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of financi" sheetId="7" state="visible" r:id="rId7"/>
    <sheet xmlns:r="http://schemas.openxmlformats.org/officeDocument/2006/relationships" name="Significant accounting policies" sheetId="8" state="visible" r:id="rId8"/>
    <sheet xmlns:r="http://schemas.openxmlformats.org/officeDocument/2006/relationships" name="New standards and interpretatio"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Holdback receivable" sheetId="15" state="visible" r:id="rId15"/>
    <sheet xmlns:r="http://schemas.openxmlformats.org/officeDocument/2006/relationships" name="Investment in Sensible Medical" sheetId="16" state="visible" r:id="rId16"/>
    <sheet xmlns:r="http://schemas.openxmlformats.org/officeDocument/2006/relationships" name="Royalty obligation"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Finance income (expens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xpenses by nature" sheetId="23" state="visible" r:id="rId23"/>
    <sheet xmlns:r="http://schemas.openxmlformats.org/officeDocument/2006/relationships" name="Financial instruments" sheetId="24" state="visible" r:id="rId24"/>
    <sheet xmlns:r="http://schemas.openxmlformats.org/officeDocument/2006/relationships" name="Determination of fair values" sheetId="25" state="visible" r:id="rId25"/>
    <sheet xmlns:r="http://schemas.openxmlformats.org/officeDocument/2006/relationships" name="Segmented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New standards and interpretat_2" sheetId="30" state="visible" r:id="rId30"/>
    <sheet xmlns:r="http://schemas.openxmlformats.org/officeDocument/2006/relationships" name="Discontinued operation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Capital Stock (Tables)" sheetId="36" state="visible" r:id="rId36"/>
    <sheet xmlns:r="http://schemas.openxmlformats.org/officeDocument/2006/relationships" name="Income taxes (Tables)" sheetId="37" state="visible" r:id="rId37"/>
    <sheet xmlns:r="http://schemas.openxmlformats.org/officeDocument/2006/relationships" name="Finance income (expense) (Table"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Expenses by nature (Tables)" sheetId="41" state="visible" r:id="rId41"/>
    <sheet xmlns:r="http://schemas.openxmlformats.org/officeDocument/2006/relationships" name="Financial instruments (Tables)" sheetId="42" state="visible" r:id="rId42"/>
    <sheet xmlns:r="http://schemas.openxmlformats.org/officeDocument/2006/relationships" name="Segmented information (Tables)" sheetId="43" state="visible" r:id="rId43"/>
    <sheet xmlns:r="http://schemas.openxmlformats.org/officeDocument/2006/relationships" name="Significant accounting polici_4" sheetId="44" state="visible" r:id="rId44"/>
    <sheet xmlns:r="http://schemas.openxmlformats.org/officeDocument/2006/relationships" name="New standards and interpretat_3" sheetId="45" state="visible" r:id="rId45"/>
    <sheet xmlns:r="http://schemas.openxmlformats.org/officeDocument/2006/relationships" name="New standards and interpretat_4" sheetId="46" state="visible" r:id="rId46"/>
    <sheet xmlns:r="http://schemas.openxmlformats.org/officeDocument/2006/relationships" name="New standards and interpretat_5"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Discontinued operations (Deta_3" sheetId="50" state="visible" r:id="rId50"/>
    <sheet xmlns:r="http://schemas.openxmlformats.org/officeDocument/2006/relationships" name="Accounts receivable (Details)" sheetId="51" state="visible" r:id="rId51"/>
    <sheet xmlns:r="http://schemas.openxmlformats.org/officeDocument/2006/relationships" name="Accounts receivable (Detail Tex" sheetId="52" state="visible" r:id="rId52"/>
    <sheet xmlns:r="http://schemas.openxmlformats.org/officeDocument/2006/relationships" name="Inventories (Details)" sheetId="53" state="visible" r:id="rId53"/>
    <sheet xmlns:r="http://schemas.openxmlformats.org/officeDocument/2006/relationships" name="Inventories (Detail Textuals)"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Intangible assets (Details)" sheetId="57" state="visible" r:id="rId57"/>
    <sheet xmlns:r="http://schemas.openxmlformats.org/officeDocument/2006/relationships" name="Intangible assets (Detail Textu" sheetId="58" state="visible" r:id="rId58"/>
    <sheet xmlns:r="http://schemas.openxmlformats.org/officeDocument/2006/relationships" name="Holdback receivable (Detail Tex" sheetId="59" state="visible" r:id="rId59"/>
    <sheet xmlns:r="http://schemas.openxmlformats.org/officeDocument/2006/relationships" name="Investment in Sensible Medical " sheetId="60" state="visible" r:id="rId60"/>
    <sheet xmlns:r="http://schemas.openxmlformats.org/officeDocument/2006/relationships" name="Royalty obligation (Detail Text" sheetId="61" state="visible" r:id="rId61"/>
    <sheet xmlns:r="http://schemas.openxmlformats.org/officeDocument/2006/relationships" name="Capital Stock (Details)" sheetId="62" state="visible" r:id="rId62"/>
    <sheet xmlns:r="http://schemas.openxmlformats.org/officeDocument/2006/relationships" name="Capital Stock (Details 1)" sheetId="63" state="visible" r:id="rId63"/>
    <sheet xmlns:r="http://schemas.openxmlformats.org/officeDocument/2006/relationships" name="Capital Stock (Details 2)" sheetId="64" state="visible" r:id="rId64"/>
    <sheet xmlns:r="http://schemas.openxmlformats.org/officeDocument/2006/relationships" name="Capital Stock (Details 3)" sheetId="65" state="visible" r:id="rId65"/>
    <sheet xmlns:r="http://schemas.openxmlformats.org/officeDocument/2006/relationships" name="Capital Stock (Details 4)" sheetId="66" state="visible" r:id="rId66"/>
    <sheet xmlns:r="http://schemas.openxmlformats.org/officeDocument/2006/relationships" name="Capital Stock (Details 6)" sheetId="67" state="visible" r:id="rId67"/>
    <sheet xmlns:r="http://schemas.openxmlformats.org/officeDocument/2006/relationships" name="Capital Stock (Details 7)" sheetId="68" state="visible" r:id="rId68"/>
    <sheet xmlns:r="http://schemas.openxmlformats.org/officeDocument/2006/relationships" name="Capital Stock (Detail Textuals)" sheetId="69" state="visible" r:id="rId69"/>
    <sheet xmlns:r="http://schemas.openxmlformats.org/officeDocument/2006/relationships" name="Capital Stock (Detail Textuals " sheetId="70" state="visible" r:id="rId70"/>
    <sheet xmlns:r="http://schemas.openxmlformats.org/officeDocument/2006/relationships" name="Capital Stock (Detail Textual_2" sheetId="71" state="visible" r:id="rId71"/>
    <sheet xmlns:r="http://schemas.openxmlformats.org/officeDocument/2006/relationships" name="Capital Stock (Detail Textual_3"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 Textuals)" sheetId="77" state="visible" r:id="rId77"/>
    <sheet xmlns:r="http://schemas.openxmlformats.org/officeDocument/2006/relationships" name="Income taxes (Detail Textuals 1" sheetId="78" state="visible" r:id="rId78"/>
    <sheet xmlns:r="http://schemas.openxmlformats.org/officeDocument/2006/relationships" name="Finance income (expense) (Detai" sheetId="79" state="visible" r:id="rId79"/>
    <sheet xmlns:r="http://schemas.openxmlformats.org/officeDocument/2006/relationships" name="Finance income (expense) (Det_2"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Related party transactions (D_3" sheetId="86" state="visible" r:id="rId86"/>
    <sheet xmlns:r="http://schemas.openxmlformats.org/officeDocument/2006/relationships" name="Related party transactions (D_4" sheetId="87" state="visible" r:id="rId87"/>
    <sheet xmlns:r="http://schemas.openxmlformats.org/officeDocument/2006/relationships" name="Related party transactions (D_5" sheetId="88" state="visible" r:id="rId88"/>
    <sheet xmlns:r="http://schemas.openxmlformats.org/officeDocument/2006/relationships" name="Expenses by nature (Details)" sheetId="89" state="visible" r:id="rId89"/>
    <sheet xmlns:r="http://schemas.openxmlformats.org/officeDocument/2006/relationships" name="Financial instruments (Details)" sheetId="90" state="visible" r:id="rId90"/>
    <sheet xmlns:r="http://schemas.openxmlformats.org/officeDocument/2006/relationships" name="Financial instruments (Details " sheetId="91" state="visible" r:id="rId91"/>
    <sheet xmlns:r="http://schemas.openxmlformats.org/officeDocument/2006/relationships" name="Financial instruments (Detail_2" sheetId="92" state="visible" r:id="rId92"/>
    <sheet xmlns:r="http://schemas.openxmlformats.org/officeDocument/2006/relationships" name="Financial instruments (Detail T" sheetId="93" state="visible" r:id="rId93"/>
    <sheet xmlns:r="http://schemas.openxmlformats.org/officeDocument/2006/relationships" name="Segmented information (Details)" sheetId="94" state="visible" r:id="rId94"/>
    <sheet xmlns:r="http://schemas.openxmlformats.org/officeDocument/2006/relationships" name="Segmented information (Detail T" sheetId="95" state="visible" r:id="rId95"/>
    <sheet xmlns:r="http://schemas.openxmlformats.org/officeDocument/2006/relationships" name="Segmented information (Detail_2" sheetId="96" state="visible" r:id="rId96"/>
  </sheets>
  <definedNames/>
  <calcPr calcId="124519" fullCalcOnLoad="1"/>
</workbook>
</file>

<file path=xl/sharedStrings.xml><?xml version="1.0" encoding="utf-8"?>
<sst xmlns="http://schemas.openxmlformats.org/spreadsheetml/2006/main" uniqueCount="953">
  <si>
    <t>Cover</t>
  </si>
  <si>
    <t>12 Months Ended</t>
  </si>
  <si>
    <t>Dec. 31, 2019shares</t>
  </si>
  <si>
    <t>Cover [Abstract]</t>
  </si>
  <si>
    <t>Entity Registrant Name</t>
  </si>
  <si>
    <t>MEDICURE INC</t>
  </si>
  <si>
    <t>Entity Central Index Key</t>
  </si>
  <si>
    <t>0001133519</t>
  </si>
  <si>
    <t>Trading Symbol</t>
  </si>
  <si>
    <t>mph</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9</t>
  </si>
  <si>
    <t>Amendment Flag</t>
  </si>
  <si>
    <t>false</t>
  </si>
  <si>
    <t>Document Fiscal Year Focus</t>
  </si>
  <si>
    <t>2019</t>
  </si>
  <si>
    <t>Document Fiscal Period Focus</t>
  </si>
  <si>
    <t>FY</t>
  </si>
  <si>
    <t>Entity Emerging Growth Company</t>
  </si>
  <si>
    <t>Entity Shell Company</t>
  </si>
  <si>
    <t>Entity Address, Country</t>
  </si>
  <si>
    <t>CA</t>
  </si>
  <si>
    <t>Entity Interactive Data Current</t>
  </si>
  <si>
    <t>Entity Voluntary Filers</t>
  </si>
  <si>
    <t>Document Accounting Standard</t>
  </si>
  <si>
    <t>International Financial Reporting Standards</t>
  </si>
  <si>
    <t>Document Annual Report</t>
  </si>
  <si>
    <t>true</t>
  </si>
  <si>
    <t>Document Transition Report</t>
  </si>
  <si>
    <t>Document Shell Company Report</t>
  </si>
  <si>
    <t>Title of 12(g) Security</t>
  </si>
  <si>
    <t>Common Shares</t>
  </si>
  <si>
    <t>Consolidated Statements of Financial Position - CAD ($) $ in Thousands</t>
  </si>
  <si>
    <t>Dec. 31, 2019</t>
  </si>
  <si>
    <t>Dec. 31, 2018</t>
  </si>
  <si>
    <t>Current assets:</t>
  </si>
  <si>
    <t>Cash and cash equivalents</t>
  </si>
  <si>
    <t>Short-term investments</t>
  </si>
  <si>
    <t>Accounts receivable (Note 6)</t>
  </si>
  <si>
    <t>Inventories (Note 7)</t>
  </si>
  <si>
    <t>Prepaid expenses</t>
  </si>
  <si>
    <t>Total current assets</t>
  </si>
  <si>
    <t>Non-current assets:</t>
  </si>
  <si>
    <t>Property, plant and equipment (Note 4 &amp; 8)</t>
  </si>
  <si>
    <t>Intangible assets (Note 9)</t>
  </si>
  <si>
    <t>Holdback receivable (Note 5 &amp; 10)</t>
  </si>
  <si>
    <t>Other assets</t>
  </si>
  <si>
    <t>Deferred tax assets (Note 14)</t>
  </si>
  <si>
    <t>Total non-current assets</t>
  </si>
  <si>
    <t>Total assets</t>
  </si>
  <si>
    <t>Current liabilities:</t>
  </si>
  <si>
    <t>Accounts payable and accrued liabilities</t>
  </si>
  <si>
    <t>Current portion of royalty obligation (Note 12)</t>
  </si>
  <si>
    <t>Current portion of acquisition payable (Note 9)</t>
  </si>
  <si>
    <t>Current income taxes payable (Note 14)</t>
  </si>
  <si>
    <t>Current portion of lease obligation (Note 4)</t>
  </si>
  <si>
    <t>Total current liabilities</t>
  </si>
  <si>
    <t>Non-current liabilities</t>
  </si>
  <si>
    <t>Royalty obligation (Note 12)</t>
  </si>
  <si>
    <t>Acquisition payable (Note 9)</t>
  </si>
  <si>
    <t>Lease obligation (Note 4)</t>
  </si>
  <si>
    <t>Other long-term liabilities (Note 5 &amp; 10)</t>
  </si>
  <si>
    <t>Total non-current liabilities</t>
  </si>
  <si>
    <t>Total liabilities</t>
  </si>
  <si>
    <t>Equity:</t>
  </si>
  <si>
    <t>Share capital (Note 13(b))</t>
  </si>
  <si>
    <t>Warrants (Note 13(d))</t>
  </si>
  <si>
    <t>Contributed surplus</t>
  </si>
  <si>
    <t>Accumulated other comprehensive income</t>
  </si>
  <si>
    <t>Deficit</t>
  </si>
  <si>
    <t>Total Equity</t>
  </si>
  <si>
    <t>Total liabilities and equity</t>
  </si>
  <si>
    <t>Commitments and contingencies (Note 16(a) &amp; 16(d))</t>
  </si>
  <si>
    <t xml:space="preserve"> </t>
  </si>
  <si>
    <t>Subsequent events (Note 22)</t>
  </si>
  <si>
    <t>Consolidated Statements of Net (Loss) Income and Comprehensive (Loss) Income $ in Thousands</t>
  </si>
  <si>
    <t>Dec. 31, 2019CAD ($)$ / shares</t>
  </si>
  <si>
    <t>Dec. 31, 2018CAD ($)$ / shares</t>
  </si>
  <si>
    <t>Dec. 31, 2017CAD ($)$ / shares</t>
  </si>
  <si>
    <t>Revenue, net</t>
  </si>
  <si>
    <t>Product sales, net</t>
  </si>
  <si>
    <t>Cost of goods sold (Note 7 &amp; 9)</t>
  </si>
  <si>
    <t>Gross profit</t>
  </si>
  <si>
    <t>Expenses</t>
  </si>
  <si>
    <t>Selling</t>
  </si>
  <si>
    <t>General and administrative</t>
  </si>
  <si>
    <t>Research and development</t>
  </si>
  <si>
    <t>Total expense</t>
  </si>
  <si>
    <t>Other expense (income):</t>
  </si>
  <si>
    <t>Revaluation of holdback receivable (Note 10)</t>
  </si>
  <si>
    <t>Impairment loss on intangible assets (Note 9)</t>
  </si>
  <si>
    <t>Total Other (income) expense</t>
  </si>
  <si>
    <t>Finance (income) costs:</t>
  </si>
  <si>
    <t>Finance (income) expense, net (Note 15)</t>
  </si>
  <si>
    <t>Foreign exchange (gain) loss, net</t>
  </si>
  <si>
    <t>Total Finance costs (income)</t>
  </si>
  <si>
    <t>Net (loss) income before income taxes</t>
  </si>
  <si>
    <t>Income tax (expense) recovery</t>
  </si>
  <si>
    <t>Current (Note 14)</t>
  </si>
  <si>
    <t>Deferred (Note 14)</t>
  </si>
  <si>
    <t>Income tax expense</t>
  </si>
  <si>
    <t>Net (loss) income before discontinued operations</t>
  </si>
  <si>
    <t>Net income from discontinued operations, net of tax (Note 5)</t>
  </si>
  <si>
    <t>Net (loss) income</t>
  </si>
  <si>
    <t>Item that may be reclassified to profit or loss</t>
  </si>
  <si>
    <t>Continuing operations</t>
  </si>
  <si>
    <t>Discontinued operations</t>
  </si>
  <si>
    <t>Item that will not be reclassified to profit and loss</t>
  </si>
  <si>
    <t>Revaluation of investment in Sensible Medical at FVOCI (Note 11)</t>
  </si>
  <si>
    <t>Comprehensive (loss) income</t>
  </si>
  <si>
    <t>(Loss) earnings per share from continuing operations</t>
  </si>
  <si>
    <t>Basic (Note 13(e)) | $ / shares</t>
  </si>
  <si>
    <t>Diluted (Note 13(e)) | (per share)</t>
  </si>
  <si>
    <t>Earnings per share from discontinued operations</t>
  </si>
  <si>
    <t>Basic (Note 13(e)) | (per share)</t>
  </si>
  <si>
    <t>(Loss) earnings per share</t>
  </si>
  <si>
    <t>Consolidated Statements of Changes in Equity - CAD ($) $ in Thousands</t>
  </si>
  <si>
    <t>Total</t>
  </si>
  <si>
    <t>Share Capital</t>
  </si>
  <si>
    <t>Warrants</t>
  </si>
  <si>
    <t>Contributed Surplus</t>
  </si>
  <si>
    <t>Accumulated other comprehensive income (loss)</t>
  </si>
  <si>
    <t>Equity (Deficit)</t>
  </si>
  <si>
    <t>Non-Controlling Interest</t>
  </si>
  <si>
    <t>Balance at Dec. 31, 2016</t>
  </si>
  <si>
    <t>Net income for the year ended</t>
  </si>
  <si>
    <t>Other comprehensive (loss) income for the year ended</t>
  </si>
  <si>
    <t>Disposition of non-controlling interests</t>
  </si>
  <si>
    <t>Transactions with owners, recorded directly in equity</t>
  </si>
  <si>
    <t>Stock options exercised (Note 13(c))</t>
  </si>
  <si>
    <t>Warrants exercised (Note 13 (d))</t>
  </si>
  <si>
    <t>Share-based compensation (Note 13(c))</t>
  </si>
  <si>
    <t>Total transactions with owners</t>
  </si>
  <si>
    <t>Balance at Dec. 31, 2017</t>
  </si>
  <si>
    <t>Buy-back of common shares under normal course issuer bid 13(b)</t>
  </si>
  <si>
    <t>Balance at Dec. 31, 2018</t>
  </si>
  <si>
    <t>Buy-back of common shares under normal course issuer bid (Note 13(b))</t>
  </si>
  <si>
    <t>Buy-back of common shares under substantial issuer bid (Note 13(b))</t>
  </si>
  <si>
    <t>Balance at Dec. 31, 2019</t>
  </si>
  <si>
    <t>Consolidated Statements of Cash Flows - CAD ($) $ in Thousands</t>
  </si>
  <si>
    <t>Dec. 31, 2017</t>
  </si>
  <si>
    <t>Cash (used in) provided by: Operating activities:</t>
  </si>
  <si>
    <t>Net (loss) income from continuing operations for the year</t>
  </si>
  <si>
    <t>Net income from discontinued operations for the year (Note 5)</t>
  </si>
  <si>
    <t>Adjustments for:</t>
  </si>
  <si>
    <t>Gain on sale of Apicore (Note 5)</t>
  </si>
  <si>
    <t>Current income tax expense (recovery) (Note 14)</t>
  </si>
  <si>
    <t>Deferred income tax expense (recovery) (Note 14)</t>
  </si>
  <si>
    <t>Impairment of intangible assets (Note 9)</t>
  </si>
  <si>
    <t>Impairment of property, plant and equipment (Note 8)</t>
  </si>
  <si>
    <t>Amortization of property, plant and equipment (Note 8)</t>
  </si>
  <si>
    <t>Amortization of intangible assets (Note 9)</t>
  </si>
  <si>
    <t>Write-down of inventories (Note 7)</t>
  </si>
  <si>
    <t>Unrealized foreign exchange (gain) loss</t>
  </si>
  <si>
    <t>Change in the following:</t>
  </si>
  <si>
    <t>Accounts receivable</t>
  </si>
  <si>
    <t>Inventories</t>
  </si>
  <si>
    <t>Deferred revenue</t>
  </si>
  <si>
    <t>Other long-term liabilities</t>
  </si>
  <si>
    <t>Interest received (paid), net (Note 15)</t>
  </si>
  <si>
    <t>Income taxes paid (Note 14)</t>
  </si>
  <si>
    <t>Royalties paid (Note 12)</t>
  </si>
  <si>
    <t>Cash flows (used in) from operating activities</t>
  </si>
  <si>
    <t>Investing activities:</t>
  </si>
  <si>
    <t>Investment in Sensible Medical (Note 11)</t>
  </si>
  <si>
    <t>Proceeds from Apicore Sale Transaction (Note 5)</t>
  </si>
  <si>
    <t>Receipt of holdback receivable funds (Note 10)</t>
  </si>
  <si>
    <t>Redemptions (purchase) of short-term investments</t>
  </si>
  <si>
    <t>Acquisition of Class C common shares of Apicore (Note 5)</t>
  </si>
  <si>
    <t>Acquisition of Class E common shares of Apicore (Note 5)</t>
  </si>
  <si>
    <t>Acquisition of property, plant and equipment (Note 8)</t>
  </si>
  <si>
    <t>Acquisition of intangible assets (Note 9)</t>
  </si>
  <si>
    <t>Cash flows from investing activities</t>
  </si>
  <si>
    <t>Financing activities:</t>
  </si>
  <si>
    <t>Repurchase of common shares under substantial issuer bid (Note 13(b))</t>
  </si>
  <si>
    <t>Repurchase of common shares under normal course issuer bid (Note 13(b))</t>
  </si>
  <si>
    <t>Proceeds from exercise of stock options (Note 13 (c))</t>
  </si>
  <si>
    <t>Proceeds from exercise of Apicore stock options (Note 13 (c))</t>
  </si>
  <si>
    <t>Proceeds from exercise of warrants (Note 13 (d))</t>
  </si>
  <si>
    <t>Repayment of long-term debt</t>
  </si>
  <si>
    <t>Repayment of note payable to Apicore (Note 5)</t>
  </si>
  <si>
    <t>Increase in short-term borrowings</t>
  </si>
  <si>
    <t>Decrease in cash held in escrow</t>
  </si>
  <si>
    <t>Finance lease payments</t>
  </si>
  <si>
    <t>Payment of due to vendor (Note 5)</t>
  </si>
  <si>
    <t>Cash flows used in financing activities</t>
  </si>
  <si>
    <t>Foreign exchange (loss) gain on cash held in foreign currency</t>
  </si>
  <si>
    <t>(Decrease) increase in cash</t>
  </si>
  <si>
    <t>Cash and cash equivalents, beginning of period</t>
  </si>
  <si>
    <t>Cash and cash equivalents, end of period</t>
  </si>
  <si>
    <t>Reporting entity</t>
  </si>
  <si>
    <t>Nature Of Reporting Entity [Abstract]</t>
  </si>
  <si>
    <t xml:space="preserve">1. Reporting entity Medicure Inc. (the “Company”) is a company domiciled and incorporated in Canada and as of October 24, 2011, its Common Shares are listed on the TSX Venture Exchange (“TSX-V”). TSX-V. 2-1250 The Company is a biopharmaceutical company engaged in the research, development and commercialization of human therapeutics. Through its subsidiary Medicure International, Inc., the Company has rights to the commercial product AGGRASTAT ® ® non-Q-wave On September 30, 2019 the Company acquired ownership of ZYPITAMAG TM obtained the product including TM TM TM On January 28, 2019, the Company bec a ™ (“ReDS ™ ReDS ™ non-invasive, FDA-cleared The Company’s ongoing research and development activities include the continued development and further implementation of a new regulatory, brand and life cycle management strategy for AGGRASTAT ® continues to seek During 2017, the Company, through Apicore, was involved in the manufacturing, development, marketing, and selling of Active Pharmaceutical Ingredients </t>
  </si>
  <si>
    <t>Basis of preparation of financial statements</t>
  </si>
  <si>
    <t>Disclosure Of Basis Of Preparation Of Financial Statements Explanatory [Abstract]</t>
  </si>
  <si>
    <t xml:space="preserve">2. Basis of preparation of financial statements (a) Statement of compliance These consolidated financial statements of the Company and its subsidiaries were prepared in accordance with International Financial Reporting Standards (“IFRS”) as issued by the International Accounting Standards Board (“IASB”). The consolidated financial statements were authorized for issue by the Board of Directors on April 15 (b) Basis of presentation The consolidated financial statements have been prepared on the historical cost basis except for the following items: • Derivative financial instruments are measured at fair value. • Financial instruments at fair value through profit or loss (“FVTPL”) are measured at fair value. • Financial instruments at fair value through other comprehensive income (“FVOCI”) are measured at fair value. (c) Functional and presentation currency The consolidated financial statements are presented in Canadian dollars, which is the Company’s functional currency. All financial information presented has been rounded to the nearest thousand dollar except where indicated otherwise. The Company has rounded comparative figures, which were previously presented as rounded to the nearest dollar, to the nearest thousand dollar to conform to current year presentation. Additionally, certain of the comparative figures have been reclassified to conform with the current year presentation, namely for the current year presentation selling expenses have been presented separately from general and administration expenses on the statements of net (loss) income and comprehensive (loss) income. (d) Use of estimates and judgments The preparation of these consolidated financial statements in conformity with IFRS requires management to make estimate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Areas where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 ended December 31, 2019: • Note 3(c)(i): The valuation of the investment in Sensible Medical • Note 3(c)(iii): The valuation of the royalty obligation • Note 3(e): The provisions for returns, chargebacks, rebates and discounts • Note 3(j): The measurement of intangible assets • Note 3(p): The measurement of the amount and assessment of the recoverability of income tax assets and income tax provisions </t>
  </si>
  <si>
    <t>Significant accounting policies</t>
  </si>
  <si>
    <t>Disclosure Of Significant Accounting Policies [Abstract]</t>
  </si>
  <si>
    <t xml:space="preserve">3. Significant accounting policies The accounting policies set out below have been applied consistently to all periods presented in these consolidated financial statements, unless otherwise indicated. (a) Basis of consolidation These consolidated financial statements include the accounts of the Company and its subsidiaries. Subsidiaries are entities controlled by the Company. Control exists when the Company has power over the investee and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Medicure Mauritius Limited, Medicure Pharma Europe Limited and Apigen Investments Limited. Additionally, the December 31, 2017 comparative figures include, from the date of acquisition (note 5), the accounts of subsidiaries that are controlled by the Company including, Apicore Inc., Apicore US LLC, Apicore LLC and Apicore Pharmaceuticals Private Limited. These additional subsidiaries were classified as discontinued operations for 2017 and Apicore Inc. and Apicore US LLC were sold during 2017 as described in note 5. The financial statements of the subsidiaries are prepared for the same reporting period as the parent company, using consistent accounting policies. All intercompany transactions and balances and unrealized gains and losses from intercompany transactions have been eliminat e (b) Foreign currency 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Non-monetary Non-monetary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 (c) Financial instruments (i) Financial Assets Initial recognition and measure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VOCI; or (iii) FVTPL. Financial assets are classified as FVTPL if they have not been classified as measured at amortized cost or FVOCI. Upon initial recognition of an equity instrument that is not held-for-trading, Subsequent measurement The subsequent measurement of financial assets depends on their classification as follows: Financial assets measured at amortized cost A financial asset is subsequently measured at amortized cost, using the effective interest method and net of any impairment allowance, if the asset is held within a business whose objective is to hold assets in order to collect contractual cash flows; and the contractual terms of the financial asset give rise, on specified dates, to cash flows that are solely payments of principal and interest. Cash and cash equivalents, short-term investments and accounts receivable are classified within this category. Financial assets at FVTPL Financial assets measured at FVTPL are carried in the statement of financial position at fair value with changes in fair value therein recognized in the statement of net (loss) income. The holdback receivable was classified within this category. Financial assets at FVOCI Financial assets measured at FVOCI are carried in the statement of financial position at fair value with changes in fair value therein recognized in the statement of comprehensive (loss) income. The Investment in Sensible Medical was classified within this category. (ii) Derecognition A financial asset or, where applicable a part of a financial asset or part of a group of similar financial assets is derecognized when the contractual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Initial recognition and measurement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accounts payable and accrued liabilities, royalty obligation and acquisition payable which are recognized on an amortized cost basis.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was dependent on its underlying terms and conditions. This estimate also required determining expected revenue from AGGRASTAT ® The acquisition payable was recorded at its fair value at the date at which the liability was incurred and subsequently measured at amortized cost using the effective interest rate method at each reporting date. Estimating fair value for this liability required determining an appropriate discount rate. (iv)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Fair value is determined based on the price that would be received to sell an asset or paid to transfer a liability in an orderly transaction between market participants. Fair value is measured using the assumptions that market participants would use when pricing an asset or liability. Typically, fair value is determined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ement is required through determining the valuation technique to apply, the valuation techniques such as discounted cash flow analysis and selecting inputs. The use of alternative valuation techniques or valuation inputs may result in a different fair value. (vi) Transaction costs Transaction costs for all financial instruments measured at amortized cost, the transaction costs are included in the initial measurement of the financial asset or financial liability and are amortized using the effective interest rate method over a period that corresponds with the term of the financial instruments. Transaction costs for financial instruments classified as FVTPL are recognized as an expense in professional fees, in the period the cost was incurred. (vii) Embedded Derivatives For financial liabilities measured at amortized cost, under certain conditions, an embedded derivative must be separated from its host contract and accounted for as a derivative. An embedded derivative causes some or all of the cash flows that otherwise would be required by the contract to be modified according to a specified interest rate, financial instrument price, commodity price, foreign exchange rate, index of prices or rates, a credit rating or credit index, or other variable, provided in the case of a non-financial FVTPL (d) Impairment of financial assets An “expected credit loss” impairment model applies to financial assets which requires a loss allowance to be recorded on financial assets measured at amortized cost based on their expected credit losses. An estimate is made to determine the present value of future cash flows associated with the asset, and if required, an impairment loss is recorded. The impairment loss reduces the carrying value of the impaired financial asset to the value of the estimated present value of the future cash flows associated with the asset, discounted at the financial asset’s original effective interest rate is recorded either directly or through the use of an allowance account and the resulting impairment loss is recorded in profit or loss. Impairment losses on financial assets carried at amortized cost are reversed in subsequent periods if the amount of the loss decreases and the decrease can be related objectively to an event occurring after the impairment was recognized. (e) Revenue from contracts with customers The Company has three commercially available products that generated revenue for the year ended December 31, 2019, AGGRASTAT ® ™ TM Products ® ™ ® ™ TM ® ™ TM Sales are made subject to certain discounts available for prompt payment, volume discounts, rebates or chargebacks. Revenue from these sales is recognized based on the price specified per the pricing terms of the sales invoices, net of the estimated discounts, rebates or chargebacks. Variable consideration is based on historical information, using the expected value method. Revenue is only recognized to the extent that it is highly probable that a significant reversal will not occur. A liability is included within accounts payable and accrued liabilities and is measured for expected payments that will be made to the customers for the discounts in which they are entitled. Sales do not contain an element of finan c (f) Cash and cash equivalents The Company considers all liquid investments purchased with a maturity of three months or less at acquisition to be cash and cash equivalents, which are carried and classified at amortized cost. (g) Short-term investments The Company considers all liquid investments purchased with a maturity greater than three months and less than one year at acquisition to be short-term investments, which are carried and classified at amortized cost. (h) Inventories Inventories consist of unfinished product (raw material in the form of API and packaging materials) and finished commercial product, which are available for sale and are measured at the lower of cost and net realizable value. The cost of inventories is based on the first-in first-out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i) Property plant and equipment (i) Recognition and measurement Items of property, plant and equipment are measured at cost less accumulated amortization and accumulated impairment losses and reversals. When parts of an item of property, plant and equipment have different useful lives, they are accounted for as separate items (major components) of property, plant and equipment. The costs of the day-to-day (loss) (loss) (ii) Amortization Amortization is recognized in profit or loss over the estimated useful lives of each part of an item of property, plant and equipment in a manner that most closely reflects the expected pattern of consumption of the future economic benefits embodied in the asset. The estimated useful lives for the current and comparative periods are as follows: Asset Basis Rate Computers, office equipment, furniture and fixtures Straight-line 20% to 25 % Leasehold improvements Straight-line Term of lease ReDS ™ demonstration units Straight-line 33 % Right of use assets Straight-line Term of lease Amortization methods, useful lives and residual values are reviewed at each period end and adjusted if appropriate. (j) Intangible assets 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Licenses are amortized on a straight-line basis over the contractual term of the acquired license. Patents and drug approvals are amortized on a straight-line straight-line straight-line Amortization on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loss) (loss) (k) Research and development Expenditure on research activities, u n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l) Government assistance Government assistance, in the form of grants, is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plant and equipment is deducted from the cost of the related property, plant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 (m) Impairment of non-financial The Company assesses at each reporting period whether there is an indication that a non-financial pre-tax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 (n) Employee benefits (i) Short-term employee benefits Short-term (ii) Share-based payment transactions The grant date fair value of share-based non-market non-market share-based non-vesting share-based true-up Share-based equity-settled share-based share-based For share-based non-employees,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 ) (o) Finance income and finance costs Finance costs comprise interest expense on borrowings which are recognized in net income and comprehensive income using the effective interest rate method, accretion on the royalty obligation, prepayment fees on the early repayment of long-term debt and amortization of deferred debt issue costs using the effective interest rate method, offset by any finance income which is comprised of interest income on funds invested and is recognized as it accrues in net income and comprehensive income, using the effective interest rate method. Foreign currency gains and losses are reported on a net basis. (p) Income taxes 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has provided for income taxes, including the impacts of tax legislation in various jurisdictions, in accordance with guidance issued by accounting regulatory bodies, the Canada Revenue Agency, the U.S. Internal Revenue Service, the Barbados Revenue Authority, the Mauritius Revenue Authority, as well as other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Company and its subsidiaries file federal income tax returns in Canada, the United States, Barbados and other foreign jurisdictions, as well as various provinces and states in Canada and the United States , respectively 1 9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 (q) Earnings per share 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 (r) Business combinations and goodwill 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red initially at fair values at the date of acquisition. On an acquisition-by-acquisition non-controlling non-controlling Contingent consideration is measured at fair value on acquisition date and is included as part of the consideration transferred. The fair value of the contingent consideration liability is remeasured at each reporting date with the corresponding gain or loss being recognized in profit or loss. Goodwill is initially measured at cost, being the excess of fair value of the cost of the business combinations over the Company’s share in the net fair value of the acquiree’s identifiable assets, liabilities and contingent liabilities. Any negative difference is recognized directly in the consolidated statements of net income and comprehensive income. If the fair values of the assets, liabilities and contingent liabilities can only be calculated on a provisional basis, the business combination is recognized using provisional values. Any adjustments resulting from the completion of the measurement process are recognized within twelve months of the date of the acquisition. (s) New standard not yet adopted Amendments to IFRS 3 – definition of a business: In October 2018, the International Accounting Standards Board (“IASB”) issued amendments to IFRS 3 Business Combinations, that seek to clarify whether a transaction results in an asset or a business acquisition. The amendments include an election to use a concentration test. This is a simplified assessment that results in an asset acquisition if substantially all of the fair value of the gross assets is concentrated in a single identifiable asset or a group of similar identifiable assets. The amendments apply to businesses acquired in annual reporting periods beginning on or after January 1, 2020. The Company does not expect the amendments to have a significant impact on the consolidated financial statements upon adoption. </t>
  </si>
  <si>
    <t>New standards and interpretations</t>
  </si>
  <si>
    <t>Disclosure of initial application of standards or interpretations [abstract]</t>
  </si>
  <si>
    <t xml:space="preserve">4. New standards and interpretations IFRS 16, Leases (“IFRS 16”) Effective January 1, 2019, the Company has adopted IFRS 16 using the modified retrospective approach, re co nizing a right of use asse t equal to lease liability at the date o were Unless exempted, as noted above, upon inception of a lease, lessees will be required to recognize a right-of non-cancellable Effective November 1, 2014, the Company entered into a sub-lease (“GVI”), a related party as described in note 17(b), 18-month 18-month renewal The discount rate used by the Company in calculatin g The impact of the adoption of IFRS 16 on the Company’s statement of financial position at January 1, 2019 is as follows: December 31, 2018 Impact of transition to IFRS 16 January 1, 2019 Assets Property and equipment $ 316 $ 677 $ 993 Current liabilities Lease obligation $ — $ 300 $ 300 Non-current Lease obligation $ — $ 377 $ 377 $ 316 $ — $ 316 The impact of the adoption of the Company’s operating lease commitments to the lease obligations recognized follows Operating lease commitments, including renewal options, as at December 31, 2018 $ 715 Adjustment of lease commitments to present value of lease liability (38 ) Lease obligation as at January 1, 2019 $ 677 Effective November 1, 2019, the Company modified and extended its sub-lease with GVI to lease a reduced amount of office </t>
  </si>
  <si>
    <t>Discontinued Operations [Abstract]</t>
  </si>
  <si>
    <t xml:space="preserve">5. Discontinued operations On October 2, 2017, the Company sold its interests in Apicore (the “Apicore Sale Transaction”) to an arm’s-length, Under the Apicore Sale Transaction, the Company received a payment of US$57,623 (C DN DN earn-out earn-out Set out below is the financial performance for years ended December 31, 2019, 2018 and 2017 relating to the Apicore business: Year ended December 31 2019 2018 2017 Revenue $ — $ — $ 22,759 Expenses — — (47,936 ) Loss from discontinued operations $ — $ — $ (25,177 ) Income tax recovery — — 1,847 Loss after income tax recovery $ — $ — (23,330 ) Gain on disposition of the Apicore business — — 55,254 Income from discontinued operations $ — $ — $ 31,924 As previously described, the Company retained ownership in Apicore’s Indian operations until the lapse of the Buyer Option and during January of 2018, Apicore’s Indian operations were sold to a company owned by the former President and Chief Executive Officer of Apicore Inc. Immediately before the classification as discontinued operations, the recoverable amount was estimated for certain items and no impairment loss was identified. As at December 31, 2017, a write-down of $1,791 was recognized to reduce the carrying amount of the assets in the disposal group to their fair value less costs to sell, which totaled $7,077. This impairment was recognized in discontinued operations in the statements net income and comprehensive income for the year ended December 31, 2017. Set out below is the cash flow information for the years ended December 31, 2019, 2018 and 2017 relating to the Apicore business: Year ended December 31 2019 2018 2017 Net cash flows from operating activities $ — $ — $ 5,210 Net cash flows from investing activities — — 54,326 Net cash flows used in financing activities — — (80,944 ) Net cash flows used in discontinued operations $ — $ — $ (21,408 ) </t>
  </si>
  <si>
    <t>Trade and other receivables [abstract]</t>
  </si>
  <si>
    <t xml:space="preserve">6. Accounts receivable As at December 31 2019 2018 Trade accounts receivable $ 10,136 $ 9,678 Other accounts receivable 80 1,087 $ 10,216 $ 10,765 As at December 31, 2019, there were three customers with amounts owing greater than 10% of the Company’s accounts receivable which totaled 96% in aggregate (Customer A – 41%, Customer B – 28%, Customer C – 27%). As at December 31, 2018, there were three customers with amounts owing greater than 10% of the Company’s accounts receivable which totaled 91% in aggregate (Customer A – 47%, Customer B – 22%, Customer C – 22%). </t>
  </si>
  <si>
    <t>Disclosure Of Inventories [Abstract]</t>
  </si>
  <si>
    <t xml:space="preserve">7. Inventories As at December 31 2019 2018 Finished product available-for-sale $ 5,273 $ 2,937 Unfinished product and packaging materials 1,055 1,302 $ 6,328 $ 4,239 Inventories expensed as part of cost of goods sold during the year ended December 31, 2019 amounted to $3,585 (2018 – $3,862; 2017 – $3,079). During the year ended December 31, 2019, the Company wrote-off through cost of goods sold on the statement of (loss) income and comprehensive (loss) income. </t>
  </si>
  <si>
    <t>Property, plant and equipment</t>
  </si>
  <si>
    <t>Disclosure of detailed information about property, plant and equipment [abstract]</t>
  </si>
  <si>
    <t>8. Property, plant and equipment Cost Computer Leasehold ReDS ™ Right of use Total At December 31, 2017 $ 428 $ 156 $ — $ — $ 584 Additions 186 12 — — 198 Effect of movements in exchange rates 12 — — — 12 Dispositions (156 ) — — — (156 ) At December 31, 2018 $ 470 $ 168 $ — $ — $ 638 Impact of adoption of IFRS 16 (Note 4) — — — 677 677 Additions 50 2 134 685 871 Im pairment — — (130 ) — (130 ) Effect of movements in exchange rates — — (4 ) — (4 ) At December 31, 2019 $ 520 $ 170 $ — $ 1,362 $ 2,052 Accumulated amortization and impairment losses Computer Leasehold ReDS ™ Right of use Total At December 31, 2017 $ 281 $ 82 $ — $ — $ 363 Amortization 75 28 — — 103 Effect of movements in exchange rates 12 — — — 12 Dispositions (156 ) — — — (156 ) At December 31, 2018 $ 212 $ 110 $ — $ — $ 322 Amortization 111 60 37 277 485 Impairment — — (35 ) — (35 ) Effect of movements in exchange rates — — (2 ) — (2 ) At December 31, 2019 $ 323 $ 170 $ — $ 277 $ 770 Carrying amounts Computer Leasehold ReDS ™ Right of use Total At December 31, 2018 $ 258 $ 58 $ — $ — $ 316 At December 31, 2019 $ 197 $ — $ — $ 1,085 $ 1,282 During the year ended December 31, 2019, amortization of property, plant and equipment totaling $485 (2018 – $103; 2017 – $98) is included within general and administrative expenses on the consolidated statements of net (loss) income and comprehensive (loss) income. For the year ended December 31, 2017, amortization of property, plant and equipment totaling $1,075 is recorded within discontinued operations. During the year ended December 31, 2019, an impairment of property, plant and equipment totaling $95 is included within general and administrative expenses on the consolidated statements of net (loss) income and comprehensive (loss) income pertaining to an impairment of ReDS TM TM</t>
  </si>
  <si>
    <t>Intangible assets</t>
  </si>
  <si>
    <t>Disclosure of detailed information about intangible assets [abstract]</t>
  </si>
  <si>
    <t xml:space="preserve">9. Intangible assets Cost Licenses Patents and Trademarks Customer Total At December 31, 2017 $ 1,756 $ 14,239 $ 4,014 $ 708 $ 20,717 Effect of movements in exchange rates 154 1,245 351 62 1,812 At December 31, 2018 $ 1,910 $ 15,484 $ 4,365 $ 770 $ 22,529 Additions (note 1 1 7,038 8,930 — — 15,968 Impairment (6,959 ) — — — (6,959 ) Transfers within intangible assets (1,854 ) 1,457 — — (397 ) Effect of movements in exchange rates (135 ) (942 ) (209 ) (37 ) (1,323 ) At December 31, 2019 $ — $ 24,929 $ 4,156 $ 733 $ 29,818 Accumulated amortization and Licenses Patents and Trademarks Customer Total At December 31, 2017 $ — $ 14,239 $ 4,014 $ 708 $ 18,961 Amortization 196 — — — 196 Effect of movements in exchange rates 9 1,245 351 62 1,667 At December 31, 2018 $ 205 $ 15,484 $ 4,365 $ 770 $ 20,824 Amortization 841 597 — — 1,438 Imp airment (638 ) — — — (638 ) Transfers within intangible assets (397 ) — — — (397 ) Effect of movements in exchange rates (11 ) (751 ) (209 ) (37 ) (1,008 ) At December 31, 2019 $ — $ 15,330 $ 4,156 $ 733 $ 20,219 Carrying amounts Licenses Patents and Trademarks Customer Total At December 31, 2018 $ 1,705 $ — $ — $ — $ 1,705 At December 31, 2019 $ — $ 9,599 $ — $ — $ 9,599 On September 30, 2019 the Company acquired ownership of ZYPITAMAG TM TM TM to TM As at December 31, 2018, the Company had recorded $546 within accounts payable and accrued liabilities relating to the current portion of license fees payable relating to the ZYPITAMAG TM The Company has considered indicators of impairment as at December 31, 2019 and 2018. The Company recorded a write-down of intangible assets related to the ReDS TM TM TM The Company did not record any write-down ® With respect to the intangible asset related to ZYPITAMAGTM, management calculated its fair value less costs to sell using a discounted cash flow model (Level 3 in the fair value hierarchy) based upon financial forecasts prepared by management using a discount rate of 13.25%, a cumulative aggregate growth rate of 300% over four years and a nominal terminal value. The Company has concluded that there was no impairment as a result of the analysis for the year ended December 31, 2019 as the recoverable amount exceeded the carrying amount by approximately $1,600 at the high end of the reasonable range. However, the assessment identified that a reasonably possible change in the key assumption of the sales growth rate forecast results in the recoverable amount being less than the carrying value. A seven percent reduction in the sales growth forecast per year would result in the carrying value of the intangible asset exceeding the reasonable range of the recoverable amount. For the year ended December 31, 2019, amortization of intangible assets totaling $1,438 (2018 – $196) is recorded within cost of goods sold. For the years ended December 31 2017, there was no amortization of intangible recorded within net income from continuing operations. For the year ended December 31, 2017, amortization of the acquired intangible assets totaling $6,634 was recognized within loss from discontinued operations. </t>
  </si>
  <si>
    <t>Holdback receivable</t>
  </si>
  <si>
    <t>Holdback Receivable [Abstract]</t>
  </si>
  <si>
    <t xml:space="preserve">10. Holdback receivable The holdback receivable of US$10 million, originated on October 2, 2017 as a part of the Apicore Sale Transaction described in note 5. The holdback receivable was initially recorded at its fair value of $11,941 and subsequently was measured at FVTPL. The other long-term liability was payable to the former President and Chief Executive Officer of Apicore upon receipt of the holdback receivable. On February 13, 2019, the Company received notice from the Buyer in the Apicore Sales Transaction of potential claims against the holdback receivable in respect of representations and warranties under the Apicore Sales Transaction, with the maximum exposure of the claims being the total holdback receivable. The Company proceeded diligently to investigate the potential claims and attempt to satisfactorily resolve them with a view to having the holdback receivable released. The Buyer did not make the required payments on the holdback receivable in February 2019 In consideration of the uncertainty associated with the potential claims asserted by the Buyer, the Company reduced the carrying value of the holdback receivable by $1,473 on the consolidated On December 5, 2019, the Company reached a settlement agreement with the Buyer in the Apicore Sales Transaction with respect to the amounts heldback under the Apicore Sales Transaction. A settlement agreement was reached under which the Company received US$5,100 (CDN$6,719) in relation to the holdback receivable. In connection with this settlement the amounts owing to former President and Chief Executive Officer of Apicore totaling US$880 (CDN$1,165) which were recorded within other long-term liabilities were settled by the Buyer. Immediately prior to the settlement, the Company reduced the carrying value on the statement of financial position of the holdback receivable by $3,623 to the net recoverable value from the negotiated settlement. </t>
  </si>
  <si>
    <t>Investment in Sensible Medical</t>
  </si>
  <si>
    <t>Disclosure of detailed information about investment property [abstract]</t>
  </si>
  <si>
    <t>Disclosure of Investment in Sensible Medical</t>
  </si>
  <si>
    <t>11. Investment in Sensible Medical On January 24, 2019, the Company acquired a 9.36% equity interest (7.71% on a fully-diluted basis) in Sensible Medical Innovations Ltd. (“Sensible”), and concurrently entered into an exclusive marketing and distribution agreement with Sensible to m arket ReDS ™ in the United States. The Company acquired the rights for US$10,000 (CDN$13,351) plus US$68 (CDN$91) in directly attributable costs. On completion of the transaction, the Company recorded the initial fair value assigned to the investment in Sensible Medical at $6,337 with the remainder attributed to the rights associated with the distribution agreement accounted for within intangible assets and ReDS TM demonstration units which are recorded within property and equipment, $7,038 was recorded within intangible assets relating to the license acquired through the exclusive marketing and distribution agreement and $67 was recorded within property and equipment pertaining to ReDS TM demonstration devices acquired as part of the agreement. The Company made an irrevocable election at initial recognition to recognize changes in the fair value of the investment in Sensible Medial through other comprehensive income (loss), as this is a strategic investment, and the Company considers this classification to be more relevant. As noted above, the initial fair value assigned to the investment upon initial recognition was $6,337. During the year ended December 31, 2019, the Company recorded other comprehensive loss of $6,336 associated with the change in fair value of the investment in Sensible Medical. This resulted in a carrying value as at December 31, 2019 of one TM The license was being amortized over the term of the license agreement which was equal to ten years. During the year ended December 31, 2019, amortization of $641 was recorded within cost of goods sold. The Company recorded a write-down of intangible assets related to the ReDS TM The exclusive marketing and distribution agreement with Sensible included a period of co-exclusivity, co-exclusivity</t>
  </si>
  <si>
    <t>Royalty obligation</t>
  </si>
  <si>
    <t>Royalty Obligation [Abstract]</t>
  </si>
  <si>
    <t>12. Royalty obligation On July 18, 2011, the Company settled its then existing long-term ® ® one-time ® MC-1. MC-1 In accordance with the terms of the agreement, if the Company were to dispose of its AGGRASTAT ® The royalty obligation was recorded at its fair value at the date at which the liability was incurred, estimated to be $902, and subsequently measured at amortized cost using the effective interest rate method at each reporting date. This resulted in a carrying value as at December 31, 2019 of $2,048 (2018 – $3,531) of which $872 (2018 – $1,496) represents the current portion of the royalty obligation. The net change in the royalty obligation for the year ended December 31, 2019 of a recovery of $316 (2018 – expense of expe nse of</t>
  </si>
  <si>
    <t>Capital Stock</t>
  </si>
  <si>
    <t>Disclosure Of Capital Stock [Abstract]</t>
  </si>
  <si>
    <t>13. Capital Stock (a) Authorized The Company has authorized share capital of an unlimited number of common voting shares, an unlimited number of Class A common shares and an unlimited number of preferred shares. The preferred shares may be issued in one or more series, and the directors may fix prior to each series issued, the designation, rights, privileges, restrictions and conditions attached to each series of preferred shares. (b) Shares issued and outstanding Shares issued and outstanding are as follows: Number of Common Shares Amount Balance, December 31, 2017 15,782,327 $ 125,734 Shares issued upon exercise of stock options (1 3 206,885 654 Shares repurchased and cancelled under a normal course issuer bid (1) (441,400 ) (3,501 ) Balance, December 31, 2018 15,547,812 $ 122,887 Shares issued upon exercise of stock options (1 3 8,001 37 Shares repurchased and cancelled under a normal course issuer bid (1) (751,800 ) (5,955 ) Shares repurchased and cancelled under a substantial issuer bid (2) (4,000,000 ) (31,605 ) Balance, December 31, 2019 10,804,013 $ 85,364 (1) On May 16, 2018, the Company announced that the TSX-V On May 30, 2019, the Company announced that the TSX-V During the year ended December 31, 2019, the Company repurchased and cancelled 751,800 (2018 – 441,400), common shares as a result of the 2018 NCIB and 2019 NCIB. The aggregate price paid for these common shares totaled $4,145 (2018—$3,021). During the year ended December 31, 2019 the Company recorded $1,810 (2018—$480) directly in its deficit representing the difference between the aggregate price paid for these common shares and a reduction of the Company’s share capital totaling $5,955 (2018—$3,501). (2) On December 20, 2019, the Company completed a Substantial Issuer Bid (“SIB”) pursuant to which the Company purchased 4,000,000 of its common shares for cancellation at a set purchase price of $6.50 per common share for a total purchase price of $26,000 in cash. The Company incurred an additional $139 on transaction costs related to the SIB for a total aggregate purchase price paid of $26,139. During the year ended December 31, 2019, the Company recorded $5,466 directly in its deficit representing the difference between the aggregate price paid for these common shares and a reduction of the Company’s share capital totaling $31,605. (c) Stock option plan The Company has a stock option plan which is administered by the Board of Directors of the Company with stock options granted to directors, management, employees and consultants as a form of compensation. The number of common shares reserved for issuance of stock options is limited to a maximum of 2,934,403 common shares of the Company at any time. The stock options generally have a maximum term of between five and ten years and vest within a five-year period from the date of grant. Changes in the number of options outstanding during the year ended December 31, 2019 is as follows: Year ended December 31, 2019 Options Weighted Balance, beginning of period 1,394,642 $ 3.91 Granted 262,000 4.95 Exercised (8,001 ) (2.45 ) Forfeited, cancelled or expired (220,233 ) (6.75 ) Balance, end of period 1,428,408 $ 3.67 Options exercisable, end of period 1,059,308 $ 2.88 Changes in the number of options outstanding during the years ended December 31, 2018 and 2017 are as follows: Year ended December 31 2018 2017 Options Weighted Options Weighted Balance, beginning of period 1,602,127 $ 3.58 1,387,000 $ 2.37 Granted 200,000 7.25 476,000 7.20 Exercised (206,885 ) (1.76 ) (207,950 ) (2.50 ) Forfeited, cancelled or expired (200,600 ) (6.85 ) (52,923 ) (8.58 ) Balance, end of period 1,394,642 $ 3.91 1,602,127 $ 3.58 Options exercisable, end of period 1,044,892 $ 2.80 1,231,127 $ 2.50 Options outstanding at December 31, 2019 consist of the following: Range of Number Weighted Options outstanding Number $0.30 185,000 3.35 years $ 0.30 185,000 $1.01 - 539,433 2.30 years $ 1.59 539,433 $3.01 - 29,000 0.90 years $ 3.90 29,000 $4.01 - $5.00 262,000 4.49 years $ 4.95 52,400 $5.01 - $7.30 412,975 2.76 years $ 7.08 253,475 $0.30 - 1,428,408 2.94 years $ 3.67 1,059,308 Compensation expense related to stock options granted during the year or from previous periods under the stock option plan for the year ended December 31, 2019 is $417 (2018 – $1,022; 2017 – $491). The compensation expense was determined based on the fair value of the options at the date of measurement using the Black-Scholes The compensation expense for the years ended December 31, 2019, 2018, and 2017 was determined based on the fair value of the options at the date of measurement using the Black-Scholes Years ended December 31: 2019 2018 2017 Expected option life 4.4 years 4.4 years 4.5 years Risk free interest rate 1.40 % 1.92%-2.04 % 1.71 % Dividend yield n n nil Expected volatility 47.10 % 85.14%-93.72 % 80.44 % Additionally, prior to its disposal Apicore had a stock option plan and at the December 1, 2016 acquisition date, there were 897,500 options to purchase Class E common stock of Apicore Inc. outstanding. 497,500 options became fully vested on the change in control with the right to put the outstanding Apicore Class E shares and options to the Company upon the change in control. The remaining Apicore stock options outstanding of 400,000 were unaffected by the change of control and fully vested during 2017. The value of the put option was initially recorded as a liability to repurchase Apicore Class E shares on the consolidated statements of financial position and the value of the remaining options was recorded as non-controlling During the year ended December 31, 2017, employees and former directors of Apicore exercised 292,500 stock options to acquire 292,500 Class E common shares of Apicore for gross proceeds to the Company of US$280. These shares, as well as 112,500 Class E common shares previously issued for gross proceeds of US$48 were then purchased by the Company upon the employees and former directors exercising their put right to the Company. This resulted in the Company acquiring 405,000 Class E common shares of Apicore for a total cost of US$1,975 (CDN—$2,690) during 2017. As a result of the employees and former directors exercising their put right to the Company, the liability to repurchase Apicore Class E common shares on the consolidated statements of financial position was reduced. On July 3, 2017, the remaining employee put options over 117,500 Class E shares, to be issued upon the exercise of stock options, of Apicore expired without being exercised by the employees and the value of these options, totaling $615 , non-controlling During the year ended December 31, 2017, the Company recorded $132 of stock-based compensation expense within the loss from discontinued operations on the consolidated statements of net income and comprehensive income relating to stock options in Apicore. (d) Warrants On November 17, 2016 in connection with a term loan entered into to fund an acquisition, the Company issued 900,000 warrants to the lenders, exercisable for a 48-month pro-rata Changes in the number of Canadian dollar denominated warrants outstanding during the years ended December 31, 2019, 2018, and 2017 are as follows: Years ended December 31 2019 2018 2017 Warrants Weighted Warrants Weighted Warrants Weighted Balance, beginning of period 900,000 $ 6.50 900,000 $ 6.50 941,969 $ 6.31 Exercised — — — — (41,969 ) (2.20 ) Balance, end of period 900,000 $ 6.50 900,000 $ 6.50 900,000 $ 6.50 Warrants exercisable, end of period 900,000 $ 6.50 900,000 $ 6.50 900,000 $ 6.50 (e) Per share amounts The following table reflects the calculation of basic (loss) earnings per share for the years ended December 31, 2019, 2018 and 2017: Year ended December 31 2019 2018 2017 Net (loss) earnings before discontinued operations $ (1.32 ) $ 0.25 $ 0.74 Earnings from discontinued operations, net of tax — — 2.04 $ (1.32 ) $ 0.25 $ 2.78 The following table reflects the calculation of diluted (loss) earnings per share for the years ended December 31, 2019, 2018 and 2017: Year ended December 31 2019 2018 2017 Net (loss) earnings before discontinued operations $ (1.32 ) $ 0.24 $ 0.63 Earnings from discontinued operations, net of tax — — 1.76 $ (1.32 ) $ 0.24 $ 2.39 The following table reflects the (loss) income used in the basic (loss) earnings per share computations for the years ended December 31, 2019, 2018 and 2017: Year ended December 31 2019 2018 2017 Net (loss) earnings before discontinued operations $ (19,786 ) $ 3,926 $ 11,497 Earnings from discontinued operations, net of tax — — 31,924 $ (19,786 ) $ 3,926 $ 43,421 The following table reflects the share data used in the denominator of the basic and diluted (loss) earnings per share computations for the years ended December 31, 2019, 2018 and 2017: Year ended December 31 201 9 2018 2017 Weighted average shares outstanding for basic (loss) earnings per share 14,998,540 15,791,396 15,636,853 Effects of dilution from: Stock options — 772,267 1,601,227 Warrants — — 900,000 Weighted average shares outstanding for diluted (loss) earnings per share 14,998,540 16,563,663 18,138,080 Effects of dilution from 1,428,408 stock options (2018 – 622,375, 2017 – 900) and 900,000 warrants (2018 900,000, 2017 – nil</t>
  </si>
  <si>
    <t>Income taxes</t>
  </si>
  <si>
    <t>Income Taxes [Abstract]</t>
  </si>
  <si>
    <t xml:space="preserve">14. Income taxes The Company recognized current income tax expense of $22 for the year ended December 31, 2019 (2018 – expense of $678; 2017 – recovery of $9,393) and a deferred income tax expense of $123 for the year ended December 31, 2019 (2018 – $219, 2017 – $333). As at December 31, 2019 and 2018, deferred tax assets and liabilities have been recognized with respect to the following items: As at December 31 2019 2018 Deferred tax assets Non-capital $ — $ 127 Total deferred tax assets $ — $ 127 As at December 31, 2019 and 2018, Canadian deferred tax assets have not been recognized with respect to the following table. The scientific research and experimental development deferred tax assets expire between 2025 and 2028. As at December 31 2019 2018 Deferred tax assets Scientific research and experimental development $ 2 , $ 3,237 Investment in Sensible 855 — Holdback receivable 688 199 Other 1,781 159 Non-capital losses 207 — Total deferred tax assets $ 6,171 $ 3,595 The reconciliation of the Canadian statutory rate to the income tax rate applied to the net income before discontinued operations for the years ended December 31, 2019, 2018 and 2017 to the income tax expense is as follows: Year ended December 31 2019 2018 2017 (Loss) Canadian $ (7,013 ) $ 3,440 $ (2,178 ) Foreign (12,628 ) 1,383 4,615 $ (19,641 ) $ 4,823 $ 2,437 Year ended December 31 2019 2018 2017 Canadian federal and provincial income taxes at 27% (2018 – 27%; 2017 – 27%) $ 5,303 $ (1,302 ) $ (658 ) Permanent differences and other items (330 ) 26 (335 ) Foreign tax rate in foreign jurisdictions (1,308 ) 85 656 Change in unrecognized deferred tax assets (3,810 ) 294 9,397 $ (145 ) $ (897 ) $ 9,060 The foreign tax rate differential is the difference between the Canadian federal and provincial statutory income tax rate and the tax rates in Barbados (2.50%), Mauritius (15.00%), Ireland (12.50%) and the United States (21.00%) that is applicable to income or losses incurred by the Company’s subsidiaries. At December 31, 2019, the Company has the following United States losses available for application in future years: 2039 $ 243 $ 243 At December 31, 2019, the Company has the following Barbados losses available for application in future years: 2020 $ 1,210 202 1 1,275 2022 3,752 $ 6,237 </t>
  </si>
  <si>
    <t>Finance income (expense)</t>
  </si>
  <si>
    <t>Disclosure Of Finance Cost Income [Abstract]</t>
  </si>
  <si>
    <t xml:space="preserve">15. Finance income (expense) During the years ended December 31, 2019, 2018 and 2017 the Company earned finance income (incurred finance expense) as follows: Year ended December 31 2019 2018 2017 Interest income $ 886 $ 1,115 $ 47 Accretion of royalty obligation 316 (355 ) (748 ) Accretion of acquisition payable (41 ) — — Bank charges and other interest (24 ) (25 ) (30 ) Finance expense from lease obligation (22 ) — — Accretion on holdback receivable — 326 — Interest on MIOP loan — — (106 ) $ 1,115 $ 1,061 $ (837 ) During the years ended December 31, 2019, 2018 and 2017, the Company received (paid) finance income (expense) as follows: Year ended December 31 2019 2018 2017 Interest received $ 1,731 $ 279 $ 47 Other interest, net and banking fees (46 ) (24 ) (31 ) Interest paid on MIOP loan — — (89 ) $ 1,685 $ 255 $ (73 ) </t>
  </si>
  <si>
    <t>Commitments and contingencies</t>
  </si>
  <si>
    <t>Disclosure Of Commitment And Contingencies [Abstract]</t>
  </si>
  <si>
    <t>16. Commitments and contingencies (a) Commitments As at December 31, 2019, and in the normal course of business, the Company has obligations to make future payments representing contracts and other commitments that are known and committed as follows: 2020 $ 3,043 2021 1,243 2022 1,243 2023 195 2024 195 $ 5,919 The Company has entered into a manufacturing and supply agreement to purchase a minimum quantity of AGGRASTAT ® ® € 525 annually (based on current pricing) until 2022. Effective January 1, 2019, the Company renewed its business and administration services agreement with GVI, as described in note 1 7 one-year Contracts with contract research organizations are payable over the terms of the associated agreements and clinical trials and timing of payments is largely dependent on various milestones being met, such as the number of patients recruited, number of monitoring visits conducted, the completion of certain data management activities, trial completion, and other trial related activities. On October 31, 2017, the Company acquired an exclusive license to sell and market PREXXARTAN ® ® ® On December 14, 2017 the Company acquired an exclusive license to sell and market a branded cardiovascular drug, ZYPITAMAG TM TM TM (b) Guarantees The Company periodically enters into research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solidated financial statements with respect to these indemnification obligations. (c) Royalties As a part of the Birmingham debt settlement described in note 12, beginning on July 18, 2011, the Company is obligated to pay a royalty to Birmingham based on future commercial AGGRASTAT ® 2,000 ® 2,000 4,000 4,000 one-time ® MC-1. MC-1 Beginning with the acquisition of ZYPITAMAG TM TM subsequent to date TM The Company is obligated to pay royalties on any future commercial net sales of PREXXARTAN ® ® (d) Contingencies In the normal course of business, the Company may from time to time be subject to various claims or possible claims. Although management currently believes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During 2018, the Company was named in a civil claim in Florida from the third-party manufacturer of PREXXARTAN ® ® On September 10, 2015, the Company submitted a supplemental New Drug Application (“sNDA”) to the FDA to expand the label for AGGRASTAT ® The payments are contingent upon the success of the filing and as such the Company has not recorded any amount in the consolidated statements of net (loss) income and comprehensive (loss) income pertaining to this contingent liability. During 2015, the Company began a development project of a cardiovascular generic drug in collaboration with Apicore. The Company has entered into a supply and development agreement under which the Company holds all commercial rights to the drug. In connection with this project, the Company is obligated to pay Apicore 50 A</t>
  </si>
  <si>
    <t>Related party transactions</t>
  </si>
  <si>
    <t>Disclosure of transactions between related parties [abstract]</t>
  </si>
  <si>
    <t>17. Related party transactions (a) Key management personnel compensation Key management personnel are those persons having authority and responsibility for planning, directing and controlling the activities of the Company. The Board of Directors, President and Chief Executive Officer and Chief Financial Officer are key management personnel for all periods. Beginning on July 1, 2019, the Company appointed a new President and Chief Operating Officer who was considered key management personnel beginning with this appointment. The then existing President retains the title of Chief Executive Officer and remains included in key management personnel for all periods. The Vice-President, Commercial Operations was considered key management personnel until the conclusion of his employment in September 2017 and for the 2018 and 2019 periods, a new Vice-President, Commercial Operations was hired effective January 8, 2018 and is included in key management personnel from the effective date of his hire until the conclusion of his employment on June 30, 2019. Beginning in December 2016 and ending of October 2, 2017, the President and Chief Executive Officer of Apicore, was considered key management personnel. The compensation pertaining to the President and Chief Executive Officer of Apicore has been included in the income from discontinued operations in the consolidated statements of net income and comprehensive income for the year ended December 31, 2017 and his compensation has been excluded from the table below. Included in the table below is $750,000 relating to transaction bonuses paid to key management personnel which is included within the income from discontinued operations for the year ended December 31, 2017 on the consolidated statement net income and comprehensive income. In addition to their salaries, the Company also provides non-cash Year ended December 31 2019 2018 2017 Salaries, fees and short-term benefits $ 781 $ 770 $ 1,463 Share-based payments 208 669 139 $ 989 $ 1,439 $ 1,602 As at December 31, 2019, the Company did not have any amounts (2018 – $5) recorded within accounts payable and accrued liabilities relating to amounts payable to the members of the Company’s Board of Directors for services provided. (b) Transactions with related parties Directors and key management personnel control 23% of the voting shares of the Company as at December 31, 201 9 During the year ended December 31, 2019 the Company paid GVI, a company controlled by the Chief Executive Officer, a total of $85 (2018 – $85; 2017 – $85) for business administration services, $295 (2018 – $228; 2017 – $212) in rental costs and $47 (2018 – $47; 2017 – $44) for information technology support services. As described in note 16(a), the business administration services summarized above are provided to the Company through a consulting agreement with GVI. Clinical research services are provided through a consulting agreement with GVI Clinical Development Solutions Inc. (“GVI CDS”), a company controlled by the Chief Executive Officer. Pharmacovigilance and safety, regulatory support, quality control and clinical support are provided to the Company through the GVI CDS agreement. During the year ended December 31, 2019, the Company paid GVI CDS $406 (2018 – $858; 2017 – $716) for clinical research services. Research and development services are provided through a consulting agreement with CanAm Bioresearch Inc. (“CanAm”), a company controlled by a close family member of the President and Chief Executive Officer. During the year ended December 31, 2019, the Company paid CanAm $133 (2018 – $393; 2017 – $458) for research and development services. Beginning with the acquisition of Apicore (the “Acquisition”) on December 1, 2016 and ending with the Apicore Sales Transaction on October 2, 2017 (note 5), the Company incurred rental charges pertaining to leased manufacturing facilities and office space from Dap Dhaduk II LLC (“Dap Dhaduk”), an entity controlled by a minority shareholder and member of the board of directors of Apicore Inc. Included within discontinued operations on the consolidated statements of net income and comprehensive income is payments to Dap Dhaduk totaling $263 for the year ended December 31, 2017. Beginning with the Acquisition on December 1, 2016 and ending with the Apicore Sales Transaction on October 2, 2017 (note 5), the Company purchased inventory from Aktinos Pharmaceuticals Private Limited and Aktinos HealthCare Private Limited (together, “Aktinos”), an entity significantly influenced by a close family member of the Chief Executive Officer of Apicore Inc. For the year ended December 31, 2017, the Company paid Aktinos $1,599 for purchases of inventory, which were included in assets of the Apicore business sold (note 5) in connection with the Apicore Sales Transaction. Beginning with the Acquisition on December 1, 2016 and ending with the Apicore Sales Transaction on October 2, 2017 (note 5), the Company incurred research and development charges from Omgene Life Sciences Pvt. Ltd. (“Omgene”), an entity significantly influenced by a close family member of the Chief Executive Officer of Apicore Inc. Included within discontinued operations on the consolidated statements of net income and comprehensive income is payments to Omgene totaling $ 26 Beginning with the Acquisition on December 1, 2016 and ending with the Apicore Sales Transaction on October 2, 2017 (note 5), the Company incurred pharmacovigilance charges from 4C Pharma Solutions LLC (“4C Pharma”), an entity significantly influenced by a close family member of the Chief Executive Officer of Apicore Inc. Included within discontinued operations on the consolidated statements of net income and comprehensive income is payments to 4C Pharma totaling $6 for the year ended December 31, 2017. These transactions have been measured at the exchange amount, which is the amount of consideration established and agreed to by the related parties. As at December 31, 2019, included in accounts payable and accrued liabilities is $95 (2018 – $17) payable to GVI, $56 (2018 – $134) payable to GVI CDS, and no amounts (2018 – $40) payable to CanAm. These amounts are unsecured, payable on demand and non-interest Effective July 18, 2016, the Company renewed its consulting agreement with its Chief Executive Officer, through A.D. Friesen Enterprises Ltd., a company owned by the Chief Executive Officer, for a term of five years, at a rate of $300 annually, increasing to $315 annually, effective January 1, 2017 and increasing to $331 annually, effective January 1, 2019. The Company may terminate this agreement at any time upon 120 days’ written notice. There were not any amounts payable to A.D. Friesen Enterprises Ltd. as a result of this consulting agreement as at December 31, 2019 or 2018. Any amounts payable to A.D. Friesen Enterprises Ltd. are unsecured, payable on demand and non-interest Effective January 1, 2018, the Company renewed its consulting agreement with its Chief Financial Officer, through JFK Enterprises Ltd., a company owned by the Chief Financial Officer of the Company, for a one-year non-interest</t>
  </si>
  <si>
    <t>Expenses by nature</t>
  </si>
  <si>
    <t>Expenses by nature [abstract]</t>
  </si>
  <si>
    <t xml:space="preserve">18. Expenses by nature Expenses incurred for the years ended December 31, 2019, 2018 and 2017 from continuing operations are as follows: Year ended December 31 2019 2018 2017 Personnel expenses Salaries, fees and short-term benefits $ 6,394 $ 7,696 $ 5,904 Share-based 417 1,022 491 6,811 8,718 6,395 Depreciation, amortization and impairment 2,017 299 98 Research and development 2,887 5,306 3,539 Manufacturing 752 765 955 Inventory material costs 3,851 3,862 3,079 Write-down of inventory 1,983 95 385 Medical affairs 718 1,026 1,108 Administration 821 1,505 1,725 Selling and logistics 6,997 8,019 5,395 Professional fees 1,578 740 802 $ 28,415 $ 30,335 $ 23,481 </t>
  </si>
  <si>
    <t>Financial instruments</t>
  </si>
  <si>
    <t>Disclosure of detailed information about financial instruments [abstract]</t>
  </si>
  <si>
    <t>19. Financial instruments (a) Financial assets and liabilities Set out below is a comparison by class of the carrying amounts and fair value of the Company’s financial instruments as at December 31, 2019 and 2018: As at December 31 2019 2018 Carrying Fair Carrying Fair Financial assets Financial assets measured at amortized cost Cash and cash equivalents $ 12,965 $ 12,965 $ 24,139 $ 24,139 Short-term investments — — 47,747 47,747 Accounts receivable 10,216 10,216 10,765 10,765 Investment in Sensible Medical — — — — Holdback receivable — — 11,909 11,909 Financial liabilities Financial liabilities measured at amortized cost: Accounts payable and accrued liabilities $ 9,384 $ 9,384 $ 14,377 $ 14,377 Current portion of royalty obligation 872 872 1,496 1,496 Current portion of acquisition payable 649 649 — — Current portion of lease o bl igation 240 240 — — Royalty obligation 1,176 1,176 2,035 2,035 Acquisition payable 1,655 1,655 — — Lease obligat ion 849 849 — — Other long-term liability — — 1,201 1,201 The Company has determined the estimated fair values of its financial instruments based on appropriate valuation methodologies. The carrying values of current monetary assets and liabilities approximate their fair values due to their relatively short periods to maturity. The royalty obligation, and acquisition payable are carried at amortized cost. The holdback receivable was carried at FVTPL and the other long-term liability was carried at amortized cost. The investment in Sensible Medical is carried at FVOCI. During the year ended December 31, 2019, the Company recorded other comprehensive loss of $6,336 associated with the change in fair value of the investment in Sensible Medical. This resulted in a carrying value as at December 31, 2019 of one dollar. IFRS 13, Fair Value Measurement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The fair value hierarchy of the following financial assets and liabilities on the consolidated statements of financial position as at December 31, 2019 is as follows: Level 1 Level 2 Level 3 Financial assets Investment in Sensible Medical $ — $ — $ — Financial liabilities Current portion of royalty obligation $ — $ — $ 872 Current portion of acquisition payable — — 649 Royalty obligation — — 1,176 Acquisition payable — — 1,655 The fair value hierarchy of the following financial assets and liabilities on the consolidated statements of financial position as at December 31, 2018 is as follows: Level 1 Level 2 Level 3 Financial assets Holdback receivable $ — $ — $ 11,909 Financial liabilities Accounts payable and accrued liabilities $ — $ — $ 546 Current portion of royalty obligation — — 1,496 Royalty obligation — — 2,035 Other long-term liability — — 1,201 Included in accounts payable and accrued liabilities as at December 31, 2018 is the current portion of the license fee payable of $546. Investment in Sensible Medical: Royalty obligation: ® ® 257 (2018 – $211 ) . If the discount rate used in calculating the fair value of the royalty obligation of 20% were to change by 1%, the royalty obligation liability recorded as at December 31, 2019 would change by approximately $ 15 (2018 – $22) . Acquisition payable: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During the years ended December 31, 2019, 2018 and 2017 there were no transfers between Level 1 and Level 2 fair value measurements. (b)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i) Market risk (a) The Company is exposed to U.S. dollar currency risk through the following U.S. denominated financial assets and liabilities: As at December 31 (Expressed in U.S. Dollars) 2019 2018 Cash $ 9,518 $ 17,428 Short-term investments — 35,000 Accounts receivable 7,817 7,725 Holdback receivable — 8,730 Other assets 30 — Accounts payable and accrued liabilities (6,714 ) (9,903 ) Income taxes payable (398 ) (776 ) Current portion of royalty obligation (671 ) (1,096 ) Current portion of acquisition payable (500 ) — Royalty obligation (906 ) (1,492 ) Acquisition payable (1,275 ) — Other long-term liability — (880 ) $ 6,901 $ 54,736 Based on the above net exposures as at December 31, 2019, assuming that all other variables remain constant, a 5% appreciation or deterioration of the Canadian dollar against the U.S. dollar would result in a corresponding increase or decrease, respectively on the Company’s net income of approximately $448 (2018 – $3,700). The Company is also exposed to currency risk on the Euro, however management estimates such risk relating to an appreciation or deterioration of the Canadian dollar against the Euro would have limited impact on the operations of the Company. (b) 9 balance of – $720) . (ii) Credit risk Credit risk is the risk of financial loss to the Company if a partner or counterparty to a financial instrument fails to meet its contractual obligation and arises principally from the Company’s cash and The Company limits its exposure to credit risk on cash by placing these financial instruments with high-credit The Company is subject to a concentration of credit risk related to its accounts receivable as 96% of the balance of amounts owing are from three customers. The Company has historically had low impairment in regards to its accounts receivable. As at December 31, 2019, none of the outstanding accounts receivable were outside of the normal payment terms and the Company did not record any bad debt expenses (2018 – nil; 2017 – nil). As at December 31, 2019 and 2018, the expected credit lifetime credit losses for accounts receivable aged as current were nominal amounts. (iii)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 ments The majority of the Company’s accounts payable and accrued liabilities are due within the current operating period. (c)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 ended December 31, 2019.</t>
  </si>
  <si>
    <t>Determination of fair values</t>
  </si>
  <si>
    <t>Disclosure Of Fair Value Measurement Explanatory [Abstract]</t>
  </si>
  <si>
    <t xml:space="preserve">20. Determination of fair values A number of the Company’s accounting policies and disclosures require the determination of fair value, for both financial and non-financial (a) Intangible assets The fair value of intangible assets is based on the discounted cash flows expected to be derived from the use and eventual sale of the assets. (b) Investment in Sensible Medical The investment in Sensible Medical is the fair value associated with the Company’s equity investment in Sensible Medical and is classified as FVOCI. The change in the Investment in Sensible Medical is recorded through other comprehensive (loss) income in the consolidated statement of net (loss) income and comprehensive (loss) income. The investment in Sensible Medical was recorded at fair value at the date at which it was acquired and subsequently revalued at each reporting date. Estimating fair value for this asset requires determining the most appropriate valuation model and determining the most appropriate inputs to the valuation model, including publicly traded companies similar to Sensible Medical to use as a proxy in the valuation model, a discount rate for lack of marketability of the investment and estimated costs to dispose of the investment. ( c Share-based payment transactions The fair value of the employee share options is measured using the Black-Scholes risk-free non-market ( d Royalty obligation The royalty obligation is recorded at its fair value at the date at which the liability was incurred and subsequently measured at amortized cost using the effective interest rate method at each reporting date. Estimating fair value for this liability requires determining the most appropriate valuation model which is dependent on its underlying terms and conditions. This estimate also requires determining expected revenue from AGGRASTAT ® ( e Acquisition payable The acquisition payable is recorded at its fair value at the date at which the liability was incurred and subsequently measured at amortized cost using the effective interest rate method at each reporting date. Estimating fair value for this liability requires determining the most appropriate valuation model which is dependent on its underlying terms and conditions. This estimate also requires determining an appropriate discount rate and making assumptions about it. ( f Holdback receivable The holdback receivable was recorded at its fair value at the date of acquisition and subsequently measured at fair value at each reporting date. Estimating fair value for this asset required determining the most appropriate valuation model which is dependent on its underlying terms and conditions. This estimate also required determining expected cash flows from this receivable including potential claims from the Buyer in the Apicore Sale Transaction (Note 10) and an appropriate discount rate and making assumptions about them. </t>
  </si>
  <si>
    <t>Segmented information</t>
  </si>
  <si>
    <t>Disclosure of operating segments [abstract]</t>
  </si>
  <si>
    <t xml:space="preserve">21. Segmented information Prior to October 2, 2017, the operations of the Company were classified into two industry segments: the marking and distribution of commercial products (AGGRASTAT ® Revenue generated from external customers from the marketing and distribution of commercial products for the years ended December 31, 2019, 2018 and 2017 was 100% from sales to customers in the United States. During the year ended December 31, 2019, 100% of total revenue was generated from thirteen customers. Customer A accounted for 38%, Customer B accounted for 28%, Customer C accounted for 28% and the remaining ten customers accounted for approximately 6% of revenue. During the year ended December 31, 2018, 100% of total revenue was generated from eight customers. Customer A accounted for 33%, Customer B accounted for 28%, Customer C accounted for 33% and Customer D accounted for 6% and the remaining five customers accounted for less than 1% of revenue. During the year ended December 31, 2017, 100% of total revenue was generated from nine customers. Customer A accounted for 33%, Customer B accounted for 30%, Customer C accounted for 30% and Customer D accounted for 6% and the remaining five customers accounted for less than 1% of revenue. Property, plant and equipment and intangible assets are located in the following countries: As at December 31 2019 2018 Canada $ 1,282 $ 316 Barbados 9,599 1,705 $ 10,881 $ 2,021 </t>
  </si>
  <si>
    <t>Subsequent events</t>
  </si>
  <si>
    <t>Disclosure of non-adjusting events after reporting period [abstract]</t>
  </si>
  <si>
    <t xml:space="preserve">22. Subsequent events Since December 31, 2019, the outbreak of the novel strain of coronavirus, specifically identified as “COVID-19”, liquidity, </t>
  </si>
  <si>
    <t>Significant accounting policies (Policies)</t>
  </si>
  <si>
    <t>Basis of consolidation</t>
  </si>
  <si>
    <t xml:space="preserve"> (a) Basis of consolidation These consolidated financial statements include the accounts of the Company and its subsidiaries. Subsidiaries are entities controlled by the Company. Control exists when the Company has power over the investee and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Medicure Mauritius Limited, Medicure Pharma Europe Limited and Apigen Investments Limited. Additionally, the December 31, 2017 comparative figures include, from the date of acquisition (note 5), the accounts of subsidiaries that are controlled by the Company including, Apicore Inc., Apicore US LLC, Apicore LLC and Apicore Pharmaceuticals Private Limited. These additional subsidiaries were classified as discontinued operations for 2017 and Apicore Inc. and Apicore US LLC were sold during 2017 as described in note 5. The financial statements of the subsidiaries are prepared for the same reporting period as the parent company, using consistent accounting policies. All intercompany transactions and balances and unrealized gains and losses from intercompany transactions have been eliminat e </t>
  </si>
  <si>
    <t>Foreign currency</t>
  </si>
  <si>
    <t xml:space="preserve"> (b) Foreign currency 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Non-monetary Non-monetary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 </t>
  </si>
  <si>
    <t xml:space="preserve"> (c) Financial instruments (i) Financial Assets Initial recognition and measure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VOCI; or (iii) FVTPL. Financial assets are classified as FVTPL if they have not been classified as measured at amortized cost or FVOCI. Upon initial recognition of an equity instrument that is not held-for-trading, Subsequent measurement The subsequent measurement of financial assets depends on their classification as follows: Financial assets measured at amortized cost A financial asset is subsequently measured at amortized cost, using the effective interest method and net of any impairment allowance, if the asset is held within a business whose objective is to hold assets in order to collect contractual cash flows; and the contractual terms of the financial asset give rise, on specified dates, to cash flows that are solely payments of principal and interest. Cash and cash equivalents, short-term investments and accounts receivable are classified within this category. Financial assets at FVTPL Financial assets measured at FVTPL are carried in the statement of financial position at fair value with changes in fair value therein recognized in the statement of net (loss) income. The holdback receivable was classified within this category. Financial assets at FVOCI Financial assets measured at FVOCI are carried in the statement of financial position at fair value with changes in fair value therein recognized in the statement of comprehensive (loss) income. The Investment in Sensible Medical was classified within this category. (ii) Derecognition A financial asset or, where applicable a part of a financial asset or part of a group of similar financial assets is derecognized when the contractual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Initial recognition and measurement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accounts payable and accrued liabilities, royalty obligation and acquisition payable which are recognized on an amortized cost basis.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was dependent on its underlying terms and conditions. This estimate also required determining expected revenue from AGGRASTAT ® The acquisition payable was recorded at its fair value at the date at which the liability was incurred and subsequently measured at amortized cost using the effective interest rate method at each reporting date. Estimating fair value for this liability required determining an appropriate discount rate. (iv)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Fair value is determined based on the price that would be received to sell an asset or paid to transfer a liability in an orderly transaction between market participants. Fair value is measured using the assumptions that market participants would use when pricing an asset or liability. Typically, fair value is determined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ement is required through determining the valuation technique to apply, the valuation techniques such as discounted cash flow analysis and selecting inputs. The use of alternative valuation techniques or valuation inputs may result in a different fair value. (vi) Transaction costs Transaction costs for all financial instruments measured at amortized cost, the transaction costs are included in the initial measurement of the financial asset or financial liability and are amortized using the effective interest rate method over a period that corresponds with the term of the financial instruments. Transaction costs for financial instruments classified as FVTPL are recognized as an expense in professional fees, in the period the cost was incurred. (vii) Embedded Derivatives For financial liabilities measured at amortized cost, under certain conditions, an embedded derivative must be separated from its host contract and accounted for as a derivative. An embedded derivative causes some or all of the cash flows that otherwise would be required by the contract to be modified according to a specified interest rate, financial instrument price, commodity price, foreign exchange rate, index of prices or rates, a credit rating or credit index, or other variable, provided in the case of a non-financial FVTPL</t>
  </si>
  <si>
    <t>Impairment of financial assets</t>
  </si>
  <si>
    <t xml:space="preserve"> (d) Impairment of financial assets An “expected credit loss” impairment model applies to financial assets which requires a loss allowance to be recorded on financial assets measured at amortized cost based on their expected credit losses. An estimate is made to determine the present value of future cash flows associated with the asset, and if required, an impairment loss is recorded. The impairment loss reduces the carrying value of the impaired financial asset to the value of the estimated present value of the future cash flows associated with the asset, discounted at the financial asset’s original effective interest rate is recorded either directly or through the use of an allowance account and the resulting impairment loss is recorded in profit or loss. Impairment losses on financial assets carried at amortized cost are reversed in subsequent periods if the amount of the loss decreases and the decrease can be related objectively to an event occurring after the impairment was recognized. </t>
  </si>
  <si>
    <t>Revenue from contracts with customers</t>
  </si>
  <si>
    <t xml:space="preserve"> (e) Revenue from contracts with customers The Company has three commercially available products that generated revenue for the year ended December 31, 2019, AGGRASTAT ® ™ TM Products ® ™ ® ™ TM ® ™ TM Sales are made subject to certain discounts available for prompt payment, volume discounts, rebates or chargebacks. Revenue from these sales is recognized based on the price specified per the pricing terms of the sales invoices, net of the estimated discounts, rebates or chargebacks. Variable consideration is based on historical information, using the expected value method. Revenue is only recognized to the extent that it is highly probable that a significant reversal will not occur. A liability is included within accounts payable and accrued liabilities and is measured for expected payments that will be made to the customers for the discounts in which they are entitled. Sales do not contain an element of finan c </t>
  </si>
  <si>
    <t xml:space="preserve"> (f) Cash and cash equivalents The Company considers all liquid investments purchased with a maturity of three months or less at acquisition to be cash and cash equivalents, which are carried and classified at amortized cost. </t>
  </si>
  <si>
    <t xml:space="preserve"> (g) Short-term investments The Company considers all liquid investments purchased with a maturity greater than three months and less than one year at acquisition to be short-term investments, which are carried and classified at amortized cost. </t>
  </si>
  <si>
    <t xml:space="preserve"> (h) Inventories Inventories consist of unfinished product (raw material in the form of API and packaging materials) and finished commercial product, which are available for sale and are measured at the lower of cost and net realizable value. The cost of inventories is based on the first-in first-out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t>
  </si>
  <si>
    <t>Property plant and equipment</t>
  </si>
  <si>
    <t xml:space="preserve"> (i) Property plant and equipment (i) Recognition and measurement Items of property, plant and equipment are measured at cost less accumulated amortization and accumulated impairment losses and reversals. When parts of an item of property, plant and equipment have different useful lives, they are accounted for as separate items (major components) of property, plant and equipment. The costs of the day-to-day (loss) (loss) (ii) Amortization Amortization is recognized in profit or loss over the estimated useful lives of each part of an item of property, plant and equipment in a manner that most closely reflects the expected pattern of consumption of the future economic benefits embodied in the asset. The estimated useful lives for the current and comparative periods are as follows: Asset Basis Rate Computers, office equipment, furniture and fixtures Straight-line 20% to 25 % Leasehold improvements Straight-line Term of lease ReDS ™ demonstration units Straight-line 33 % Right of use assets Straight-line Term of lease Amortization methods, useful lives and residual values are reviewed at each period end and adjusted if appropriate. </t>
  </si>
  <si>
    <t xml:space="preserve"> (j) Intangible assets 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Licenses are amortized on a straight-line basis over the contractual term of the acquired license. Patents and drug approvals are amortized on a straight-line straight-line straight-line Amortization on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loss) (loss) </t>
  </si>
  <si>
    <t xml:space="preserve"> (k) Research and development Expenditure on research activities, u n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t>
  </si>
  <si>
    <t>Government assistance</t>
  </si>
  <si>
    <t xml:space="preserve"> (l) Government assistance Government assistance, in the form of grants, is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plant and equipment is deducted from the cost of the related property, plant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 </t>
  </si>
  <si>
    <t>Impairment of non-financial assets</t>
  </si>
  <si>
    <t xml:space="preserve"> (m) Impairment of non-financial The Company assesses at each reporting period whether there is an indication that a non-financial pre-tax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 </t>
  </si>
  <si>
    <t>Employee benefits</t>
  </si>
  <si>
    <t xml:space="preserve"> (n) Employee benefits (i) Short-term employee benefits Short-term (ii) Share-based payment transactions The grant date fair value of share-based non-market non-market share-based non-vesting share-based true-up Share-based equity-settled share-based share-based For share-based non-employees,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 ) </t>
  </si>
  <si>
    <t>Finance income and finance costs</t>
  </si>
  <si>
    <t xml:space="preserve"> (o) Finance income and finance costs Finance costs comprise interest expense on borrowings which are recognized in net income and comprehensive income using the effective interest rate method, accretion on the royalty obligation, prepayment fees on the early repayment of long-term debt and amortization of deferred debt issue costs using the effective interest rate method, offset by any finance income which is comprised of interest income on funds invested and is recognized as it accrues in net income and comprehensive income, using the effective interest rate method. Foreign currency gains and losses are reported on a net basis. </t>
  </si>
  <si>
    <t xml:space="preserve"> (p) Income taxes 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has provided for income taxes, including the impacts of tax legislation in various jurisdictions, in accordance with guidance issued by accounting regulatory bodies, the Canada Revenue Agency, the U.S. Internal Revenue Service, the Barbados Revenue Authority, the Mauritius Revenue Authority, as well as other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Company and its subsidiaries file federal income tax returns in Canada, the United States, Barbados and other foreign jurisdictions, as well as various provinces and states in Canada and the United States , respectively 1 9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 </t>
  </si>
  <si>
    <t>Earnings per share</t>
  </si>
  <si>
    <t xml:space="preserve"> (q) Earnings per share 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 </t>
  </si>
  <si>
    <t>Business combinations and goodwill</t>
  </si>
  <si>
    <t xml:space="preserve"> (r) Business combinations and goodwill 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red initially at fair values at the date of acquisition. On an acquisition-by-acquisition non-controlling non-controlling Contingent consideration is measured at fair value on acquisition date and is included as part of the consideration transferred. The fair value of the contingent consideration liability is remeasured at each reporting date with the corresponding gain or loss being recognized in profit or loss. Goodwill is initially measured at cost, being the excess of fair value of the cost of the business combinations over the Company’s share in the net fair value of the acquiree’s identifiable assets, liabilities and contingent liabilities. Any negative difference is recognized directly in the consolidated statements of net income and comprehensive income. If the fair values of the assets, liabilities and contingent liabilities can only be calculated on a provisional basis, the business combination is recognized using provisional values. Any adjustments resulting from the completion of the measurement process are recognized within twelve months of the date of the acquisition. </t>
  </si>
  <si>
    <t>New standard not yet adopted</t>
  </si>
  <si>
    <t xml:space="preserve"> (s) New standard not yet adopted Amendments to IFRS 3 – definition of a business: In October 2018, the International Accounting Standards Board (“IASB”) issued amendments to IFRS 3 Business Combinations, that seek to clarify whether a transaction results in an asset or a business acquisition. The amendments include an election to use a concentration test. This is a simplified assessment that results in an asset acquisition if substantially all of the fair value of the gross assets is concentrated in a single identifiable asset or a group of similar identifiable assets. The amendments apply to businesses acquired in annual reporting periods beginning on or after January 1, 2020. The Company does not expect the amendments to have a significant impact on the consolidated financial statements upon adoption. </t>
  </si>
  <si>
    <t>Significant accounting policies (Tables)</t>
  </si>
  <si>
    <t>Schedule of estimated useful lives of property, plant and equipment</t>
  </si>
  <si>
    <t xml:space="preserve">Asset Basis Rate Computers, office equipment, furniture and fixtures Straight-line 20% to 25 % Leasehold improvements Straight-line Term of lease ReDS ™ demonstration units Straight-line 33 % Right of use assets Straight-line Term of lease </t>
  </si>
  <si>
    <t>New standards and interpretations (Tables)</t>
  </si>
  <si>
    <t>Summary of Detailed Information About Adoption Of New Lease Policy And Its Impact On Financial Position</t>
  </si>
  <si>
    <t xml:space="preserve">The impact of the adoption of IFRS 16 on the Company’s statement of financial position at January 1, 2019 is as follows: December 31, 2018 Impact of transition to IFRS 16 January 1, 2019 Assets Property and equipment $ 316 $ 677 $ 993 Current liabilities Lease obligation $ — $ 300 $ 300 Non-current Lease obligation $ — $ 377 $ 377 $ 316 $ — $ 316 </t>
  </si>
  <si>
    <t>Summary of Detailed Information About Adoption Of New Lease Policy And Its Impact On Operating Lease Commitments</t>
  </si>
  <si>
    <t xml:space="preserve">The impact of the adoption of the Company’s operating lease commitments to the lease obligations recognized follows Operating lease commitments, including renewal options, as at December 31, 2018 $ 715 Adjustment of lease commitments to present value of lease liability (38 ) Lease obligation as at January 1, 2019 $ 677 </t>
  </si>
  <si>
    <t>Discontinued operations (Tables)</t>
  </si>
  <si>
    <t>Schedule of financial performance relating to the Apicore business</t>
  </si>
  <si>
    <t xml:space="preserve">Year ended December 31 2019 2018 2017 Revenue $ — $ — $ 22,759 Expenses — — (47,936 ) Loss from discontinued operations $ — $ — $ (25,177 ) Income tax recovery — — 1,847 Loss after income tax recovery $ — $ — (23,330 ) Gain on disposition of the Apicore business — — 55,254 Income from discontinued operations $ — $ — $ 31,924 </t>
  </si>
  <si>
    <t>Schedule of cash flow information of Apicore business</t>
  </si>
  <si>
    <t xml:space="preserve">Year ended December 31 2019 2018 2017 Net cash flows from operating activities $ — $ — $ 5,210 Net cash flows from investing activities — — 54,326 Net cash flows used in financing activities — — (80,944 ) Net cash flows used in discontinued operations $ — $ — $ (21,408 ) </t>
  </si>
  <si>
    <t>Accounts receivable (Tables)</t>
  </si>
  <si>
    <t>Schedule of accounts receivable</t>
  </si>
  <si>
    <t xml:space="preserve">As at December 31 2019 2018 Trade accounts receivable $ 10,136 $ 9,678 Other accounts receivable 80 1,087 $ 10,216 $ 10,765 </t>
  </si>
  <si>
    <t>Inventories (Tables)</t>
  </si>
  <si>
    <t>Schedule of inventories</t>
  </si>
  <si>
    <t xml:space="preserve">As at December 31 2019 2018 Finished product available-for-sale $ 5,273 $ 2,937 Unfinished product and packaging materials 1,055 1,302 $ 6,328 $ 4,239 </t>
  </si>
  <si>
    <t>Property, plant and equipment (Tables)</t>
  </si>
  <si>
    <t>Schedule of property, plant and equipment</t>
  </si>
  <si>
    <t xml:space="preserve">Cost Computer Leasehold ReDS ™ Right of use Total At December 31, 2017 $ 428 $ 156 $ — $ — $ 584 Additions 186 12 — — 198 Effect of movements in exchange rates 12 — — — 12 Dispositions (156 ) — — — (156 ) At December 31, 2018 $ 470 $ 168 $ — $ — $ 638 Impact of adoption of IFRS 16 (Note 4) — — — 677 677 Additions 50 2 134 685 871 Im pairment — — (130 ) — (130 ) Effect of movements in exchange rates — — (4 ) — (4 ) At December 31, 2019 $ 520 $ 170 $ — $ 1,362 $ 2,052 Accumulated amortization and impairment losses Computer Leasehold ReDS ™ Right of use Total At December 31, 2017 $ 281 $ 82 $ — $ — $ 363 Amortization 75 28 — — 103 Effect of movements in exchange rates 12 — — — 12 Dispositions (156 ) — — — (156 ) At December 31, 2018 $ 212 $ 110 $ — $ — $ 322 Amortization 111 60 37 277 485 Impairment — — (35 ) — (35 ) Effect of movements in exchange rates — — (2 ) — (2 ) At December 31, 2019 $ 323 $ 170 $ — $ 277 $ 770 Carrying amounts Computer Leasehold ReDS ™ Right of use Total At December 31, 2018 $ 258 $ 58 $ — $ — $ 316 At December 31, 2019 $ 197 $ — $ — $ 1,085 $ 1,282 </t>
  </si>
  <si>
    <t>Intangible assets (Tables)</t>
  </si>
  <si>
    <t>Schedule of intangible assets</t>
  </si>
  <si>
    <t xml:space="preserve">Cost Licenses Patents and Trademarks Customer Total At December 31, 2017 $ 1,756 $ 14,239 $ 4,014 $ 708 $ 20,717 Effect of movements in exchange rates 154 1,245 351 62 1,812 At December 31, 2018 $ 1,910 $ 15,484 $ 4,365 $ 770 $ 22,529 Additions (note 1 1 7,038 8,930 — — 15,968 Impairment (6,959 ) — — — (6,959 ) Transfers within intangible assets (1,854 ) 1,457 — — (397 ) Effect of movements in exchange rates (135 ) (942 ) (209 ) (37 ) (1,323 ) At December 31, 2019 $ — $ 24,929 $ 4,156 $ 733 $ 29,818 Accumulated amortization and Licenses Patents and Trademarks Customer Total At December 31, 2017 $ — $ 14,239 $ 4,014 $ 708 $ 18,961 Amortization 196 — — — 196 Effect of movements in exchange rates 9 1,245 351 62 1,667 At December 31, 2018 $ 205 $ 15,484 $ 4,365 $ 770 $ 20,824 Amortization 841 597 — — 1,438 Imp airment (638 ) — — — (638 ) Transfers within intangible assets (397 ) — — — (397 ) Effect of movements in exchange rates (11 ) (751 ) (209 ) (37 ) (1,008 ) At December 31, 2019 $ — $ 15,330 $ 4,156 $ 733 $ 20,219 Carrying amounts Licenses Patents and Trademarks Customer Total At December 31, 2018 $ 1,705 $ — $ — $ — $ 1,705 At December 31, 2019 $ — $ 9,599 $ — $ — $ 9,599 </t>
  </si>
  <si>
    <t>Capital Stock (Tables)</t>
  </si>
  <si>
    <t>Schedule of shares issued and outstanding</t>
  </si>
  <si>
    <t xml:space="preserve"> Number of Common Shares Amount Balance, December 31, 2017 15,782,327 $ 125,734 Shares issued upon exercise of stock options (12(c)) 206,885 654 Shares repurchased and cancelled under a normal course issuer bid (*) (441,400 ) (3,501 ) Balance, December 31, 2018 15,547,812 $ 122,887 Shares issued upon exercise of stock options (12(c)) 8,001 37 Shares repurchased and cancelled under a normal course issuer bid (*) (751,800 ) (5,955 ) Shares repurchased and cancelled under a substantial issuer bid (2) (4,000,000 ) (31,605 ) Balance, December 31, 2019 10,804,013 $ 85,364 (1) On May 16, 2018, the Company announced that the TSX-V On May 30, 2019, the Company announced that the TSX-V During the year ended December 31, 2019, the Company repurchased and cancelled 751,800 (2018 – 441,400), common shares as a result of the 2018 NCIB and 2019 NCIB. The aggregate price paid for these common shares totaled $4,145 (2018—$3,021). During the year ended December 31, 2019 the Company recorded $1,812 (2018—$480) directly in its retained deficit representing the difference between the aggregate price paid for these common shares and a reduction of the Company’s share capital totaling $5,958 (2018—$3,501). (2) On December 20, 2019, the Company completed a Substantial Issuer Bid (“SIB”) pursuant to which the Company purchased 4,000,000 of its common shares for cancellation at a set purchase price of $6.50 per common share for a total purchase price of $26,000 in cash. The Company incurred an additional $138 on transaction costs related to the SIB for a total aggregate purchase price paid of $26,138. During the year ended December 31, 2019, the Company recorded $5,466 directly in its retained deficit representing the difference between the aggregate price paid for these common shares and a reduction of the Company’s share capital totaling $31,605. </t>
  </si>
  <si>
    <t>Schedule of changes in stock options</t>
  </si>
  <si>
    <t xml:space="preserve">Year ended December 31, 2019 Options Weighted Balance, beginning of period 1,394,642 $ 3.91 Granted 262,000 4.95 Exercised (8,001 ) (2.45 ) Forfeited, cancelled or expired (220,233 ) (6.75 ) Balance, end of period 1,428,408 $ 3.67 Options exercisable, end of period 1,059,308 $ 2.88 Year ended December 31 2018 2017 Options Weighted Options Weighted Balance, beginning of period 1,602,127 $ 3.58 1,387,000 $ 2.37 Granted 200,000 7.25 476,000 7.20 Exercised (206,885 ) (1.76 ) (207,950 ) (2.50 ) Forfeited, cancelled or expired (200,600 ) (6.85 ) (52,923 ) (8.58 ) Balance, end of period 1,394,642 $ 3.91 1,602,127 $ 3.58 Options exercisable, end of period 1,044,892 $ 2.80 1,231,127 $ 2.50 </t>
  </si>
  <si>
    <t>Schedule of contractual life of options outstanding</t>
  </si>
  <si>
    <t xml:space="preserve"> Range of Number Weighted Options outstanding Number $0.30 185,000 3.35 years $ 0.30 185,000 $1.01 - 539,433 2.30 years $ 1.59 539,433 $3.01 - 29,000 0.90 years $ 3.90 29,000 $4.01 - $5.00 262,000 4.49 years $ 4.95 52,400 $5.01 - $7.30 412,975 2.76 years $ 7.08 253,475 $0.30 - 1,428,408 2.94 years $ 3.67 1,059,308 </t>
  </si>
  <si>
    <t>Schedule of fair value of the options using the Black-Scholes option pricing model</t>
  </si>
  <si>
    <t xml:space="preserve">Years ended December 31: 2019 2018 2017 Expected option life 4.4 years 4.4 years 4.5 years Risk free interest rate 1.40 % 1.92%-2.04 % 1.71 % Dividend yield n n nil Expected volatility 47.10 % 85.14%-93.72 % 80.44 % </t>
  </si>
  <si>
    <t>Schedule of changes in warrants outstanding</t>
  </si>
  <si>
    <t xml:space="preserve"> Years ended December 31 2019 2018 2017 Warrants Weighted Warrants Weighted Warrants Weighted Balance, beginning of period 900,000 $ 6.50 900,000 $ 6.50 941,969 $ 6.31 Exercised — — — — (41,969 ) (2.20 ) Balance, end of period 900,000 $ 6.50 900,000 $ 6.50 900,000 $ 6.50 Warrants exercisable, end of period 900,000 $ 6.50 900,000 $ 6.50 900,000 $ 6.50 </t>
  </si>
  <si>
    <t>Schedule of calculation of basic and diluted earnings per share</t>
  </si>
  <si>
    <t xml:space="preserve">Year ended December 31 2019 2018 2017 Net (loss) earnings before discontinued operations $ (1.32 ) $ 0.25 $ 0.74 Earnings from discontinued operations, net of tax — — 2.04 $ (1.32 ) $ 0.25 $ 2.78 Year ended December 31 2019 2018 2017 Net (loss) earnings before discontinued operations $ (1.32 ) $ 0.24 $ 0.63 Earnings from discontinued operations, net of tax — — 1.76 $ (1.32 ) $ 0.24 $ 2.39 </t>
  </si>
  <si>
    <t>Schedule of basic and diluted earnings per share</t>
  </si>
  <si>
    <t xml:space="preserve">Year ended December 31 2019 2018 2017 Net (loss) earnings before discontinued operations $ (19,786 ) $ 3,926 $ 11,497 Earnings from discontinued operations, net of tax — — 31,924 $ (19,786 ) $ 3,926 $ 43,421 Year ended December 31 201 9 2018 2017 Weighted average shares outstanding for basic (loss) earnings per share 14,998,540 15,791,396 15,636,853 Effects of dilution from: Stock options — 772,267 1,601,227 Warrants — — 900,000 Weighted average shares outstanding for diluted (loss) earnings per share 14,998,540 16,563,663 18,138,080 </t>
  </si>
  <si>
    <t>Income taxes (Tables)</t>
  </si>
  <si>
    <t>Income Tax [Line Items]</t>
  </si>
  <si>
    <t>Schedule of deferred tax assets and liabilities</t>
  </si>
  <si>
    <t xml:space="preserve">As at December 31 2019 2018 Deferred tax assets Non-capital $ — $ 127 Total deferred tax assets $ — $ 127 </t>
  </si>
  <si>
    <t>Schedule of deferred tax assets not recognized</t>
  </si>
  <si>
    <t xml:space="preserve">As at December 31 2019 2018 Deferred tax assets Scientific research and experimental development $ 2 , $ 3,237 Investment in Sensible 855 — Holdback receivable 688 199 Other 1,781 159 Non-capital losses 207 — Total deferred tax assets $ 6,171 $ 3,595 </t>
  </si>
  <si>
    <t>Schedule of reconciliation of statutory rate to the income tax rate applied to the net (loss) income</t>
  </si>
  <si>
    <t xml:space="preserve"> Year ended December 31 2019 2018 2017 (Loss) Canadian $ (7,013 ) $ 3,440 $ (2,178 ) Foreign (12,628 ) 1,383 4,615 $ (19,641 ) $ 4,823 $ 2,437 Year ended December 31 2019 2018 2017 Canadian federal and provincial income taxes at 27% (2018 – 27%; 2017 – 27%) $ 5,303 $ (1,302 ) $ (658 ) Permanent differences and other items (330 ) 26 (335 ) Foreign tax rate in foreign jurisdictions (1,308 ) 85 656 Change in unrecognized deferred tax assets (3,810 ) 294 9,397 $ (145 ) $ (897 ) $ 9,060 </t>
  </si>
  <si>
    <t>UNITED STATES</t>
  </si>
  <si>
    <t>Schedule of losses available for application in future years</t>
  </si>
  <si>
    <t xml:space="preserve"> 2039 $ 243 $ 243 </t>
  </si>
  <si>
    <t>BARBADOS</t>
  </si>
  <si>
    <t xml:space="preserve">2020 $ 1,210 202 1 1,275 2022 3,752 $ 6,237 </t>
  </si>
  <si>
    <t>Finance income (expense) (Tables)</t>
  </si>
  <si>
    <t>Schedule of company's incurred finance income (expense)</t>
  </si>
  <si>
    <t xml:space="preserve">Year ended December 31 2019 2018 2017 Interest income $ 886 $ 1,115 $ 47 Accretion of royalty obligation 316 (355 ) (748 ) Accretion of acquisition payable (41 ) — — Bank charges and other interest (24 ) (25 ) (30 ) Finance expense from lease obligation (22 ) — — Accretion on holdback receivable — 326 — Interest on MIOP loan — — (106 ) $ 1,115 $ 1,061 $ (837 ) </t>
  </si>
  <si>
    <t>Schedule of company's paid finance income (expense)</t>
  </si>
  <si>
    <t xml:space="preserve">Year ended December 31 2019 2018 2017 Interest received $ 1,731 $ 279 $ 47 Other interest, net and banking fees (46 ) (24 ) (31 ) Interest paid on MIOP loan — — (89 ) $ 1,685 $ 255 $ (73 ) </t>
  </si>
  <si>
    <t>Commitments and contingencies (Tables)</t>
  </si>
  <si>
    <t>Schedule of commitments and contingencies</t>
  </si>
  <si>
    <t xml:space="preserve">2020 $ 3,043 2021 1,243 2022 1,243 2023 195 2024 195 $ 5,919 </t>
  </si>
  <si>
    <t>Related party transactions (Tables)</t>
  </si>
  <si>
    <t>Schedule of compensation paid to key management personnel</t>
  </si>
  <si>
    <t xml:space="preserve">In addition to their salaries, the Company also provides non-cash Year ended December 31 2019 2018 2017 Salaries, fees and short-term benefits $ 781 $ 770 $ 1,463 Share-based payments 208 669 139 $ 989 $ 1,439 $ 1,602 </t>
  </si>
  <si>
    <t>Expenses by nature (Tables)</t>
  </si>
  <si>
    <t>Schedule of expenses incurred</t>
  </si>
  <si>
    <t xml:space="preserve"> Year ended December 31 2019 2018 2017 Personnel expenses Salaries, fees and short-term benefits $ 6,394 $ 7,696 $ 5,904 Share-based 417 1,022 491 6,811 8,718 6,395 Depreciation, amortization and impairment 2,017 299 98 Research and development 2,887 5,306 3,539 Manufacturing 752 765 955 Inventory material costs 3,851 3,862 3,079 Write-down of inventory 1,983 95 385 Medical affairs 718 1,026 1,108 Administration 821 1,505 1,725 Selling and logistics 6,997 8,019 5,395 Professional fees 1,578 740 802 $ 28,415 $ 30,335 $ 23,481 </t>
  </si>
  <si>
    <t>Financial instruments (Tables)</t>
  </si>
  <si>
    <t>Schedule of comparison by class of the carrying amounts and fair value of the company's financial instruments</t>
  </si>
  <si>
    <t xml:space="preserve">As at December 31 2019 2018 Carrying Fair Carrying Fair Financial assets Financial assets measured at amortized cost Cash and cash equivalents $ 12,965 $ 12,965 $ 24,139 $ 24,139 Short-term investments — — 47,747 47,747 Accounts receivable 10,216 10,216 10,765 10,765 Investment in Sensible Medical — — — — Holdback receivable — — 11,909 11,909 Financial liabilities Financial liabilities measured at amortized cost: Accounts payable and accrued liabilities $ 9,384 $ 9,384 $ 14,377 $ 14,377 Current portion of royalty obligation 872 872 1,496 1,496 Current portion of acquisition payable 649 649 — — Current portion of lease o bl igation 240 240 — — Royalty obligation 1,176 1,176 2,035 2,035 Acquisition payable 1,655 1,655 — — Lease obligat ion 849 849 — — Other long-term liability — — 1,201 1,201 </t>
  </si>
  <si>
    <t>Schedule of fair value of financial assets and liabilities</t>
  </si>
  <si>
    <t xml:space="preserve">The fair value hierarchy of the following financial assets and liabilities on the consolidated statements of financial position as at December 31, 2019 is as follows: Level 1 Level 2 Level 3 Financial assets Investment in Sensible Medical $ — $ — $ — Financial liabilities Current portion of royalty obligation $ — $ — $ 872 Current portion of acquisition payable — — 649 Royalty obligation — — 1,176 Acquisition payable — — 1,655 The fair value hierarchy of the following financial assets and liabilities on the consolidated statements of financial position as at December 31, 2018 is as follows: Level 1 Level 2 Level 3 Financial assets Holdback receivable $ — $ — $ 11,909 Financial liabilities Accounts payable and accrued liabilities $ — $ — $ 546 Current portion of royalty obligation — — 1,496 Royalty obligation — — 2,035 Other long-term liability — — 1,201 </t>
  </si>
  <si>
    <t>Schedule for exposure to U.S. dollar currency risk through financial assets and liabilities</t>
  </si>
  <si>
    <t xml:space="preserve"> As at December 31 (Expressed in U.S. Dollars) 2019 2018 Cash $ 9,518 $ 17,428 Short-term investments — 35,000 Accounts receivable 7,817 7,725 Holdback receivable — 8,730 Other assets 30 — Accounts payable and accrued liabilities (6,714 ) (9,903 ) Income taxes payable (398 ) (776 ) Current portion of royalty obligation (671 ) (1,096 ) Current portion of acquisition payable (500 ) — Royalty obligation (906 ) (1,492 ) Acquisition payable (1,275 ) — Other long-term liability — (880 ) $ 6,901 $ 54,736 </t>
  </si>
  <si>
    <t>Segmented information (Tables)</t>
  </si>
  <si>
    <t>Schedule of geographical areas of property, plant and equipment and intangible assets</t>
  </si>
  <si>
    <t xml:space="preserve">As at December 31 2019 2018 Canada $ 1,282 $ 316 Barbados 9,599 1,705 $ 10,881 $ 2,021 </t>
  </si>
  <si>
    <t>Significant accounting policies (Details)</t>
  </si>
  <si>
    <t>Computers, office equipment, furniture and fixtures</t>
  </si>
  <si>
    <t>Disclosure of detailed information about property, plant and equipment [line items]</t>
  </si>
  <si>
    <t>Method of depreciation</t>
  </si>
  <si>
    <t>Straight-line</t>
  </si>
  <si>
    <t>Depreciation rates</t>
  </si>
  <si>
    <t>20% to 25</t>
  </si>
  <si>
    <t>Leasehold improvements</t>
  </si>
  <si>
    <t>Term of lease</t>
  </si>
  <si>
    <t>ReDS Demonstration Units [Member]</t>
  </si>
  <si>
    <t>33</t>
  </si>
  <si>
    <t>Right-of-use assets [member]</t>
  </si>
  <si>
    <t>New standards and interpretations (Detail Textuals) - CAD ($) $ in Thousands</t>
  </si>
  <si>
    <t>Nov. 01, 2019</t>
  </si>
  <si>
    <t>Nov. 01, 2014</t>
  </si>
  <si>
    <t>Jan. 01, 2019</t>
  </si>
  <si>
    <t>Nov. 01, 2018</t>
  </si>
  <si>
    <t>Disclosure of initial application of standards or interpretations [line items]</t>
  </si>
  <si>
    <t>Discount rate used in lease obligations</t>
  </si>
  <si>
    <t>0.00%</t>
  </si>
  <si>
    <t>Lease obligation</t>
  </si>
  <si>
    <t>Current lease obligation</t>
  </si>
  <si>
    <t>Sublease Agreement With Gvi [Member]</t>
  </si>
  <si>
    <t>Term of agreement</t>
  </si>
  <si>
    <t>3 years</t>
  </si>
  <si>
    <t>Sublease rent upto 30th April, 2016</t>
  </si>
  <si>
    <t>Sublease rent from 1st May, 2016</t>
  </si>
  <si>
    <t>Reduced sublease rent per annum</t>
  </si>
  <si>
    <t>Increase in right of use asset</t>
  </si>
  <si>
    <t>New standards and interpretations (Details) - CAD ($) $ in Thousands</t>
  </si>
  <si>
    <t>Assets</t>
  </si>
  <si>
    <t>Property and equipment</t>
  </si>
  <si>
    <t>Current liabilities</t>
  </si>
  <si>
    <t>Non-current liabilities</t>
  </si>
  <si>
    <t>Lease liabilities</t>
  </si>
  <si>
    <t>IFRS 16 [Member]</t>
  </si>
  <si>
    <t>Assets (liabilities)</t>
  </si>
  <si>
    <t>New standards and interpretations (Details 1) - IFRS 16 [Member] - CAD ($) $ in Thousands</t>
  </si>
  <si>
    <t>Detailed Information About Adoption Of New Lease Policy And Its Impact On Operating Lease Commitments [Line Items]</t>
  </si>
  <si>
    <t>Operatinge Lease Liabilities</t>
  </si>
  <si>
    <t>Adjustments Of Lease Liabilities To Present Value</t>
  </si>
  <si>
    <t>Discontinued operations (Details) - CAD ($) $ in Thousands</t>
  </si>
  <si>
    <t>Disclosure Of Detailed Information Discontinued Operations [Line Items]</t>
  </si>
  <si>
    <t>Gain on disposition of the Apicore business</t>
  </si>
  <si>
    <t>Income from discontinued operations</t>
  </si>
  <si>
    <t>Apicore</t>
  </si>
  <si>
    <t>Revenue</t>
  </si>
  <si>
    <t>(Loss) income from discontinued operations</t>
  </si>
  <si>
    <t>Income tax recovery</t>
  </si>
  <si>
    <t>Loss after income tax recovery</t>
  </si>
  <si>
    <t>Discontinued operations (Details 1) - Apicore - CAD ($) $ in Thousands</t>
  </si>
  <si>
    <t>Net cash flows from operating activities</t>
  </si>
  <si>
    <t>Net cash flows from investing activities</t>
  </si>
  <si>
    <t>Net cash flows used in financing activities</t>
  </si>
  <si>
    <t>Net cash flows used in discontinued operations</t>
  </si>
  <si>
    <t>Discontinued operations (Detail Textuals) - Apicore</t>
  </si>
  <si>
    <t>Oct. 02, 2017CAD ($)</t>
  </si>
  <si>
    <t>Oct. 02, 2017USD ($)</t>
  </si>
  <si>
    <t>Dec. 31, 2017CAD ($)</t>
  </si>
  <si>
    <t>Dec. 31, 2017USD ($)</t>
  </si>
  <si>
    <t>Closing payment received upon closing of sale transaction</t>
  </si>
  <si>
    <t>Consideration receivable, net of transaction costs</t>
  </si>
  <si>
    <t>Accounts receivable (Details) - CAD ($) $ in Thousands</t>
  </si>
  <si>
    <t>Trade accounts receivable</t>
  </si>
  <si>
    <t>Other accounts receivable</t>
  </si>
  <si>
    <t>Accounts receivable (Detail Textuals) - Customer</t>
  </si>
  <si>
    <t>Disclosure of major customers [line items]</t>
  </si>
  <si>
    <t>Number of customers owing greater than 10% of accounts receivable</t>
  </si>
  <si>
    <t>Concentration Risk, Percentage Of Accounts Receivable</t>
  </si>
  <si>
    <t>96.00%</t>
  </si>
  <si>
    <t>91.00%</t>
  </si>
  <si>
    <t>Customer A</t>
  </si>
  <si>
    <t>41.00%</t>
  </si>
  <si>
    <t>47.00%</t>
  </si>
  <si>
    <t>Customer B</t>
  </si>
  <si>
    <t>28.00%</t>
  </si>
  <si>
    <t>22.00%</t>
  </si>
  <si>
    <t>Customer C</t>
  </si>
  <si>
    <t>27.00%</t>
  </si>
  <si>
    <t>Inventories (Details) - CAD ($) $ in Thousands</t>
  </si>
  <si>
    <t>Finished product available-for-sale</t>
  </si>
  <si>
    <t>Unfinished product and packaging materials</t>
  </si>
  <si>
    <t>Current inventories</t>
  </si>
  <si>
    <t>Inventories (Detail Textuals) - CAD ($) $ in Thousands</t>
  </si>
  <si>
    <t>Cost of goods sold, inventory</t>
  </si>
  <si>
    <t>Wrote-off (reversal) of inventory</t>
  </si>
  <si>
    <t>Property, plant and equipment (Details) - CAD ($) $ in Thousands</t>
  </si>
  <si>
    <t>Balance</t>
  </si>
  <si>
    <t>Amortization</t>
  </si>
  <si>
    <t>Impairment</t>
  </si>
  <si>
    <t>Cost</t>
  </si>
  <si>
    <t>Additions</t>
  </si>
  <si>
    <t>Effect of movements in exchange rates</t>
  </si>
  <si>
    <t>Dispositions</t>
  </si>
  <si>
    <t>Impact of adoption of IFRS 16 (Note 4)</t>
  </si>
  <si>
    <t>Accumulated amortization and impairment losses</t>
  </si>
  <si>
    <t>Computer And Office Equipment</t>
  </si>
  <si>
    <t>Computer And Office Equipment | Cost</t>
  </si>
  <si>
    <t>Computer And Office Equipment | Accumulated amortization and impairment losses</t>
  </si>
  <si>
    <t>Leasehold improvements | Cost</t>
  </si>
  <si>
    <t>Leasehold improvements | Accumulated amortization and impairment losses</t>
  </si>
  <si>
    <t>ReDS Demonstration Units [Member] | Cost</t>
  </si>
  <si>
    <t>ReDS Demonstration Units [Member] | Accumulated amortization and impairment losses</t>
  </si>
  <si>
    <t>Right-of-use assets [member] | Cost</t>
  </si>
  <si>
    <t>Right-of-use assets [member] | Accumulated amortization and impairment losses</t>
  </si>
  <si>
    <t>Property, plant and equipment (Detail Textuals) - CAD ($)</t>
  </si>
  <si>
    <t>Amortization of property, plant and equipment</t>
  </si>
  <si>
    <t>Impairment of property, plant and equipment</t>
  </si>
  <si>
    <t>Discontinued Operations</t>
  </si>
  <si>
    <t>Discontinued Operations | Selling, general and administrative expense</t>
  </si>
  <si>
    <t>Intangible assets (Details) - CAD ($) $ in Thousands</t>
  </si>
  <si>
    <t>Disclosure of detailed information about intangible assets [line items]</t>
  </si>
  <si>
    <t>Beginning balance</t>
  </si>
  <si>
    <t>Ending balance</t>
  </si>
  <si>
    <t>Transfers within intangible assets</t>
  </si>
  <si>
    <t>Licences</t>
  </si>
  <si>
    <t>Licences | Cost</t>
  </si>
  <si>
    <t>Licences | Accumulated amortization and impairment losses</t>
  </si>
  <si>
    <t>Patents</t>
  </si>
  <si>
    <t>Patents | Cost</t>
  </si>
  <si>
    <t>Patents | Accumulated amortization and impairment losses</t>
  </si>
  <si>
    <t>Trademarks</t>
  </si>
  <si>
    <t>Trademarks | Cost</t>
  </si>
  <si>
    <t>Trademarks | Accumulated amortization and impairment losses</t>
  </si>
  <si>
    <t>Customer list</t>
  </si>
  <si>
    <t>Customer list | Cost</t>
  </si>
  <si>
    <t>Customer list | Accumulated amortization and impairment losses</t>
  </si>
  <si>
    <t>Intangible assets (Detail Textuals) $ in Thousands, $ in Thousands</t>
  </si>
  <si>
    <t>Sep. 30, 2019CAD ($)</t>
  </si>
  <si>
    <t>Dec. 31, 2019CAD ($)</t>
  </si>
  <si>
    <t>Dec. 31, 2018CAD ($)</t>
  </si>
  <si>
    <t>Sep. 30, 2019USD ($)</t>
  </si>
  <si>
    <t>Amortization of the acquired intangible assets</t>
  </si>
  <si>
    <t>Fair value of deferred payment payable current</t>
  </si>
  <si>
    <t>Fair value of deferred payment payable</t>
  </si>
  <si>
    <t>Initial amortization period of intangible assets</t>
  </si>
  <si>
    <t>4 years 3 months 18 days</t>
  </si>
  <si>
    <t>Remaining amortization period of intangible assets</t>
  </si>
  <si>
    <t>4 years 1 month 6 days</t>
  </si>
  <si>
    <t>Write-down of intangible assets</t>
  </si>
  <si>
    <t>Percentage of intangible asset discount rate</t>
  </si>
  <si>
    <t>20.00%</t>
  </si>
  <si>
    <t>Zydus [Member]</t>
  </si>
  <si>
    <t>Upfront payment</t>
  </si>
  <si>
    <t>Deferred payment</t>
  </si>
  <si>
    <t>13.25%</t>
  </si>
  <si>
    <t>Percentage of cumulative aggregate growth rate</t>
  </si>
  <si>
    <t>300.00%</t>
  </si>
  <si>
    <t>Cumulative aggregate growth term</t>
  </si>
  <si>
    <t>4 years</t>
  </si>
  <si>
    <t>Intangible asset recoverable amount</t>
  </si>
  <si>
    <t>Acquired intangible assets</t>
  </si>
  <si>
    <t>Amount payable for services provided recorded within accounts payable and accrued liabilities</t>
  </si>
  <si>
    <t>Patents And Drug Approval [Member]</t>
  </si>
  <si>
    <t>Holdback receivable (Detail Textuals) $ in Thousands, $ in Thousands</t>
  </si>
  <si>
    <t>Dec. 05, 2019CAD ($)</t>
  </si>
  <si>
    <t>Dec. 05, 2019USD ($)</t>
  </si>
  <si>
    <t>Disclosure Of Holdback Receivable [Line Items]</t>
  </si>
  <si>
    <t>Holdback receivable (Note 5&amp;10)</t>
  </si>
  <si>
    <t>Amount of allowance against the holdback receivable</t>
  </si>
  <si>
    <t>Other liabilities</t>
  </si>
  <si>
    <t>Receipt of holdback receivable funds</t>
  </si>
  <si>
    <t>Investment in Sensible Medical (Detail Textuals) $ in Thousands, $ in Thousands</t>
  </si>
  <si>
    <t>Jan. 24, 2019CAD ($)</t>
  </si>
  <si>
    <t>Jan. 24, 2019USD ($)</t>
  </si>
  <si>
    <t>Disclosure of detailed information about investment property [line items]</t>
  </si>
  <si>
    <t>Change in fair value of the investment</t>
  </si>
  <si>
    <t>Additions to property plant and equipment</t>
  </si>
  <si>
    <t>Licences [member]</t>
  </si>
  <si>
    <t>Additions to license</t>
  </si>
  <si>
    <t>Licences [member] | Cost Of Goods Sold [Member]</t>
  </si>
  <si>
    <t>Sensible to Market ReDS [Member]</t>
  </si>
  <si>
    <t>Rights acquired</t>
  </si>
  <si>
    <t>Directly attributable costs</t>
  </si>
  <si>
    <t>Sensible Medical Innovations Ltd [Member]</t>
  </si>
  <si>
    <t>Voting interest acquired</t>
  </si>
  <si>
    <t>9.36%</t>
  </si>
  <si>
    <t>Voting interest acquired on diluted basis</t>
  </si>
  <si>
    <t>7.71%</t>
  </si>
  <si>
    <t>Sensible Medical Innovations Ltd [Member] | Marketing And Distribution Agreement [Member]</t>
  </si>
  <si>
    <t>Percentage of share of profit</t>
  </si>
  <si>
    <t>Percentage of share of profit upon certain conditions being met</t>
  </si>
  <si>
    <t>35.00%</t>
  </si>
  <si>
    <t>Sensible Medical Innovations Ltd [Member] | At fair value [member]</t>
  </si>
  <si>
    <t>Investment in sensible medical</t>
  </si>
  <si>
    <t>Royalty obligation (Detail Textuals) - CAD ($) $ in Thousands</t>
  </si>
  <si>
    <t>1 Months Ended</t>
  </si>
  <si>
    <t>Jul. 18, 2011</t>
  </si>
  <si>
    <t>Royalty Obligation [Line Items]</t>
  </si>
  <si>
    <t>Fair value of the royalty obligation</t>
  </si>
  <si>
    <t>Carrying value of the royalty obligation</t>
  </si>
  <si>
    <t>Current portion of the royalty obligation</t>
  </si>
  <si>
    <t>Change in royalty obligation</t>
  </si>
  <si>
    <t>Royalties received</t>
  </si>
  <si>
    <t>Royalties paid</t>
  </si>
  <si>
    <t>Birmingham Associates Ltd | AGGRASTAT</t>
  </si>
  <si>
    <t>Value of shares issued on debt conversion</t>
  </si>
  <si>
    <t>Number of shares issued on debt conversion</t>
  </si>
  <si>
    <t>Percentage of first $2,000,000 of quarterly sales</t>
  </si>
  <si>
    <t>4.00%</t>
  </si>
  <si>
    <t>Percentage of quarterly sales between $2,000,000 and $4,000,000</t>
  </si>
  <si>
    <t>6.00%</t>
  </si>
  <si>
    <t>Percentage of portion of quarterly sales exceeding $4,000,000 payable within 60 days</t>
  </si>
  <si>
    <t>8.00%</t>
  </si>
  <si>
    <t>Amount of quarterly product revenue</t>
  </si>
  <si>
    <t>Capital Stock (Details) - CAD ($)</t>
  </si>
  <si>
    <t>Dec. 20, 2019</t>
  </si>
  <si>
    <t>May 30, 2019</t>
  </si>
  <si>
    <t>Number of common shares</t>
  </si>
  <si>
    <t>Shares repurchased and cancelled under a normal course issuer bid</t>
  </si>
  <si>
    <t>Shares repurchased and cancelled under a substantial issuer bid</t>
  </si>
  <si>
    <t>Amount of common shares</t>
  </si>
  <si>
    <t>Shares issued upon exercise of stock options</t>
  </si>
  <si>
    <t>[1]</t>
  </si>
  <si>
    <t>[2]</t>
  </si>
  <si>
    <t>On May 16, 2018, the Company announced that the TSX-V accepted the Company’s notice of its intention to make a normal course issuer bid (the “2018 NCIB”). Under the terms of the 2018 NCIB, the Company could have acquired up to an aggregate of 794,088 common shares, representing five percent of the common shares outstanding at the time of the application, over the twelve-month period that the 2018 NCIB was in place. The 2018 NCIB commenced on May 28, 2018 and ended on May 27, 2019. During the twelve months of the 2018 NCIB, the Company purchased and cancelled 771,900 common shares for a total cost of $5,085. The prices that the Company paid for the common shares purchased was the market price of the shares at the time of purchase.</t>
  </si>
  <si>
    <t>On December 20, 2019, the Company completed a Substantial Issuer Bid (“SIB”) pursuant to which the Company purchased 4,000,000 of its common shares for cancellation at a set purchase price of $6.50 per common share for a total purchase price of $26,000 in cash. The Company incurred an additional $138 on transaction costs related to the SIB for a total aggregate purchase price paid of $26,138. During the year ended December 31, 2019, the Company recorded $5,466 directly in its retained deficit representing the difference between the aggregate price paid for these common shares and a reduction of the Company’s share capital totaling $31,605.</t>
  </si>
  <si>
    <t>Capital Stock (Details 1)</t>
  </si>
  <si>
    <t>Dec. 31, 2019shares$ / shares</t>
  </si>
  <si>
    <t>Dec. 31, 2018shares$ / shares</t>
  </si>
  <si>
    <t>Dec. 31, 2017shares$ / shares</t>
  </si>
  <si>
    <t>Options</t>
  </si>
  <si>
    <t>Balance | shares</t>
  </si>
  <si>
    <t>Granted | shares</t>
  </si>
  <si>
    <t>Exercised | shares</t>
  </si>
  <si>
    <t>Forfeited, cancelled or expired | shares</t>
  </si>
  <si>
    <t>Options exercisable, end of period | shares</t>
  </si>
  <si>
    <t>Weighted average exercise price</t>
  </si>
  <si>
    <t>Balance | $ / shares</t>
  </si>
  <si>
    <t>Granted | $ / shares</t>
  </si>
  <si>
    <t>Exercised | $ / shares</t>
  </si>
  <si>
    <t>Forfeited, cancelled or expired | $ / shares</t>
  </si>
  <si>
    <t>Options exercisable, end of period | $ / shares</t>
  </si>
  <si>
    <t>Capital Stock (Details 2)</t>
  </si>
  <si>
    <t>Dec. 31, 2019sharesCustomer$ / shares</t>
  </si>
  <si>
    <t>Dec. 31, 2016shares$ / shares</t>
  </si>
  <si>
    <t>Disclosure of number and weighted average remaining contractual life of outstanding share options [line items]</t>
  </si>
  <si>
    <t>Number outstanding | shares</t>
  </si>
  <si>
    <t>Options outstanding weighted average exercise price</t>
  </si>
  <si>
    <t>$0.30</t>
  </si>
  <si>
    <t>Range of exercise prices</t>
  </si>
  <si>
    <t>Number outstanding | Customer</t>
  </si>
  <si>
    <t>Weighted average remaining contractual life (in years)</t>
  </si>
  <si>
    <t>3 years 4 months 6 days</t>
  </si>
  <si>
    <t>Options exercisable, end of period | Customer</t>
  </si>
  <si>
    <t>$1.01 - $3.00</t>
  </si>
  <si>
    <t>2 years 3 months 18 days</t>
  </si>
  <si>
    <t>$1.01 - $3.00 | Bottom of range</t>
  </si>
  <si>
    <t>$1.01 - $3.00 | Top of range</t>
  </si>
  <si>
    <t>$3.01 - $4.00</t>
  </si>
  <si>
    <t>10 months 24 days</t>
  </si>
  <si>
    <t>$3.01 - $4.00 | Bottom of range</t>
  </si>
  <si>
    <t>$3.01 - $4.00 | Top of range</t>
  </si>
  <si>
    <t>$4.01 - $5.00</t>
  </si>
  <si>
    <t>4 years 5 months 26 days</t>
  </si>
  <si>
    <t>$4.01 - $5.00 | Bottom of range</t>
  </si>
  <si>
    <t>$4.01 - $5.00 | Top of range</t>
  </si>
  <si>
    <t>$5.01 - $7.30</t>
  </si>
  <si>
    <t>2 years 9 months 3 days</t>
  </si>
  <si>
    <t>$5.01 - $7.30 | Bottom of range</t>
  </si>
  <si>
    <t>$5.01 - $7.30 | Top of range</t>
  </si>
  <si>
    <t>$0.30 - $7.30</t>
  </si>
  <si>
    <t>2 years 11 months 8 days</t>
  </si>
  <si>
    <t>$0.30 - $7.30 | Bottom of range</t>
  </si>
  <si>
    <t>$0.30 - $7.30 | Top of range</t>
  </si>
  <si>
    <t>Capital Stock (Details 3) - yr</t>
  </si>
  <si>
    <t>Disclosure of range of exercise prices of outstanding share options [line items]</t>
  </si>
  <si>
    <t>Expected option life (in years)</t>
  </si>
  <si>
    <t>Risk free interest rate</t>
  </si>
  <si>
    <t>1.40%</t>
  </si>
  <si>
    <t>1.71%</t>
  </si>
  <si>
    <t>Dividend yield</t>
  </si>
  <si>
    <t>Expected volatility</t>
  </si>
  <si>
    <t>47.10%</t>
  </si>
  <si>
    <t>80.44%</t>
  </si>
  <si>
    <t>Bottom of range</t>
  </si>
  <si>
    <t>1.92%</t>
  </si>
  <si>
    <t>85.14%</t>
  </si>
  <si>
    <t>Top of range</t>
  </si>
  <si>
    <t>2.04%</t>
  </si>
  <si>
    <t>93.72%</t>
  </si>
  <si>
    <t>Capital Stock (Details 4)</t>
  </si>
  <si>
    <t>Balance, beginning of period | shares</t>
  </si>
  <si>
    <t>Balance, end of period | shares</t>
  </si>
  <si>
    <t>Warrants exercisable, end of period | shares</t>
  </si>
  <si>
    <t>Balance, beginning of period | $ / shares</t>
  </si>
  <si>
    <t>Balance, end of period | $ / shares</t>
  </si>
  <si>
    <t>Warrants exercisable, end of period | $ / shares</t>
  </si>
  <si>
    <t>Capital Stock (Details 6)</t>
  </si>
  <si>
    <t>Dec. 31, 2019$ / shares</t>
  </si>
  <si>
    <t>Dec. 31, 2018$ / shares</t>
  </si>
  <si>
    <t>Dec. 31, 2017$ / shares</t>
  </si>
  <si>
    <t>Basic earnings per share</t>
  </si>
  <si>
    <t>Net earnings before discontinued operations</t>
  </si>
  <si>
    <t>Earnings from discontinued operations, net of tax | (per share)</t>
  </si>
  <si>
    <t>Diluted earnings per share</t>
  </si>
  <si>
    <t>Net earnings before discontinued operations | (per share)</t>
  </si>
  <si>
    <t>Total | (per share)</t>
  </si>
  <si>
    <t>Capital Stock (Details 7) - CAD ($) $ in Thousands</t>
  </si>
  <si>
    <t>Net income from discontinued operations, net of tax</t>
  </si>
  <si>
    <t>Weighted average ordinary shares and adjusted weighted average ordinary shares [abstract]</t>
  </si>
  <si>
    <t>Weighted average shares outstanding for basic earnings per share</t>
  </si>
  <si>
    <t>Effects of dilution from:</t>
  </si>
  <si>
    <t>Stock options</t>
  </si>
  <si>
    <t>Weighted average shares outstanding for diluted earnings per share</t>
  </si>
  <si>
    <t>Capital Stock (Detail Textuals)</t>
  </si>
  <si>
    <t>Dec. 20, 2019CAD ($)shares</t>
  </si>
  <si>
    <t>Dec. 20, 2019$ / shares</t>
  </si>
  <si>
    <t>May 30, 2019CAD ($)shares</t>
  </si>
  <si>
    <t>May 16, 2018CAD ($)shares</t>
  </si>
  <si>
    <t>Dec. 31, 2019CAD ($)shares</t>
  </si>
  <si>
    <t>Dec. 31, 2018CAD ($)shares</t>
  </si>
  <si>
    <t>Disclosure of terms and conditions of share-based payment arrangement [line items]</t>
  </si>
  <si>
    <t>Stock options vesting term</t>
  </si>
  <si>
    <t>five-year</t>
  </si>
  <si>
    <t>Aggregate percentage of common stock share outstanding</t>
  </si>
  <si>
    <t>Aggregate common stock share outstanding normal course issuer Bid | shares</t>
  </si>
  <si>
    <t>Shares repurchased and cancelled under a normal course issuer bid | shares</t>
  </si>
  <si>
    <t>Repurchase of common shares under normal course issuer Bid</t>
  </si>
  <si>
    <t>Common stock repurchase price per share | $ / shares</t>
  </si>
  <si>
    <t>Repurchase of common stock additional cost</t>
  </si>
  <si>
    <t>Repurchase of common stock aggregate price paid</t>
  </si>
  <si>
    <t>Shares repurchased and cancelled under a substantial issuer bid | shares</t>
  </si>
  <si>
    <t>Buy-back of common shares</t>
  </si>
  <si>
    <t>Buy-back of common shares under substantial issuer bid</t>
  </si>
  <si>
    <t>Number of common shares reserved for issuance of stock options | shares</t>
  </si>
  <si>
    <t>Stock options term</t>
  </si>
  <si>
    <t>10 years</t>
  </si>
  <si>
    <t>5 years</t>
  </si>
  <si>
    <t>Capital Stock (Detail Textuals 1) $ in Thousands, $ in Thousands</t>
  </si>
  <si>
    <t>Jul. 03, 2017CAD ($)shares</t>
  </si>
  <si>
    <t>Dec. 31, 2017CAD ($)shares</t>
  </si>
  <si>
    <t>Dec. 31, 2017USD ($)shares</t>
  </si>
  <si>
    <t>Oct. 02, 2017</t>
  </si>
  <si>
    <t>Dec. 31, 2016shares</t>
  </si>
  <si>
    <t>Dec. 01, 2016shares</t>
  </si>
  <si>
    <t>Disclosure of detailed information about business combination [line items]</t>
  </si>
  <si>
    <t>Expense from share-based payment transactions with employees | $</t>
  </si>
  <si>
    <t>Gross proceeds from sale of options | $</t>
  </si>
  <si>
    <t>Number of share options expired without being exercised</t>
  </si>
  <si>
    <t>Number of stock options outstanding</t>
  </si>
  <si>
    <t>Apicore entity | Discontinued Operations</t>
  </si>
  <si>
    <t>Number of shares and options authorized</t>
  </si>
  <si>
    <t>Number of shares outstanding</t>
  </si>
  <si>
    <t>Non-controlling interests | $</t>
  </si>
  <si>
    <t>Apicore | Class E common shares</t>
  </si>
  <si>
    <t>Apicore | Apicore entity | Class E common shares</t>
  </si>
  <si>
    <t>Employees and former directors | Class E common shares</t>
  </si>
  <si>
    <t>Number of share acquired due to options exercised</t>
  </si>
  <si>
    <t>Total cost</t>
  </si>
  <si>
    <t>Employees and former directors | Apicore entity</t>
  </si>
  <si>
    <t>Employees and former directors | Apicore entity | Class E common shares</t>
  </si>
  <si>
    <t>Number of shares issued under the plan</t>
  </si>
  <si>
    <t>Capital Stock (Detail Textuals 2) - Apicore - Crown Capital Fund IV LP term loan</t>
  </si>
  <si>
    <t>Nov. 17, 2016CAD ($)$ / shares</t>
  </si>
  <si>
    <t>Number of warrants issued to lenders | shares</t>
  </si>
  <si>
    <t>Maturity period of term loans</t>
  </si>
  <si>
    <t>48 months</t>
  </si>
  <si>
    <t>Warrant exercise price issued to lenders | $ / shares</t>
  </si>
  <si>
    <t>Fair value assigned to warrants issued</t>
  </si>
  <si>
    <t>Pro rata share of financing costs</t>
  </si>
  <si>
    <t>Capital Stock (Detail Textuals 3) - shares</t>
  </si>
  <si>
    <t>Anti-dilutive stock option excluded from calculation of diluted earnings per share before discontinued operations as exercise price exceeded the share price on TSX Venture Exchange</t>
  </si>
  <si>
    <t>Anti-dilutive warrants excluded from calculation of diluted earnings per share before discontinued operations as exercise price exceeded the share price on TSX Venture Exchange</t>
  </si>
  <si>
    <t>Income taxes (Details) - CAD ($) $ in Thousands</t>
  </si>
  <si>
    <t>Deferred tax assets</t>
  </si>
  <si>
    <t>Non-capital loss carryforwards</t>
  </si>
  <si>
    <t>Total deferred tax assets</t>
  </si>
  <si>
    <t>Income taxes (Details 1) - CAD ($) $ in Thousands</t>
  </si>
  <si>
    <t>Scientific research and experimental development</t>
  </si>
  <si>
    <t>Investment in Sensible</t>
  </si>
  <si>
    <t>Other</t>
  </si>
  <si>
    <t>Non-capital losses</t>
  </si>
  <si>
    <t>Income taxes (Details 2) - CAD ($) $ in Thousands</t>
  </si>
  <si>
    <t>Income (loss) for the year</t>
  </si>
  <si>
    <t>Canadian</t>
  </si>
  <si>
    <t>Foreign</t>
  </si>
  <si>
    <t>(Loss) Income for the year</t>
  </si>
  <si>
    <t>Canadian federal and provincial income taxes at 27% (2017 - 27%; 2016 - 27%)</t>
  </si>
  <si>
    <t>Permanent differences and other items</t>
  </si>
  <si>
    <t>Foreign tax rate in foreign jurisdictions</t>
  </si>
  <si>
    <t>Change in unrecognized deferred tax assets</t>
  </si>
  <si>
    <t>Income taxes (Details 3) $ in Thousands</t>
  </si>
  <si>
    <t>US [Member]</t>
  </si>
  <si>
    <t>Losses available for application in future years</t>
  </si>
  <si>
    <t>2039 | US [Member]</t>
  </si>
  <si>
    <t>Barbados</t>
  </si>
  <si>
    <t>Barbados | 2020</t>
  </si>
  <si>
    <t>Barbados | 2021</t>
  </si>
  <si>
    <t>Barbados | 2022</t>
  </si>
  <si>
    <t>Income taxes (Detail Textuals) - CAD ($) $ in Thousands</t>
  </si>
  <si>
    <t>Current income tax expense</t>
  </si>
  <si>
    <t>Deferred income tax expense (recovery)</t>
  </si>
  <si>
    <t>Income taxes (Detail Textuals 1)</t>
  </si>
  <si>
    <t>Statutory income tax rate</t>
  </si>
  <si>
    <t>2.50%</t>
  </si>
  <si>
    <t>MAURITIUS</t>
  </si>
  <si>
    <t>15.00%</t>
  </si>
  <si>
    <t>IRELAND</t>
  </si>
  <si>
    <t>12.50%</t>
  </si>
  <si>
    <t>United States</t>
  </si>
  <si>
    <t>21.00%</t>
  </si>
  <si>
    <t>Finance income (expense) (Details) - CAD ($) $ in Thousands</t>
  </si>
  <si>
    <t>Schedule For Finance Income And Expense [Line Items]</t>
  </si>
  <si>
    <t>Interest income</t>
  </si>
  <si>
    <t>Accretion of royalty obligation</t>
  </si>
  <si>
    <t>Accretion of acquisition payable</t>
  </si>
  <si>
    <t>Bank charges and other interest</t>
  </si>
  <si>
    <t>Finance expense from lease obligation</t>
  </si>
  <si>
    <t>Accretion on holdback receivable</t>
  </si>
  <si>
    <t>MIOP loan</t>
  </si>
  <si>
    <t>Interest on MIOP loan</t>
  </si>
  <si>
    <t>Finance income (expense) (Details 1) - CAD ($) $ in Thousands</t>
  </si>
  <si>
    <t>Interest received</t>
  </si>
  <si>
    <t>Other interest, net and banking fees</t>
  </si>
  <si>
    <t>Finance income (expense) (paid) received</t>
  </si>
  <si>
    <t>Interest paid</t>
  </si>
  <si>
    <t>Commitments and contingencies (Details) $ in Thousands</t>
  </si>
  <si>
    <t>Commitments And Contingencies [Line Items]</t>
  </si>
  <si>
    <t>Future payable representing contracts and other commitments</t>
  </si>
  <si>
    <t>2020</t>
  </si>
  <si>
    <t>2021</t>
  </si>
  <si>
    <t>2022</t>
  </si>
  <si>
    <t>2023</t>
  </si>
  <si>
    <t>2024</t>
  </si>
  <si>
    <t>Commitments and contingencies (Detail Textuals) € in Thousands, $ in Thousands, $ in Thousands</t>
  </si>
  <si>
    <t>Jan. 01, 2019CAD ($)</t>
  </si>
  <si>
    <t>Dec. 31, 2019USD ($)</t>
  </si>
  <si>
    <t>Dec. 31, 2019EUR (€)</t>
  </si>
  <si>
    <t>Unfinished product inventory</t>
  </si>
  <si>
    <t>Business and administration agreement with GVI</t>
  </si>
  <si>
    <t>1 year</t>
  </si>
  <si>
    <t>Amount committed to pay under the agreement, per month</t>
  </si>
  <si>
    <t>Amount committed to pay under the agreement, per year</t>
  </si>
  <si>
    <t>Unfinished product inventory | €</t>
  </si>
  <si>
    <t>AGGRASTAT</t>
  </si>
  <si>
    <t>Prexxartan | Exclusive License Agreement</t>
  </si>
  <si>
    <t>7 years</t>
  </si>
  <si>
    <t>Additional amount payable</t>
  </si>
  <si>
    <t>Commitments and contingencies (Detail Textuals 1) € in Thousands, $ in Thousands</t>
  </si>
  <si>
    <t>3 Months Ended</t>
  </si>
  <si>
    <t>Royalty expense</t>
  </si>
  <si>
    <t>Royalty payment</t>
  </si>
  <si>
    <t>Payment for expansion of label | €</t>
  </si>
  <si>
    <t>Period over which contingent liability is payable</t>
  </si>
  <si>
    <t>Royalty expenditure</t>
  </si>
  <si>
    <t>ZYPITAMAG | Zydus</t>
  </si>
  <si>
    <t>Terms of quarterly sales</t>
  </si>
  <si>
    <t>60 days</t>
  </si>
  <si>
    <t>Birmingham Associates Ltd | AGGRASTAT | Upto 200000</t>
  </si>
  <si>
    <t>Percentage of royalty</t>
  </si>
  <si>
    <t>Birmingham Associates Ltd | AGGRASTAT | Between 200000 and 400000</t>
  </si>
  <si>
    <t>Birmingham Associates Ltd | AGGRASTAT | Above 400000</t>
  </si>
  <si>
    <t>Related party transactions (Details) - CAD ($) $ in Thousands</t>
  </si>
  <si>
    <t>Salaries, fees and short-term benefits</t>
  </si>
  <si>
    <t>Share-based payments</t>
  </si>
  <si>
    <t>Related party transactions (Detail Textuals) - Key management personnel of entity or parent - CAD ($)</t>
  </si>
  <si>
    <t>Disclosure of transactions between related parties [line items]</t>
  </si>
  <si>
    <t>Transaction bonuses included in loss from discontinued operations</t>
  </si>
  <si>
    <t>Related party transactions (Detail Textuals 1) - CAD ($) $ in Thousands</t>
  </si>
  <si>
    <t>Key management personnel of entity or parent</t>
  </si>
  <si>
    <t>Disclosure of amounts incurred by entity for provision of key management personnel services provided by separate management entities [line items]</t>
  </si>
  <si>
    <t>Voting shares of Directors and key management personnel control</t>
  </si>
  <si>
    <t>23.00%</t>
  </si>
  <si>
    <t>17.00%</t>
  </si>
  <si>
    <t>Genesys Venture Inc</t>
  </si>
  <si>
    <t>Business administration services</t>
  </si>
  <si>
    <t>Rental costs</t>
  </si>
  <si>
    <t>Commercial and information technology support services</t>
  </si>
  <si>
    <t>Related party transactions (Detail Textuals 2) - CAD ($) $ in Thousands</t>
  </si>
  <si>
    <t>Research and development expense</t>
  </si>
  <si>
    <t>GVI clinical development solutions Inc</t>
  </si>
  <si>
    <t>GVI clinical development solutions Inc | Consulting agreement</t>
  </si>
  <si>
    <t>CanAm Bioresearch Inc</t>
  </si>
  <si>
    <t>CanAm Bioresearch Inc | Consulting agreement</t>
  </si>
  <si>
    <t>Dap Dhaduk II LLC</t>
  </si>
  <si>
    <t>Rental expenses which are recorded within loss from discontinued operations</t>
  </si>
  <si>
    <t>Aktinos</t>
  </si>
  <si>
    <t>Purchases of inventory, which were included in assets</t>
  </si>
  <si>
    <t>4C Pharma Solutions LLC.</t>
  </si>
  <si>
    <t>Services provided which are recorded within loss from discontinued operations</t>
  </si>
  <si>
    <t>Related party transactions (Detail Textuals 3) - CAD ($) $ in Thousands</t>
  </si>
  <si>
    <t>Jul. 18, 2016</t>
  </si>
  <si>
    <t>Revised amount payable under agreement</t>
  </si>
  <si>
    <t>A.D. Friesen Enterprises Ltd.,</t>
  </si>
  <si>
    <t>Amount payable under agreement</t>
  </si>
  <si>
    <t>JFK Enterprises Ltd</t>
  </si>
  <si>
    <t>Expenses by nature (Details) - CAD ($) $ in Thousands</t>
  </si>
  <si>
    <t>Personnel expenses</t>
  </si>
  <si>
    <t>Employee benefits expense</t>
  </si>
  <si>
    <t>Depreciation, amortization and impairment</t>
  </si>
  <si>
    <t>Manufacturing</t>
  </si>
  <si>
    <t>Inventory material costs</t>
  </si>
  <si>
    <t>Write-down of inventories</t>
  </si>
  <si>
    <t>Medical affairs</t>
  </si>
  <si>
    <t>Administration</t>
  </si>
  <si>
    <t>Selling and logistics</t>
  </si>
  <si>
    <t>Professional fees</t>
  </si>
  <si>
    <t>Financial instruments (Details) - CAD ($) $ in Thousands</t>
  </si>
  <si>
    <t>Disclosure of detailed information about financial instruments [line items]</t>
  </si>
  <si>
    <t>Carrying amount</t>
  </si>
  <si>
    <t>Fair value</t>
  </si>
  <si>
    <t>Current portion of royalty obligation</t>
  </si>
  <si>
    <t>Current portion of acquisition payable</t>
  </si>
  <si>
    <t>Current Portion Of Lease Obligations</t>
  </si>
  <si>
    <t>Acquisition payable</t>
  </si>
  <si>
    <t>Financial instruments (Details 1) - CAD ($) $ in Thousands</t>
  </si>
  <si>
    <t>Level 1 | Accounts payable and accrued liabilities</t>
  </si>
  <si>
    <t>Financial liabilities</t>
  </si>
  <si>
    <t>Level 1 | Current portion of royalty obligation</t>
  </si>
  <si>
    <t>Level 1 | Royalty obligation</t>
  </si>
  <si>
    <t>Level 1 | Other long-term liabilities</t>
  </si>
  <si>
    <t>Level 1 | Acquisition payable</t>
  </si>
  <si>
    <t>Level 1 | Current portion of acquisition payable</t>
  </si>
  <si>
    <t>Level 1 | Investment in Sensible Medical</t>
  </si>
  <si>
    <t>Financial assets</t>
  </si>
  <si>
    <t>Level 1 | Holdback receivable</t>
  </si>
  <si>
    <t>Level 2 | Accounts payable and accrued liabilities</t>
  </si>
  <si>
    <t>Level 2 | Current portion of royalty obligation</t>
  </si>
  <si>
    <t>Level 2 | Royalty obligation</t>
  </si>
  <si>
    <t>Level 2 | Other long-term liabilities</t>
  </si>
  <si>
    <t>Level 2 | Acquisition payable</t>
  </si>
  <si>
    <t>Level 2 | Current portion of acquisition payable</t>
  </si>
  <si>
    <t>Level 2 | Investment in Sensible Medical</t>
  </si>
  <si>
    <t>Level 2 | Holdback receivable</t>
  </si>
  <si>
    <t>Level 3 | Accounts payable and accrued liabilities</t>
  </si>
  <si>
    <t>Level 3 | Current portion of royalty obligation</t>
  </si>
  <si>
    <t>Level 3 | Royalty obligation</t>
  </si>
  <si>
    <t>Level 3 | Other long-term liabilities</t>
  </si>
  <si>
    <t>Level 3 | Acquisition payable</t>
  </si>
  <si>
    <t>Level 3 | Current portion of acquisition payable</t>
  </si>
  <si>
    <t>Level 3 | Investment in Sensible Medical</t>
  </si>
  <si>
    <t>Level 3 | Holdback receivable</t>
  </si>
  <si>
    <t>Financial instruments (Details 2) $ in Thousands, $ in Thousands</t>
  </si>
  <si>
    <t>Dec. 31, 2018USD ($)</t>
  </si>
  <si>
    <t>Disclosure of nature and extent of risks arising from financial instruments [line items]</t>
  </si>
  <si>
    <t>Income taxes payable</t>
  </si>
  <si>
    <t>U.S. dollar currency risk</t>
  </si>
  <si>
    <t>Cash</t>
  </si>
  <si>
    <t>Other long-term liability</t>
  </si>
  <si>
    <t>Derivative financial assets liabilities</t>
  </si>
  <si>
    <t>Financial instruments (Detail Textuals) $ in Thousands</t>
  </si>
  <si>
    <t>Dec. 31, 2019CAD ($)Customer</t>
  </si>
  <si>
    <t>Dec. 31, 2018CAD ($)Customer</t>
  </si>
  <si>
    <t>Dec. 31, 2017CAD ($)Customer</t>
  </si>
  <si>
    <t>Other comprehensive loss in Sensible Medical</t>
  </si>
  <si>
    <t>Fair value measurement, Discount rate</t>
  </si>
  <si>
    <t>Concentration of credit risk, Percentage Of Accounts Receivable</t>
  </si>
  <si>
    <t>Number of customers owing greater than 10% of accounts receivable | Customer</t>
  </si>
  <si>
    <t>Bad debt expenses</t>
  </si>
  <si>
    <t>Discount rate, measurement input</t>
  </si>
  <si>
    <t>Increase in discount rate for calculating royalty obligation</t>
  </si>
  <si>
    <t>1.00%</t>
  </si>
  <si>
    <t>Discount rate, measurement input | Non Current Portion Of Acquistion Payable [Member]</t>
  </si>
  <si>
    <t>10.00%</t>
  </si>
  <si>
    <t>Increase decrease in the fair value of liabilitites due to changes in discount rate</t>
  </si>
  <si>
    <t>Other price risk</t>
  </si>
  <si>
    <t>Amount of Change in net income due to 5% appreciation or deterioration of the Canadian dollar against the U.S. dollar</t>
  </si>
  <si>
    <t>Interest rate risk</t>
  </si>
  <si>
    <t>Amount of Change in net income due to 1% appreciation or deterioration of the Canadian dollar against the U.S. dollar</t>
  </si>
  <si>
    <t>Amount of Change in royalty obligation liability if the expected revenue from AGGRASTAT sales were to change by 10%</t>
  </si>
  <si>
    <t>Amount of Change in royalty obligation liability if If the discount rate used in calculating the fair value of the royalty obligation of 20% were to change by 1%</t>
  </si>
  <si>
    <t>Current portion of the license fee payable</t>
  </si>
  <si>
    <t>Segmented information (Details) - CAD ($) $ in Thousands</t>
  </si>
  <si>
    <t>Disclosure of geographical areas [line items]</t>
  </si>
  <si>
    <t>Property, plant and equipment, intangible assets and other assets</t>
  </si>
  <si>
    <t>Canada</t>
  </si>
  <si>
    <t>Segmented information (Detail Textuals)</t>
  </si>
  <si>
    <t>Disclosure of operating segments [line items]</t>
  </si>
  <si>
    <t>Percentage of total revenue</t>
  </si>
  <si>
    <t>100.00%</t>
  </si>
  <si>
    <t>AGGRASTAT | United States</t>
  </si>
  <si>
    <t>Segmented information (Detail Textuals 1) - Customer</t>
  </si>
  <si>
    <t>Number of customers</t>
  </si>
  <si>
    <t>Number of remaining customers accounted for less than 1% revenue</t>
  </si>
  <si>
    <t>38.00%</t>
  </si>
  <si>
    <t>33.00%</t>
  </si>
  <si>
    <t>30.00%</t>
  </si>
  <si>
    <t>Customer 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0804013</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24</v>
      </c>
    </row>
    <row r="18" spans="1:2">
      <c r="A18" s="4" t="s">
        <v>30</v>
      </c>
      <c r="B18" s="4" t="s">
        <v>24</v>
      </c>
    </row>
    <row r="19" spans="1:2">
      <c r="A19" s="4" t="s">
        <v>31</v>
      </c>
      <c r="B19" s="4" t="s">
        <v>32</v>
      </c>
    </row>
    <row r="20" spans="1:2">
      <c r="A20" s="4" t="s">
        <v>33</v>
      </c>
      <c r="B20" s="4" t="s">
        <v>11</v>
      </c>
    </row>
    <row r="21" spans="1:2">
      <c r="A21" s="4" t="s">
        <v>34</v>
      </c>
      <c r="B21" s="4" t="s">
        <v>17</v>
      </c>
    </row>
    <row r="22" spans="1:2">
      <c r="A22" s="4" t="s">
        <v>35</v>
      </c>
      <c r="B22" s="4" t="s">
        <v>36</v>
      </c>
    </row>
    <row r="23" spans="1:2">
      <c r="A23" s="4" t="s">
        <v>37</v>
      </c>
      <c r="B23" s="4" t="s">
        <v>38</v>
      </c>
    </row>
    <row r="24" spans="1:2">
      <c r="A24" s="4" t="s">
        <v>39</v>
      </c>
      <c r="B24" s="4" t="s">
        <v>24</v>
      </c>
    </row>
    <row r="25" spans="1:2">
      <c r="A25" s="4" t="s">
        <v>40</v>
      </c>
      <c r="B25" s="4" t="s">
        <v>24</v>
      </c>
    </row>
    <row r="26" spans="1:2">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44</v>
      </c>
    </row>
    <row r="3" spans="1:2">
      <c r="A3" s="3" t="s">
        <v>213</v>
      </c>
    </row>
    <row r="4" spans="1:2">
      <c r="A4" s="4" t="s">
        <v>117</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44</v>
      </c>
    </row>
    <row r="3" spans="1:2">
      <c r="A3" s="3" t="s">
        <v>215</v>
      </c>
    </row>
    <row r="4" spans="1:2">
      <c r="A4" s="4" t="s">
        <v>166</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44</v>
      </c>
    </row>
    <row r="3" spans="1:2">
      <c r="A3" s="3" t="s">
        <v>217</v>
      </c>
    </row>
    <row r="4" spans="1:2">
      <c r="A4" s="4" t="s">
        <v>16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44</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44</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44</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44</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44</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44</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44</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v>
      </c>
      <c r="B1" s="2" t="s">
        <v>44</v>
      </c>
      <c r="C1" s="2" t="s">
        <v>45</v>
      </c>
    </row>
    <row r="2" spans="1:3">
      <c r="A2" s="3" t="s">
        <v>46</v>
      </c>
    </row>
    <row r="3" spans="1:3">
      <c r="A3" s="4" t="s">
        <v>47</v>
      </c>
      <c r="B3" s="6" t="n">
        <v>12965</v>
      </c>
      <c r="C3" s="6" t="n">
        <v>24139</v>
      </c>
    </row>
    <row r="4" spans="1:3">
      <c r="A4" s="4" t="s">
        <v>48</v>
      </c>
      <c r="C4" s="5" t="n">
        <v>47747</v>
      </c>
    </row>
    <row r="5" spans="1:3">
      <c r="A5" s="4" t="s">
        <v>49</v>
      </c>
      <c r="B5" s="5" t="n">
        <v>10216</v>
      </c>
      <c r="C5" s="5" t="n">
        <v>10765</v>
      </c>
    </row>
    <row r="6" spans="1:3">
      <c r="A6" s="4" t="s">
        <v>50</v>
      </c>
      <c r="B6" s="5" t="n">
        <v>6328</v>
      </c>
      <c r="C6" s="5" t="n">
        <v>4239</v>
      </c>
    </row>
    <row r="7" spans="1:3">
      <c r="A7" s="4" t="s">
        <v>51</v>
      </c>
      <c r="B7" s="5" t="n">
        <v>1855</v>
      </c>
      <c r="C7" s="5" t="n">
        <v>2697</v>
      </c>
    </row>
    <row r="8" spans="1:3">
      <c r="A8" s="4" t="s">
        <v>52</v>
      </c>
      <c r="B8" s="5" t="n">
        <v>31364</v>
      </c>
      <c r="C8" s="5" t="n">
        <v>89587</v>
      </c>
    </row>
    <row r="9" spans="1:3">
      <c r="A9" s="3" t="s">
        <v>53</v>
      </c>
    </row>
    <row r="10" spans="1:3">
      <c r="A10" s="4" t="s">
        <v>54</v>
      </c>
      <c r="B10" s="5" t="n">
        <v>1282</v>
      </c>
      <c r="C10" s="5" t="n">
        <v>316</v>
      </c>
    </row>
    <row r="11" spans="1:3">
      <c r="A11" s="4" t="s">
        <v>55</v>
      </c>
      <c r="B11" s="5" t="n">
        <v>9599</v>
      </c>
      <c r="C11" s="5" t="n">
        <v>1705</v>
      </c>
    </row>
    <row r="12" spans="1:3">
      <c r="A12" s="4" t="s">
        <v>56</v>
      </c>
      <c r="C12" s="5" t="n">
        <v>11909</v>
      </c>
    </row>
    <row r="13" spans="1:3">
      <c r="A13" s="4" t="s">
        <v>57</v>
      </c>
      <c r="B13" s="5" t="n">
        <v>39</v>
      </c>
      <c r="C13" s="5" t="n">
        <v>117</v>
      </c>
    </row>
    <row r="14" spans="1:3">
      <c r="A14" s="4" t="s">
        <v>58</v>
      </c>
      <c r="B14" s="5" t="n">
        <v>0</v>
      </c>
      <c r="C14" s="5" t="n">
        <v>127</v>
      </c>
    </row>
    <row r="15" spans="1:3">
      <c r="A15" s="4" t="s">
        <v>59</v>
      </c>
      <c r="B15" s="5" t="n">
        <v>10920</v>
      </c>
      <c r="C15" s="5" t="n">
        <v>14174</v>
      </c>
    </row>
    <row r="16" spans="1:3">
      <c r="A16" s="4" t="s">
        <v>60</v>
      </c>
      <c r="B16" s="5" t="n">
        <v>42284</v>
      </c>
      <c r="C16" s="5" t="n">
        <v>103761</v>
      </c>
    </row>
    <row r="17" spans="1:3">
      <c r="A17" s="3" t="s">
        <v>61</v>
      </c>
    </row>
    <row r="18" spans="1:3">
      <c r="A18" s="4" t="s">
        <v>62</v>
      </c>
      <c r="B18" s="5" t="n">
        <v>9384</v>
      </c>
      <c r="C18" s="5" t="n">
        <v>14377</v>
      </c>
    </row>
    <row r="19" spans="1:3">
      <c r="A19" s="4" t="s">
        <v>63</v>
      </c>
      <c r="B19" s="5" t="n">
        <v>872</v>
      </c>
      <c r="C19" s="5" t="n">
        <v>1496</v>
      </c>
    </row>
    <row r="20" spans="1:3">
      <c r="A20" s="4" t="s">
        <v>64</v>
      </c>
      <c r="B20" s="5" t="n">
        <v>649</v>
      </c>
    </row>
    <row r="21" spans="1:3">
      <c r="A21" s="4" t="s">
        <v>65</v>
      </c>
      <c r="B21" s="5" t="n">
        <v>517</v>
      </c>
      <c r="C21" s="5" t="n">
        <v>1058</v>
      </c>
    </row>
    <row r="22" spans="1:3">
      <c r="A22" s="4" t="s">
        <v>66</v>
      </c>
      <c r="B22" s="5" t="n">
        <v>240</v>
      </c>
    </row>
    <row r="23" spans="1:3">
      <c r="A23" s="4" t="s">
        <v>67</v>
      </c>
      <c r="B23" s="5" t="n">
        <v>11662</v>
      </c>
      <c r="C23" s="5" t="n">
        <v>16931</v>
      </c>
    </row>
    <row r="24" spans="1:3">
      <c r="A24" s="3" t="s">
        <v>68</v>
      </c>
    </row>
    <row r="25" spans="1:3">
      <c r="A25" s="4" t="s">
        <v>69</v>
      </c>
      <c r="B25" s="5" t="n">
        <v>1176</v>
      </c>
      <c r="C25" s="5" t="n">
        <v>2035</v>
      </c>
    </row>
    <row r="26" spans="1:3">
      <c r="A26" s="4" t="s">
        <v>70</v>
      </c>
      <c r="B26" s="5" t="n">
        <v>1655</v>
      </c>
    </row>
    <row r="27" spans="1:3">
      <c r="A27" s="4" t="s">
        <v>71</v>
      </c>
      <c r="B27" s="5" t="n">
        <v>849</v>
      </c>
    </row>
    <row r="28" spans="1:3">
      <c r="A28" s="4" t="s">
        <v>72</v>
      </c>
      <c r="C28" s="5" t="n">
        <v>1201</v>
      </c>
    </row>
    <row r="29" spans="1:3">
      <c r="A29" s="4" t="s">
        <v>73</v>
      </c>
      <c r="B29" s="5" t="n">
        <v>3680</v>
      </c>
      <c r="C29" s="5" t="n">
        <v>3236</v>
      </c>
    </row>
    <row r="30" spans="1:3">
      <c r="A30" s="4" t="s">
        <v>74</v>
      </c>
      <c r="B30" s="5" t="n">
        <v>15342</v>
      </c>
      <c r="C30" s="5" t="n">
        <v>20167</v>
      </c>
    </row>
    <row r="31" spans="1:3">
      <c r="A31" s="3" t="s">
        <v>75</v>
      </c>
    </row>
    <row r="32" spans="1:3">
      <c r="A32" s="4" t="s">
        <v>76</v>
      </c>
      <c r="B32" s="5" t="n">
        <v>85364</v>
      </c>
      <c r="C32" s="5" t="n">
        <v>122887</v>
      </c>
    </row>
    <row r="33" spans="1:3">
      <c r="A33" s="4" t="s">
        <v>77</v>
      </c>
      <c r="B33" s="5" t="n">
        <v>1949</v>
      </c>
      <c r="C33" s="5" t="n">
        <v>1949</v>
      </c>
    </row>
    <row r="34" spans="1:3">
      <c r="A34" s="4" t="s">
        <v>78</v>
      </c>
      <c r="B34" s="5" t="n">
        <v>8028</v>
      </c>
      <c r="C34" s="5" t="n">
        <v>7628</v>
      </c>
    </row>
    <row r="35" spans="1:3">
      <c r="A35" s="4" t="s">
        <v>79</v>
      </c>
      <c r="B35" s="5" t="n">
        <v>-5751</v>
      </c>
      <c r="C35" s="5" t="n">
        <v>1268</v>
      </c>
    </row>
    <row r="36" spans="1:3">
      <c r="A36" s="4" t="s">
        <v>80</v>
      </c>
      <c r="B36" s="5" t="n">
        <v>-62648</v>
      </c>
      <c r="C36" s="5" t="n">
        <v>-50138</v>
      </c>
    </row>
    <row r="37" spans="1:3">
      <c r="A37" s="4" t="s">
        <v>81</v>
      </c>
      <c r="B37" s="5" t="n">
        <v>26942</v>
      </c>
      <c r="C37" s="5" t="n">
        <v>83594</v>
      </c>
    </row>
    <row r="38" spans="1:3">
      <c r="A38" s="4" t="s">
        <v>82</v>
      </c>
      <c r="B38" s="5" t="n">
        <v>42284</v>
      </c>
      <c r="C38" s="5" t="n">
        <v>103761</v>
      </c>
    </row>
    <row r="39" spans="1:3">
      <c r="A39" s="4" t="s">
        <v>83</v>
      </c>
      <c r="B39" s="4" t="s">
        <v>84</v>
      </c>
      <c r="C39" s="4" t="s">
        <v>84</v>
      </c>
    </row>
    <row r="40" spans="1:3">
      <c r="A40" s="4" t="s">
        <v>85</v>
      </c>
      <c r="B40" s="4" t="s">
        <v>84</v>
      </c>
      <c r="C40" s="4" t="s">
        <v>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44</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44</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44</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44</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44</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44</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44</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44</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44</v>
      </c>
    </row>
    <row r="3" spans="1:2">
      <c r="A3" s="3" t="s">
        <v>208</v>
      </c>
    </row>
    <row r="4" spans="1:2">
      <c r="A4" s="4" t="s">
        <v>266</v>
      </c>
      <c r="B4" s="4" t="s">
        <v>267</v>
      </c>
    </row>
    <row r="5" spans="1:2">
      <c r="A5" s="4" t="s">
        <v>268</v>
      </c>
      <c r="B5" s="4" t="s">
        <v>269</v>
      </c>
    </row>
    <row r="6" spans="1:2">
      <c r="A6" s="4" t="s">
        <v>253</v>
      </c>
      <c r="B6" s="4" t="s">
        <v>270</v>
      </c>
    </row>
    <row r="7" spans="1:2">
      <c r="A7" s="4" t="s">
        <v>271</v>
      </c>
      <c r="B7" s="4" t="s">
        <v>272</v>
      </c>
    </row>
    <row r="8" spans="1:2">
      <c r="A8" s="4" t="s">
        <v>273</v>
      </c>
      <c r="B8" s="4" t="s">
        <v>274</v>
      </c>
    </row>
    <row r="9" spans="1:2">
      <c r="A9" s="4" t="s">
        <v>47</v>
      </c>
      <c r="B9" s="4" t="s">
        <v>275</v>
      </c>
    </row>
    <row r="10" spans="1:2">
      <c r="A10" s="4" t="s">
        <v>48</v>
      </c>
      <c r="B10" s="4" t="s">
        <v>276</v>
      </c>
    </row>
    <row r="11" spans="1:2">
      <c r="A11" s="4" t="s">
        <v>167</v>
      </c>
      <c r="B11" s="4" t="s">
        <v>277</v>
      </c>
    </row>
    <row r="12" spans="1:2">
      <c r="A12" s="4" t="s">
        <v>278</v>
      </c>
      <c r="B12" s="4" t="s">
        <v>279</v>
      </c>
    </row>
    <row r="13" spans="1:2">
      <c r="A13" s="4" t="s">
        <v>222</v>
      </c>
      <c r="B13" s="4" t="s">
        <v>280</v>
      </c>
    </row>
    <row r="14" spans="1:2">
      <c r="A14" s="4" t="s">
        <v>97</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38</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44</v>
      </c>
    </row>
    <row r="3" spans="1:2">
      <c r="A3" s="3" t="s">
        <v>208</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6</v>
      </c>
      <c r="B1" s="2" t="s">
        <v>1</v>
      </c>
    </row>
    <row r="2" spans="1:4">
      <c r="B2" s="2" t="s">
        <v>87</v>
      </c>
      <c r="C2" s="2" t="s">
        <v>88</v>
      </c>
      <c r="D2" s="2" t="s">
        <v>89</v>
      </c>
    </row>
    <row r="3" spans="1:4">
      <c r="A3" s="3" t="s">
        <v>90</v>
      </c>
    </row>
    <row r="4" spans="1:4">
      <c r="A4" s="4" t="s">
        <v>91</v>
      </c>
      <c r="B4" s="6" t="n">
        <v>20173</v>
      </c>
      <c r="C4" s="6" t="n">
        <v>29109</v>
      </c>
      <c r="D4" s="6" t="n">
        <v>27133</v>
      </c>
    </row>
    <row r="5" spans="1:4">
      <c r="A5" s="4" t="s">
        <v>92</v>
      </c>
      <c r="B5" s="5" t="n">
        <v>7272</v>
      </c>
      <c r="C5" s="5" t="n">
        <v>4152</v>
      </c>
      <c r="D5" s="5" t="n">
        <v>3465</v>
      </c>
    </row>
    <row r="6" spans="1:4">
      <c r="A6" s="4" t="s">
        <v>93</v>
      </c>
      <c r="B6" s="5" t="n">
        <v>12901</v>
      </c>
      <c r="C6" s="5" t="n">
        <v>24957</v>
      </c>
      <c r="D6" s="5" t="n">
        <v>23668</v>
      </c>
    </row>
    <row r="7" spans="1:4">
      <c r="A7" s="3" t="s">
        <v>94</v>
      </c>
    </row>
    <row r="8" spans="1:4">
      <c r="A8" s="4" t="s">
        <v>95</v>
      </c>
      <c r="B8" s="5" t="n">
        <v>13399</v>
      </c>
      <c r="C8" s="5" t="n">
        <v>15580</v>
      </c>
      <c r="D8" s="5" t="n">
        <v>11515</v>
      </c>
    </row>
    <row r="9" spans="1:4">
      <c r="A9" s="4" t="s">
        <v>96</v>
      </c>
      <c r="B9" s="5" t="n">
        <v>3395</v>
      </c>
      <c r="C9" s="5" t="n">
        <v>3922</v>
      </c>
      <c r="D9" s="5" t="n">
        <v>3353</v>
      </c>
    </row>
    <row r="10" spans="1:4">
      <c r="A10" s="4" t="s">
        <v>97</v>
      </c>
      <c r="B10" s="5" t="n">
        <v>4349</v>
      </c>
      <c r="C10" s="5" t="n">
        <v>6681</v>
      </c>
      <c r="D10" s="5" t="n">
        <v>5148</v>
      </c>
    </row>
    <row r="11" spans="1:4">
      <c r="A11" s="4" t="s">
        <v>98</v>
      </c>
      <c r="B11" s="5" t="n">
        <v>21143</v>
      </c>
      <c r="C11" s="5" t="n">
        <v>26183</v>
      </c>
      <c r="D11" s="5" t="n">
        <v>20016</v>
      </c>
    </row>
    <row r="12" spans="1:4">
      <c r="A12" s="3" t="s">
        <v>99</v>
      </c>
    </row>
    <row r="13" spans="1:4">
      <c r="A13" s="4" t="s">
        <v>100</v>
      </c>
      <c r="B13" s="5" t="n">
        <v>3623</v>
      </c>
      <c r="C13" s="5" t="n">
        <v>1473</v>
      </c>
      <c r="D13" s="5" t="n">
        <v>-83</v>
      </c>
    </row>
    <row r="14" spans="1:4">
      <c r="A14" s="4" t="s">
        <v>101</v>
      </c>
      <c r="B14" s="5" t="n">
        <v>6321</v>
      </c>
      <c r="D14" s="5" t="n">
        <v>636</v>
      </c>
    </row>
    <row r="15" spans="1:4">
      <c r="A15" s="4" t="s">
        <v>102</v>
      </c>
      <c r="B15" s="5" t="n">
        <v>9944</v>
      </c>
      <c r="C15" s="5" t="n">
        <v>1473</v>
      </c>
      <c r="D15" s="5" t="n">
        <v>553</v>
      </c>
    </row>
    <row r="16" spans="1:4">
      <c r="A16" s="3" t="s">
        <v>103</v>
      </c>
    </row>
    <row r="17" spans="1:4">
      <c r="A17" s="4" t="s">
        <v>104</v>
      </c>
      <c r="B17" s="5" t="n">
        <v>-1115</v>
      </c>
      <c r="C17" s="5" t="n">
        <v>-1061</v>
      </c>
      <c r="D17" s="5" t="n">
        <v>837</v>
      </c>
    </row>
    <row r="18" spans="1:4">
      <c r="A18" s="4" t="s">
        <v>105</v>
      </c>
      <c r="B18" s="5" t="n">
        <v>2570</v>
      </c>
      <c r="C18" s="5" t="n">
        <v>-6461</v>
      </c>
      <c r="D18" s="5" t="n">
        <v>-175</v>
      </c>
    </row>
    <row r="19" spans="1:4">
      <c r="A19" s="4" t="s">
        <v>106</v>
      </c>
      <c r="B19" s="5" t="n">
        <v>1455</v>
      </c>
      <c r="C19" s="5" t="n">
        <v>-7522</v>
      </c>
      <c r="D19" s="5" t="n">
        <v>662</v>
      </c>
    </row>
    <row r="20" spans="1:4">
      <c r="A20" s="4" t="s">
        <v>107</v>
      </c>
      <c r="B20" s="5" t="n">
        <v>-19641</v>
      </c>
      <c r="C20" s="5" t="n">
        <v>4823</v>
      </c>
      <c r="D20" s="5" t="n">
        <v>2437</v>
      </c>
    </row>
    <row r="21" spans="1:4">
      <c r="A21" s="3" t="s">
        <v>108</v>
      </c>
    </row>
    <row r="22" spans="1:4">
      <c r="A22" s="4" t="s">
        <v>109</v>
      </c>
      <c r="B22" s="5" t="n">
        <v>-22</v>
      </c>
      <c r="C22" s="5" t="n">
        <v>-678</v>
      </c>
      <c r="D22" s="5" t="n">
        <v>9393</v>
      </c>
    </row>
    <row r="23" spans="1:4">
      <c r="A23" s="4" t="s">
        <v>110</v>
      </c>
      <c r="B23" s="5" t="n">
        <v>-123</v>
      </c>
      <c r="C23" s="5" t="n">
        <v>-219</v>
      </c>
      <c r="D23" s="5" t="n">
        <v>-333</v>
      </c>
    </row>
    <row r="24" spans="1:4">
      <c r="A24" s="4" t="s">
        <v>111</v>
      </c>
      <c r="B24" s="5" t="n">
        <v>-145</v>
      </c>
      <c r="C24" s="5" t="n">
        <v>-897</v>
      </c>
      <c r="D24" s="5" t="n">
        <v>9060</v>
      </c>
    </row>
    <row r="25" spans="1:4">
      <c r="A25" s="4" t="s">
        <v>112</v>
      </c>
      <c r="B25" s="5" t="n">
        <v>-19786</v>
      </c>
      <c r="C25" s="5" t="n">
        <v>3926</v>
      </c>
      <c r="D25" s="5" t="n">
        <v>11497</v>
      </c>
    </row>
    <row r="26" spans="1:4">
      <c r="A26" s="4" t="s">
        <v>113</v>
      </c>
      <c r="D26" s="5" t="n">
        <v>31924</v>
      </c>
    </row>
    <row r="27" spans="1:4">
      <c r="A27" s="4" t="s">
        <v>114</v>
      </c>
      <c r="B27" s="5" t="n">
        <v>-19786</v>
      </c>
      <c r="C27" s="5" t="n">
        <v>3926</v>
      </c>
      <c r="D27" s="5" t="n">
        <v>43421</v>
      </c>
    </row>
    <row r="28" spans="1:4">
      <c r="A28" s="3" t="s">
        <v>115</v>
      </c>
    </row>
    <row r="29" spans="1:4">
      <c r="A29" s="4" t="s">
        <v>116</v>
      </c>
      <c r="B29" s="5" t="n">
        <v>-683</v>
      </c>
      <c r="C29" s="5" t="n">
        <v>595</v>
      </c>
      <c r="D29" s="5" t="n">
        <v>-30</v>
      </c>
    </row>
    <row r="30" spans="1:4">
      <c r="A30" s="4" t="s">
        <v>117</v>
      </c>
      <c r="D30" s="5" t="n">
        <v>21</v>
      </c>
    </row>
    <row r="31" spans="1:4">
      <c r="A31" s="3" t="s">
        <v>118</v>
      </c>
    </row>
    <row r="32" spans="1:4">
      <c r="A32" s="4" t="s">
        <v>119</v>
      </c>
      <c r="B32" s="5" t="n">
        <v>-6336</v>
      </c>
    </row>
    <row r="33" spans="1:4">
      <c r="A33" s="4" t="s">
        <v>120</v>
      </c>
      <c r="B33" s="6" t="n">
        <v>-26805</v>
      </c>
      <c r="C33" s="6" t="n">
        <v>4521</v>
      </c>
      <c r="D33" s="6" t="n">
        <v>43412</v>
      </c>
    </row>
    <row r="34" spans="1:4">
      <c r="A34" s="3" t="s">
        <v>121</v>
      </c>
    </row>
    <row r="35" spans="1:4">
      <c r="A35" s="4" t="s">
        <v>122</v>
      </c>
      <c r="B35" s="7" t="n">
        <v>-1.32</v>
      </c>
      <c r="C35" s="7" t="n">
        <v>0.25</v>
      </c>
      <c r="D35" s="7" t="n">
        <v>0.74</v>
      </c>
    </row>
    <row r="36" spans="1:4">
      <c r="A36" s="4" t="s">
        <v>123</v>
      </c>
      <c r="B36" s="8" t="n">
        <v>-1.32</v>
      </c>
      <c r="C36" s="8" t="n">
        <v>0.24</v>
      </c>
      <c r="D36" s="8" t="n">
        <v>0.63</v>
      </c>
    </row>
    <row r="37" spans="1:4">
      <c r="A37" s="3" t="s">
        <v>124</v>
      </c>
    </row>
    <row r="38" spans="1:4">
      <c r="A38" s="4" t="s">
        <v>125</v>
      </c>
      <c r="D38" s="8" t="n">
        <v>2.04</v>
      </c>
    </row>
    <row r="39" spans="1:4">
      <c r="A39" s="4" t="s">
        <v>123</v>
      </c>
      <c r="D39" s="8" t="n">
        <v>1.76</v>
      </c>
    </row>
    <row r="40" spans="1:4">
      <c r="A40" s="3" t="s">
        <v>126</v>
      </c>
    </row>
    <row r="41" spans="1:4">
      <c r="A41" s="4" t="s">
        <v>122</v>
      </c>
      <c r="B41" s="8" t="n">
        <v>-1.32</v>
      </c>
      <c r="C41" s="8" t="n">
        <v>0.25</v>
      </c>
      <c r="D41" s="8" t="n">
        <v>2.78</v>
      </c>
    </row>
    <row r="42" spans="1:4">
      <c r="A42" s="4" t="s">
        <v>123</v>
      </c>
      <c r="B42" s="7" t="n">
        <v>-1.32</v>
      </c>
      <c r="C42" s="7" t="n">
        <v>0.24</v>
      </c>
      <c r="D42" s="7" t="n">
        <v>2.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44</v>
      </c>
    </row>
    <row r="3" spans="1:2">
      <c r="A3" s="3" t="s">
        <v>21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44</v>
      </c>
    </row>
    <row r="3" spans="1:2">
      <c r="A3" s="3" t="s">
        <v>21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44</v>
      </c>
    </row>
    <row r="3" spans="1:2">
      <c r="A3" s="3" t="s">
        <v>215</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44</v>
      </c>
    </row>
    <row r="3" spans="1:2">
      <c r="A3" s="3" t="s">
        <v>217</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44</v>
      </c>
    </row>
    <row r="3" spans="1:2">
      <c r="A3" s="3" t="s">
        <v>220</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44</v>
      </c>
    </row>
    <row r="3" spans="1:2">
      <c r="A3" s="3" t="s">
        <v>223</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44</v>
      </c>
    </row>
    <row r="3" spans="1:2">
      <c r="A3" s="3" t="s">
        <v>23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44</v>
      </c>
    </row>
    <row r="3" spans="1:2">
      <c r="A3" s="3" t="s">
        <v>338</v>
      </c>
    </row>
    <row r="4" spans="1:2">
      <c r="A4" s="4" t="s">
        <v>339</v>
      </c>
      <c r="B4" s="4" t="s">
        <v>340</v>
      </c>
    </row>
    <row r="5" spans="1:2">
      <c r="A5" s="4" t="s">
        <v>341</v>
      </c>
      <c r="B5" s="4" t="s">
        <v>342</v>
      </c>
    </row>
    <row r="6" spans="1:2">
      <c r="A6" s="4" t="s">
        <v>343</v>
      </c>
      <c r="B6" s="4" t="s">
        <v>344</v>
      </c>
    </row>
    <row r="7" spans="1:2">
      <c r="A7" s="4" t="s">
        <v>345</v>
      </c>
    </row>
    <row r="8" spans="1:2">
      <c r="A8" s="3" t="s">
        <v>338</v>
      </c>
    </row>
    <row r="9" spans="1:2">
      <c r="A9" s="4" t="s">
        <v>346</v>
      </c>
      <c r="B9" s="4" t="s">
        <v>347</v>
      </c>
    </row>
    <row r="10" spans="1:2">
      <c r="A10" s="4" t="s">
        <v>348</v>
      </c>
    </row>
    <row r="11" spans="1:2">
      <c r="A11" s="3" t="s">
        <v>338</v>
      </c>
    </row>
    <row r="12" spans="1:2">
      <c r="A12" s="4" t="s">
        <v>346</v>
      </c>
      <c r="B12"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44</v>
      </c>
    </row>
    <row r="3" spans="1:2">
      <c r="A3" s="3" t="s">
        <v>24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2"/>
  </cols>
  <sheetData>
    <row r="1" spans="1:2">
      <c r="A1" s="1" t="s">
        <v>355</v>
      </c>
      <c r="B1" s="2" t="s">
        <v>1</v>
      </c>
    </row>
    <row r="2" spans="1:2">
      <c r="B2" s="2" t="s">
        <v>44</v>
      </c>
    </row>
    <row r="3" spans="1:2">
      <c r="A3" s="3" t="s">
        <v>245</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0"/>
    <col customWidth="1" max="2" min="2" width="10"/>
    <col customWidth="1" max="3" min="3" width="14"/>
    <col customWidth="1" max="4" min="4" width="9"/>
    <col customWidth="1" max="5" min="5" width="20"/>
    <col customWidth="1" max="6" min="6" width="46"/>
    <col customWidth="1" max="7" min="7" width="17"/>
    <col customWidth="1" max="8" min="8" width="10"/>
    <col customWidth="1" max="9" min="9" width="25"/>
  </cols>
  <sheetData>
    <row r="1" spans="1:9">
      <c r="A1" s="1" t="s">
        <v>127</v>
      </c>
      <c r="B1" s="2" t="s">
        <v>128</v>
      </c>
      <c r="C1" s="2" t="s">
        <v>129</v>
      </c>
      <c r="D1" s="2" t="s">
        <v>130</v>
      </c>
      <c r="E1" s="2" t="s">
        <v>131</v>
      </c>
      <c r="F1" s="2" t="s">
        <v>132</v>
      </c>
      <c r="G1" s="2" t="s">
        <v>133</v>
      </c>
      <c r="H1" s="2" t="s">
        <v>128</v>
      </c>
      <c r="I1" s="2" t="s">
        <v>134</v>
      </c>
    </row>
    <row r="2" spans="1:9">
      <c r="A2" s="4" t="s">
        <v>135</v>
      </c>
      <c r="B2" s="6" t="n">
        <v>38284</v>
      </c>
      <c r="C2" s="6" t="n">
        <v>124700</v>
      </c>
      <c r="D2" s="6" t="n">
        <v>2021</v>
      </c>
      <c r="E2" s="6" t="n">
        <v>6756</v>
      </c>
      <c r="F2" s="6" t="n">
        <v>682</v>
      </c>
      <c r="G2" s="6" t="n">
        <v>-97965</v>
      </c>
      <c r="H2" s="6" t="n">
        <v>36194</v>
      </c>
      <c r="I2" s="6" t="n">
        <v>2090</v>
      </c>
    </row>
    <row r="3" spans="1:9">
      <c r="A3" s="4" t="s">
        <v>136</v>
      </c>
      <c r="B3" s="5" t="n">
        <v>43421</v>
      </c>
      <c r="G3" s="5" t="n">
        <v>43421</v>
      </c>
      <c r="H3" s="5" t="n">
        <v>43421</v>
      </c>
    </row>
    <row r="4" spans="1:9">
      <c r="A4" s="4" t="s">
        <v>137</v>
      </c>
      <c r="B4" s="5" t="n">
        <v>-9</v>
      </c>
      <c r="F4" s="5" t="n">
        <v>-9</v>
      </c>
      <c r="H4" s="5" t="n">
        <v>-9</v>
      </c>
    </row>
    <row r="5" spans="1:9">
      <c r="A5" s="4" t="s">
        <v>138</v>
      </c>
      <c r="B5" s="5" t="n">
        <v>-2090</v>
      </c>
      <c r="I5" s="6" t="n">
        <v>-2090</v>
      </c>
    </row>
    <row r="6" spans="1:9">
      <c r="A6" s="3" t="s">
        <v>139</v>
      </c>
    </row>
    <row r="7" spans="1:9">
      <c r="A7" s="4" t="s">
        <v>140</v>
      </c>
      <c r="B7" s="5" t="n">
        <v>520</v>
      </c>
      <c r="C7" s="5" t="n">
        <v>870</v>
      </c>
      <c r="E7" s="5" t="n">
        <v>-350</v>
      </c>
      <c r="H7" s="5" t="n">
        <v>520</v>
      </c>
    </row>
    <row r="8" spans="1:9">
      <c r="A8" s="4" t="s">
        <v>141</v>
      </c>
      <c r="B8" s="5" t="n">
        <v>92</v>
      </c>
      <c r="C8" s="5" t="n">
        <v>164</v>
      </c>
      <c r="D8" s="5" t="n">
        <v>-72</v>
      </c>
      <c r="H8" s="5" t="n">
        <v>92</v>
      </c>
    </row>
    <row r="9" spans="1:9">
      <c r="A9" s="4" t="s">
        <v>142</v>
      </c>
      <c r="B9" s="5" t="n">
        <v>491</v>
      </c>
      <c r="E9" s="5" t="n">
        <v>491</v>
      </c>
      <c r="H9" s="5" t="n">
        <v>491</v>
      </c>
    </row>
    <row r="10" spans="1:9">
      <c r="A10" s="4" t="s">
        <v>143</v>
      </c>
      <c r="B10" s="5" t="n">
        <v>1103</v>
      </c>
      <c r="C10" s="5" t="n">
        <v>1034</v>
      </c>
      <c r="D10" s="5" t="n">
        <v>-72</v>
      </c>
      <c r="E10" s="5" t="n">
        <v>141</v>
      </c>
      <c r="H10" s="5" t="n">
        <v>1103</v>
      </c>
    </row>
    <row r="11" spans="1:9">
      <c r="A11" s="4" t="s">
        <v>144</v>
      </c>
      <c r="B11" s="5" t="n">
        <v>80709</v>
      </c>
      <c r="C11" s="5" t="n">
        <v>125734</v>
      </c>
      <c r="D11" s="5" t="n">
        <v>1949</v>
      </c>
      <c r="E11" s="5" t="n">
        <v>6897</v>
      </c>
      <c r="F11" s="5" t="n">
        <v>673</v>
      </c>
      <c r="G11" s="5" t="n">
        <v>-54544</v>
      </c>
      <c r="H11" s="5" t="n">
        <v>80709</v>
      </c>
    </row>
    <row r="12" spans="1:9">
      <c r="A12" s="4" t="s">
        <v>136</v>
      </c>
      <c r="B12" s="5" t="n">
        <v>3926</v>
      </c>
      <c r="G12" s="5" t="n">
        <v>3926</v>
      </c>
      <c r="H12" s="5" t="n">
        <v>3926</v>
      </c>
    </row>
    <row r="13" spans="1:9">
      <c r="A13" s="4" t="s">
        <v>137</v>
      </c>
      <c r="B13" s="5" t="n">
        <v>595</v>
      </c>
      <c r="F13" s="5" t="n">
        <v>595</v>
      </c>
      <c r="H13" s="5" t="n">
        <v>595</v>
      </c>
    </row>
    <row r="14" spans="1:9">
      <c r="A14" s="3" t="s">
        <v>139</v>
      </c>
    </row>
    <row r="15" spans="1:9">
      <c r="A15" s="4" t="s">
        <v>145</v>
      </c>
      <c r="B15" s="5" t="n">
        <v>-3021</v>
      </c>
      <c r="C15" s="5" t="n">
        <v>-3501</v>
      </c>
      <c r="G15" s="5" t="n">
        <v>480</v>
      </c>
      <c r="H15" s="5" t="n">
        <v>-3021</v>
      </c>
    </row>
    <row r="16" spans="1:9">
      <c r="A16" s="4" t="s">
        <v>140</v>
      </c>
      <c r="B16" s="5" t="n">
        <v>363</v>
      </c>
      <c r="C16" s="5" t="n">
        <v>654</v>
      </c>
      <c r="E16" s="5" t="n">
        <v>-291</v>
      </c>
      <c r="H16" s="5" t="n">
        <v>363</v>
      </c>
    </row>
    <row r="17" spans="1:9">
      <c r="A17" s="4" t="s">
        <v>142</v>
      </c>
      <c r="B17" s="5" t="n">
        <v>1022</v>
      </c>
      <c r="E17" s="5" t="n">
        <v>1022</v>
      </c>
      <c r="H17" s="5" t="n">
        <v>1022</v>
      </c>
    </row>
    <row r="18" spans="1:9">
      <c r="A18" s="4" t="s">
        <v>143</v>
      </c>
      <c r="B18" s="5" t="n">
        <v>-1636</v>
      </c>
      <c r="C18" s="5" t="n">
        <v>-2847</v>
      </c>
      <c r="E18" s="5" t="n">
        <v>731</v>
      </c>
      <c r="G18" s="5" t="n">
        <v>480</v>
      </c>
      <c r="H18" s="5" t="n">
        <v>-1636</v>
      </c>
    </row>
    <row r="19" spans="1:9">
      <c r="A19" s="4" t="s">
        <v>146</v>
      </c>
      <c r="B19" s="5" t="n">
        <v>83594</v>
      </c>
      <c r="C19" s="5" t="n">
        <v>122887</v>
      </c>
      <c r="D19" s="5" t="n">
        <v>1949</v>
      </c>
      <c r="E19" s="5" t="n">
        <v>7628</v>
      </c>
      <c r="F19" s="5" t="n">
        <v>1268</v>
      </c>
      <c r="G19" s="5" t="n">
        <v>-50138</v>
      </c>
      <c r="H19" s="5" t="n">
        <v>83594</v>
      </c>
    </row>
    <row r="20" spans="1:9">
      <c r="A20" s="4" t="s">
        <v>136</v>
      </c>
      <c r="B20" s="5" t="n">
        <v>-19786</v>
      </c>
      <c r="G20" s="5" t="n">
        <v>-19786</v>
      </c>
      <c r="H20" s="5" t="n">
        <v>-19786</v>
      </c>
    </row>
    <row r="21" spans="1:9">
      <c r="A21" s="4" t="s">
        <v>137</v>
      </c>
      <c r="B21" s="5" t="n">
        <v>-7019</v>
      </c>
      <c r="F21" s="5" t="n">
        <v>-7019</v>
      </c>
      <c r="H21" s="5" t="n">
        <v>-7019</v>
      </c>
    </row>
    <row r="22" spans="1:9">
      <c r="A22" s="3" t="s">
        <v>139</v>
      </c>
    </row>
    <row r="23" spans="1:9">
      <c r="A23" s="4" t="s">
        <v>147</v>
      </c>
      <c r="B23" s="5" t="n">
        <v>-4145</v>
      </c>
      <c r="C23" s="5" t="n">
        <v>-5955</v>
      </c>
      <c r="G23" s="5" t="n">
        <v>1810</v>
      </c>
      <c r="H23" s="5" t="n">
        <v>-4145</v>
      </c>
    </row>
    <row r="24" spans="1:9">
      <c r="A24" s="4" t="s">
        <v>148</v>
      </c>
      <c r="B24" s="5" t="n">
        <v>-26139</v>
      </c>
      <c r="C24" s="5" t="n">
        <v>-31605</v>
      </c>
      <c r="G24" s="5" t="n">
        <v>5466</v>
      </c>
      <c r="H24" s="5" t="n">
        <v>-26139</v>
      </c>
    </row>
    <row r="25" spans="1:9">
      <c r="A25" s="4" t="s">
        <v>140</v>
      </c>
      <c r="B25" s="5" t="n">
        <v>20</v>
      </c>
      <c r="C25" s="5" t="n">
        <v>37</v>
      </c>
      <c r="E25" s="5" t="n">
        <v>-17</v>
      </c>
      <c r="H25" s="5" t="n">
        <v>20</v>
      </c>
    </row>
    <row r="26" spans="1:9">
      <c r="A26" s="4" t="s">
        <v>142</v>
      </c>
      <c r="B26" s="5" t="n">
        <v>417</v>
      </c>
      <c r="E26" s="5" t="n">
        <v>417</v>
      </c>
      <c r="H26" s="5" t="n">
        <v>417</v>
      </c>
    </row>
    <row r="27" spans="1:9">
      <c r="A27" s="4" t="s">
        <v>143</v>
      </c>
      <c r="B27" s="5" t="n">
        <v>-29847</v>
      </c>
      <c r="C27" s="5" t="n">
        <v>-37523</v>
      </c>
      <c r="E27" s="5" t="n">
        <v>400</v>
      </c>
      <c r="G27" s="5" t="n">
        <v>7276</v>
      </c>
      <c r="H27" s="5" t="n">
        <v>-29847</v>
      </c>
    </row>
    <row r="28" spans="1:9">
      <c r="A28" s="4" t="s">
        <v>149</v>
      </c>
      <c r="B28" s="6" t="n">
        <v>26942</v>
      </c>
      <c r="C28" s="6" t="n">
        <v>85364</v>
      </c>
      <c r="D28" s="6" t="n">
        <v>1949</v>
      </c>
      <c r="E28" s="6" t="n">
        <v>8028</v>
      </c>
      <c r="F28" s="6" t="n">
        <v>-5751</v>
      </c>
      <c r="G28" s="6" t="n">
        <v>-62648</v>
      </c>
      <c r="H28" s="6" t="n">
        <v>269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44</v>
      </c>
    </row>
    <row r="3" spans="1:2">
      <c r="A3" s="3" t="s">
        <v>248</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44</v>
      </c>
    </row>
    <row r="3" spans="1:2">
      <c r="A3" s="3" t="s">
        <v>251</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44</v>
      </c>
    </row>
    <row r="3" spans="1:2">
      <c r="A3" s="3" t="s">
        <v>25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44</v>
      </c>
    </row>
    <row r="3" spans="1:2">
      <c r="A3" s="3" t="s">
        <v>260</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44</v>
      </c>
    </row>
    <row r="3" spans="1:2">
      <c r="A3" s="4" t="s">
        <v>375</v>
      </c>
    </row>
    <row r="4" spans="1:2">
      <c r="A4" s="3" t="s">
        <v>376</v>
      </c>
    </row>
    <row r="5" spans="1:2">
      <c r="A5" s="4" t="s">
        <v>377</v>
      </c>
      <c r="B5" s="4" t="s">
        <v>378</v>
      </c>
    </row>
    <row r="6" spans="1:2">
      <c r="A6" s="4" t="s">
        <v>379</v>
      </c>
      <c r="B6" s="4" t="s">
        <v>380</v>
      </c>
    </row>
    <row r="7" spans="1:2">
      <c r="A7" s="4" t="s">
        <v>381</v>
      </c>
    </row>
    <row r="8" spans="1:2">
      <c r="A8" s="3" t="s">
        <v>376</v>
      </c>
    </row>
    <row r="9" spans="1:2">
      <c r="A9" s="4" t="s">
        <v>377</v>
      </c>
      <c r="B9" s="4" t="s">
        <v>378</v>
      </c>
    </row>
    <row r="10" spans="1:2">
      <c r="A10" s="4" t="s">
        <v>379</v>
      </c>
      <c r="B10" s="4" t="s">
        <v>382</v>
      </c>
    </row>
    <row r="11" spans="1:2">
      <c r="A11" s="4" t="s">
        <v>383</v>
      </c>
    </row>
    <row r="12" spans="1:2">
      <c r="A12" s="3" t="s">
        <v>376</v>
      </c>
    </row>
    <row r="13" spans="1:2">
      <c r="A13" s="4" t="s">
        <v>377</v>
      </c>
      <c r="B13" s="4" t="s">
        <v>378</v>
      </c>
    </row>
    <row r="14" spans="1:2">
      <c r="A14" s="4" t="s">
        <v>379</v>
      </c>
      <c r="B14" s="4" t="s">
        <v>384</v>
      </c>
    </row>
    <row r="15" spans="1:2">
      <c r="A15" s="4" t="s">
        <v>385</v>
      </c>
    </row>
    <row r="16" spans="1:2">
      <c r="A16" s="3" t="s">
        <v>376</v>
      </c>
    </row>
    <row r="17" spans="1:2">
      <c r="A17" s="4" t="s">
        <v>377</v>
      </c>
      <c r="B17" s="4" t="s">
        <v>378</v>
      </c>
    </row>
    <row r="18" spans="1:2">
      <c r="A18" s="4" t="s">
        <v>379</v>
      </c>
      <c r="B18"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86</v>
      </c>
      <c r="B1" s="2" t="s">
        <v>387</v>
      </c>
      <c r="C1" s="2" t="s">
        <v>388</v>
      </c>
      <c r="D1" s="2" t="s">
        <v>44</v>
      </c>
      <c r="E1" s="2" t="s">
        <v>389</v>
      </c>
      <c r="F1" s="2" t="s">
        <v>390</v>
      </c>
    </row>
    <row r="2" spans="1:6">
      <c r="A2" s="3" t="s">
        <v>391</v>
      </c>
    </row>
    <row r="3" spans="1:6">
      <c r="A3" s="4" t="s">
        <v>392</v>
      </c>
      <c r="E3" s="4" t="s">
        <v>393</v>
      </c>
    </row>
    <row r="4" spans="1:6">
      <c r="A4" s="4" t="s">
        <v>394</v>
      </c>
      <c r="D4" s="6" t="n">
        <v>1089</v>
      </c>
    </row>
    <row r="5" spans="1:6">
      <c r="A5" s="4" t="s">
        <v>395</v>
      </c>
      <c r="D5" s="5" t="n">
        <v>240</v>
      </c>
    </row>
    <row r="6" spans="1:6">
      <c r="A6" s="4" t="s">
        <v>396</v>
      </c>
    </row>
    <row r="7" spans="1:6">
      <c r="A7" s="3" t="s">
        <v>391</v>
      </c>
    </row>
    <row r="8" spans="1:6">
      <c r="A8" s="4" t="s">
        <v>397</v>
      </c>
      <c r="B8" s="4" t="s">
        <v>398</v>
      </c>
      <c r="C8" s="4" t="s">
        <v>398</v>
      </c>
    </row>
    <row r="9" spans="1:6">
      <c r="A9" s="4" t="s">
        <v>399</v>
      </c>
      <c r="D9" s="5" t="n">
        <v>170</v>
      </c>
    </row>
    <row r="10" spans="1:6">
      <c r="A10" s="4" t="s">
        <v>400</v>
      </c>
      <c r="D10" s="6" t="n">
        <v>212</v>
      </c>
      <c r="F10" s="6" t="n">
        <v>306</v>
      </c>
    </row>
    <row r="11" spans="1:6">
      <c r="A11" s="4" t="s">
        <v>401</v>
      </c>
      <c r="B11" s="6" t="n">
        <v>238</v>
      </c>
    </row>
    <row r="12" spans="1:6">
      <c r="A12" s="4" t="s">
        <v>402</v>
      </c>
      <c r="B12" s="6" t="n">
        <v>6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3</v>
      </c>
      <c r="B1" s="2" t="s">
        <v>389</v>
      </c>
      <c r="C1" s="2" t="s">
        <v>44</v>
      </c>
      <c r="D1" s="2" t="s">
        <v>45</v>
      </c>
    </row>
    <row r="2" spans="1:4">
      <c r="A2" s="3" t="s">
        <v>404</v>
      </c>
    </row>
    <row r="3" spans="1:4">
      <c r="A3" s="4" t="s">
        <v>405</v>
      </c>
      <c r="C3" s="6" t="n">
        <v>1282</v>
      </c>
      <c r="D3" s="6" t="n">
        <v>316</v>
      </c>
    </row>
    <row r="4" spans="1:4">
      <c r="A4" s="3" t="s">
        <v>406</v>
      </c>
    </row>
    <row r="5" spans="1:4">
      <c r="A5" s="4" t="s">
        <v>394</v>
      </c>
      <c r="C5" s="5" t="n">
        <v>240</v>
      </c>
    </row>
    <row r="6" spans="1:4">
      <c r="A6" s="3" t="s">
        <v>407</v>
      </c>
    </row>
    <row r="7" spans="1:4">
      <c r="A7" s="4" t="s">
        <v>408</v>
      </c>
      <c r="C7" s="6" t="n">
        <v>1089</v>
      </c>
    </row>
    <row r="8" spans="1:4">
      <c r="A8" s="4" t="s">
        <v>409</v>
      </c>
    </row>
    <row r="9" spans="1:4">
      <c r="A9" s="3" t="s">
        <v>404</v>
      </c>
    </row>
    <row r="10" spans="1:4">
      <c r="A10" s="4" t="s">
        <v>405</v>
      </c>
      <c r="B10" s="6" t="n">
        <v>993</v>
      </c>
      <c r="D10" s="5" t="n">
        <v>316</v>
      </c>
    </row>
    <row r="11" spans="1:4">
      <c r="A11" s="4" t="s">
        <v>405</v>
      </c>
      <c r="B11" s="5" t="n">
        <v>677</v>
      </c>
    </row>
    <row r="12" spans="1:4">
      <c r="A12" s="3" t="s">
        <v>406</v>
      </c>
    </row>
    <row r="13" spans="1:4">
      <c r="A13" s="4" t="s">
        <v>394</v>
      </c>
      <c r="B13" s="5" t="n">
        <v>300</v>
      </c>
    </row>
    <row r="14" spans="1:4">
      <c r="A14" s="4" t="s">
        <v>394</v>
      </c>
      <c r="B14" s="5" t="n">
        <v>300</v>
      </c>
    </row>
    <row r="15" spans="1:4">
      <c r="A15" s="3" t="s">
        <v>407</v>
      </c>
    </row>
    <row r="16" spans="1:4">
      <c r="A16" s="4" t="s">
        <v>408</v>
      </c>
      <c r="B16" s="5" t="n">
        <v>377</v>
      </c>
    </row>
    <row r="17" spans="1:4">
      <c r="A17" s="4" t="s">
        <v>394</v>
      </c>
      <c r="B17" s="5" t="n">
        <v>377</v>
      </c>
    </row>
    <row r="18" spans="1:4">
      <c r="A18" s="4" t="s">
        <v>410</v>
      </c>
      <c r="B18" s="6" t="n">
        <v>316</v>
      </c>
      <c r="D18" s="6" t="n">
        <v>3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45</v>
      </c>
      <c r="C2" s="2" t="s">
        <v>44</v>
      </c>
    </row>
    <row r="3" spans="1:3">
      <c r="A3" s="3" t="s">
        <v>412</v>
      </c>
    </row>
    <row r="4" spans="1:3">
      <c r="A4" s="4" t="s">
        <v>413</v>
      </c>
      <c r="B4" s="6" t="n">
        <v>715</v>
      </c>
      <c r="C4" s="6" t="n">
        <v>677</v>
      </c>
    </row>
    <row r="5" spans="1:3">
      <c r="A5" s="4" t="s">
        <v>414</v>
      </c>
      <c r="B5" s="6" t="n">
        <v>-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5</v>
      </c>
      <c r="B1" s="2" t="s">
        <v>1</v>
      </c>
    </row>
    <row r="2" spans="1:4">
      <c r="B2" s="2" t="s">
        <v>44</v>
      </c>
      <c r="C2" s="2" t="s">
        <v>45</v>
      </c>
      <c r="D2" s="2" t="s">
        <v>151</v>
      </c>
    </row>
    <row r="3" spans="1:4">
      <c r="A3" s="3" t="s">
        <v>416</v>
      </c>
    </row>
    <row r="4" spans="1:4">
      <c r="A4" s="4" t="s">
        <v>417</v>
      </c>
      <c r="D4" s="6" t="n">
        <v>55254</v>
      </c>
    </row>
    <row r="5" spans="1:4">
      <c r="A5" s="4" t="s">
        <v>418</v>
      </c>
      <c r="D5" s="5" t="n">
        <v>31924</v>
      </c>
    </row>
    <row r="6" spans="1:4">
      <c r="A6" s="4" t="s">
        <v>419</v>
      </c>
    </row>
    <row r="7" spans="1:4">
      <c r="A7" s="3" t="s">
        <v>416</v>
      </c>
    </row>
    <row r="8" spans="1:4">
      <c r="A8" s="4" t="s">
        <v>420</v>
      </c>
      <c r="B8" s="4" t="s">
        <v>84</v>
      </c>
      <c r="C8" s="4" t="s">
        <v>84</v>
      </c>
      <c r="D8" s="5" t="n">
        <v>22759</v>
      </c>
    </row>
    <row r="9" spans="1:4">
      <c r="A9" s="4" t="s">
        <v>94</v>
      </c>
      <c r="D9" s="5" t="n">
        <v>-47936</v>
      </c>
    </row>
    <row r="10" spans="1:4">
      <c r="A10" s="4" t="s">
        <v>421</v>
      </c>
      <c r="D10" s="5" t="n">
        <v>-25177</v>
      </c>
    </row>
    <row r="11" spans="1:4">
      <c r="A11" s="4" t="s">
        <v>422</v>
      </c>
      <c r="D11" s="5" t="n">
        <v>1847</v>
      </c>
    </row>
    <row r="12" spans="1:4">
      <c r="A12" s="4" t="s">
        <v>423</v>
      </c>
      <c r="D12" s="5" t="n">
        <v>-23330</v>
      </c>
    </row>
    <row r="13" spans="1:4">
      <c r="A13" s="4" t="s">
        <v>417</v>
      </c>
      <c r="D13" s="5" t="n">
        <v>55254</v>
      </c>
    </row>
    <row r="14" spans="1:4">
      <c r="A14" s="4" t="s">
        <v>418</v>
      </c>
      <c r="D14" s="6" t="n">
        <v>319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24</v>
      </c>
      <c r="B1" s="2" t="s">
        <v>1</v>
      </c>
    </row>
    <row r="2" spans="1:4">
      <c r="B2" s="2" t="s">
        <v>44</v>
      </c>
      <c r="C2" s="2" t="s">
        <v>45</v>
      </c>
      <c r="D2" s="2" t="s">
        <v>151</v>
      </c>
    </row>
    <row r="3" spans="1:4">
      <c r="A3" s="3" t="s">
        <v>416</v>
      </c>
    </row>
    <row r="4" spans="1:4">
      <c r="A4" s="4" t="s">
        <v>425</v>
      </c>
      <c r="B4" s="4" t="s">
        <v>84</v>
      </c>
      <c r="C4" s="4" t="s">
        <v>84</v>
      </c>
      <c r="D4" s="6" t="n">
        <v>5210</v>
      </c>
    </row>
    <row r="5" spans="1:4">
      <c r="A5" s="4" t="s">
        <v>426</v>
      </c>
      <c r="B5" s="4" t="s">
        <v>84</v>
      </c>
      <c r="C5" s="4" t="s">
        <v>84</v>
      </c>
      <c r="D5" s="5" t="n">
        <v>54326</v>
      </c>
    </row>
    <row r="6" spans="1:4">
      <c r="A6" s="4" t="s">
        <v>427</v>
      </c>
      <c r="B6" s="4" t="s">
        <v>84</v>
      </c>
      <c r="C6" s="4" t="s">
        <v>84</v>
      </c>
      <c r="D6" s="5" t="n">
        <v>-80944</v>
      </c>
    </row>
    <row r="7" spans="1:4">
      <c r="A7" s="4" t="s">
        <v>428</v>
      </c>
      <c r="B7" s="4" t="s">
        <v>84</v>
      </c>
      <c r="C7" s="4" t="s">
        <v>84</v>
      </c>
      <c r="D7" s="6" t="n">
        <v>-214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0</v>
      </c>
      <c r="B1" s="2" t="s">
        <v>1</v>
      </c>
    </row>
    <row r="2" spans="1:4">
      <c r="B2" s="2" t="s">
        <v>44</v>
      </c>
      <c r="C2" s="2" t="s">
        <v>45</v>
      </c>
      <c r="D2" s="2" t="s">
        <v>151</v>
      </c>
    </row>
    <row r="3" spans="1:4">
      <c r="A3" s="3" t="s">
        <v>152</v>
      </c>
    </row>
    <row r="4" spans="1:4">
      <c r="A4" s="4" t="s">
        <v>153</v>
      </c>
      <c r="B4" s="6" t="n">
        <v>-19786</v>
      </c>
      <c r="C4" s="6" t="n">
        <v>3926</v>
      </c>
      <c r="D4" s="6" t="n">
        <v>11497</v>
      </c>
    </row>
    <row r="5" spans="1:4">
      <c r="A5" s="4" t="s">
        <v>154</v>
      </c>
      <c r="D5" s="5" t="n">
        <v>31924</v>
      </c>
    </row>
    <row r="6" spans="1:4">
      <c r="A6" s="4" t="s">
        <v>114</v>
      </c>
      <c r="B6" s="5" t="n">
        <v>-19786</v>
      </c>
      <c r="C6" s="5" t="n">
        <v>3926</v>
      </c>
      <c r="D6" s="5" t="n">
        <v>43421</v>
      </c>
    </row>
    <row r="7" spans="1:4">
      <c r="A7" s="3" t="s">
        <v>155</v>
      </c>
    </row>
    <row r="8" spans="1:4">
      <c r="A8" s="4" t="s">
        <v>156</v>
      </c>
      <c r="D8" s="5" t="n">
        <v>-55254</v>
      </c>
    </row>
    <row r="9" spans="1:4">
      <c r="A9" s="4" t="s">
        <v>157</v>
      </c>
      <c r="B9" s="5" t="n">
        <v>22</v>
      </c>
      <c r="C9" s="5" t="n">
        <v>678</v>
      </c>
      <c r="D9" s="5" t="n">
        <v>-9393</v>
      </c>
    </row>
    <row r="10" spans="1:4">
      <c r="A10" s="4" t="s">
        <v>158</v>
      </c>
      <c r="B10" s="5" t="n">
        <v>123</v>
      </c>
      <c r="C10" s="5" t="n">
        <v>219</v>
      </c>
      <c r="D10" s="5" t="n">
        <v>-1514</v>
      </c>
    </row>
    <row r="11" spans="1:4">
      <c r="A11" s="4" t="s">
        <v>159</v>
      </c>
      <c r="B11" s="5" t="n">
        <v>6321</v>
      </c>
      <c r="D11" s="5" t="n">
        <v>636</v>
      </c>
    </row>
    <row r="12" spans="1:4">
      <c r="A12" s="4" t="s">
        <v>160</v>
      </c>
      <c r="B12" s="5" t="n">
        <v>95</v>
      </c>
    </row>
    <row r="13" spans="1:4">
      <c r="A13" s="4" t="s">
        <v>100</v>
      </c>
      <c r="B13" s="5" t="n">
        <v>3623</v>
      </c>
      <c r="C13" s="5" t="n">
        <v>1473</v>
      </c>
      <c r="D13" s="5" t="n">
        <v>-83</v>
      </c>
    </row>
    <row r="14" spans="1:4">
      <c r="A14" s="4" t="s">
        <v>161</v>
      </c>
      <c r="B14" s="5" t="n">
        <v>485</v>
      </c>
      <c r="C14" s="5" t="n">
        <v>103</v>
      </c>
      <c r="D14" s="5" t="n">
        <v>1173</v>
      </c>
    </row>
    <row r="15" spans="1:4">
      <c r="A15" s="4" t="s">
        <v>162</v>
      </c>
      <c r="B15" s="5" t="n">
        <v>1438</v>
      </c>
      <c r="C15" s="5" t="n">
        <v>196</v>
      </c>
      <c r="D15" s="5" t="n">
        <v>6634</v>
      </c>
    </row>
    <row r="16" spans="1:4">
      <c r="A16" s="4" t="s">
        <v>142</v>
      </c>
      <c r="B16" s="5" t="n">
        <v>417</v>
      </c>
      <c r="C16" s="5" t="n">
        <v>1022</v>
      </c>
      <c r="D16" s="5" t="n">
        <v>623</v>
      </c>
    </row>
    <row r="17" spans="1:4">
      <c r="A17" s="4" t="s">
        <v>163</v>
      </c>
      <c r="B17" s="5" t="n">
        <v>1983</v>
      </c>
      <c r="C17" s="5" t="n">
        <v>95</v>
      </c>
      <c r="D17" s="5" t="n">
        <v>385</v>
      </c>
    </row>
    <row r="18" spans="1:4">
      <c r="A18" s="4" t="s">
        <v>104</v>
      </c>
      <c r="B18" s="5" t="n">
        <v>-1115</v>
      </c>
      <c r="C18" s="5" t="n">
        <v>-1061</v>
      </c>
      <c r="D18" s="5" t="n">
        <v>837</v>
      </c>
    </row>
    <row r="19" spans="1:4">
      <c r="A19" s="4" t="s">
        <v>164</v>
      </c>
      <c r="B19" s="5" t="n">
        <v>362</v>
      </c>
      <c r="C19" s="5" t="n">
        <v>-5323</v>
      </c>
      <c r="D19" s="5" t="n">
        <v>271</v>
      </c>
    </row>
    <row r="20" spans="1:4">
      <c r="A20" s="3" t="s">
        <v>165</v>
      </c>
    </row>
    <row r="21" spans="1:4">
      <c r="A21" s="4" t="s">
        <v>166</v>
      </c>
      <c r="B21" s="5" t="n">
        <v>-318</v>
      </c>
      <c r="C21" s="5" t="n">
        <v>-1341</v>
      </c>
      <c r="D21" s="5" t="n">
        <v>-3713</v>
      </c>
    </row>
    <row r="22" spans="1:4">
      <c r="A22" s="4" t="s">
        <v>167</v>
      </c>
      <c r="B22" s="5" t="n">
        <v>-4072</v>
      </c>
      <c r="C22" s="5" t="n">
        <v>-1259</v>
      </c>
      <c r="D22" s="5" t="n">
        <v>145</v>
      </c>
    </row>
    <row r="23" spans="1:4">
      <c r="A23" s="4" t="s">
        <v>51</v>
      </c>
      <c r="B23" s="5" t="n">
        <v>842</v>
      </c>
      <c r="C23" s="5" t="n">
        <v>-1793</v>
      </c>
      <c r="D23" s="5" t="n">
        <v>77</v>
      </c>
    </row>
    <row r="24" spans="1:4">
      <c r="A24" s="4" t="s">
        <v>57</v>
      </c>
      <c r="B24" s="5" t="n">
        <v>78</v>
      </c>
      <c r="D24" s="5" t="n">
        <v>33</v>
      </c>
    </row>
    <row r="25" spans="1:4">
      <c r="A25" s="4" t="s">
        <v>62</v>
      </c>
      <c r="B25" s="5" t="n">
        <v>-4992</v>
      </c>
      <c r="C25" s="5" t="n">
        <v>7132</v>
      </c>
      <c r="D25" s="5" t="n">
        <v>48398</v>
      </c>
    </row>
    <row r="26" spans="1:4">
      <c r="A26" s="4" t="s">
        <v>168</v>
      </c>
      <c r="D26" s="5" t="n">
        <v>-621</v>
      </c>
    </row>
    <row r="27" spans="1:4">
      <c r="A27" s="4" t="s">
        <v>169</v>
      </c>
      <c r="D27" s="5" t="n">
        <v>77</v>
      </c>
    </row>
    <row r="28" spans="1:4">
      <c r="A28" s="4" t="s">
        <v>170</v>
      </c>
      <c r="B28" s="5" t="n">
        <v>1685</v>
      </c>
      <c r="C28" s="5" t="n">
        <v>255</v>
      </c>
      <c r="D28" s="5" t="n">
        <v>-7486</v>
      </c>
    </row>
    <row r="29" spans="1:4">
      <c r="A29" s="4" t="s">
        <v>171</v>
      </c>
      <c r="B29" s="5" t="n">
        <v>-477</v>
      </c>
      <c r="C29" s="5" t="n">
        <v>-2041</v>
      </c>
      <c r="D29" s="5" t="n">
        <v>-894</v>
      </c>
    </row>
    <row r="30" spans="1:4">
      <c r="A30" s="4" t="s">
        <v>172</v>
      </c>
      <c r="B30" s="5" t="n">
        <v>-1355</v>
      </c>
      <c r="C30" s="5" t="n">
        <v>-1539</v>
      </c>
      <c r="D30" s="5" t="n">
        <v>-1829</v>
      </c>
    </row>
    <row r="31" spans="1:4">
      <c r="A31" s="4" t="s">
        <v>173</v>
      </c>
      <c r="B31" s="5" t="n">
        <v>-14641</v>
      </c>
      <c r="C31" s="5" t="n">
        <v>742</v>
      </c>
      <c r="D31" s="5" t="n">
        <v>21923</v>
      </c>
    </row>
    <row r="32" spans="1:4">
      <c r="A32" s="3" t="s">
        <v>174</v>
      </c>
    </row>
    <row r="33" spans="1:4">
      <c r="A33" s="4" t="s">
        <v>175</v>
      </c>
      <c r="B33" s="5" t="n">
        <v>-6337</v>
      </c>
    </row>
    <row r="34" spans="1:4">
      <c r="A34" s="4" t="s">
        <v>176</v>
      </c>
      <c r="C34" s="5" t="n">
        <v>65235</v>
      </c>
      <c r="D34" s="5" t="n">
        <v>89720</v>
      </c>
    </row>
    <row r="35" spans="1:4">
      <c r="A35" s="4" t="s">
        <v>177</v>
      </c>
      <c r="B35" s="5" t="n">
        <v>6719</v>
      </c>
    </row>
    <row r="36" spans="1:4">
      <c r="A36" s="4" t="s">
        <v>178</v>
      </c>
      <c r="B36" s="5" t="n">
        <v>47747</v>
      </c>
      <c r="C36" s="5" t="n">
        <v>-44100</v>
      </c>
    </row>
    <row r="37" spans="1:4">
      <c r="A37" s="4" t="s">
        <v>179</v>
      </c>
      <c r="D37" s="5" t="n">
        <v>-31607</v>
      </c>
    </row>
    <row r="38" spans="1:4">
      <c r="A38" s="4" t="s">
        <v>180</v>
      </c>
      <c r="D38" s="5" t="n">
        <v>-2641</v>
      </c>
    </row>
    <row r="39" spans="1:4">
      <c r="A39" s="4" t="s">
        <v>181</v>
      </c>
      <c r="B39" s="5" t="n">
        <v>-186</v>
      </c>
      <c r="C39" s="5" t="n">
        <v>-197</v>
      </c>
      <c r="D39" s="5" t="n">
        <v>-1195</v>
      </c>
    </row>
    <row r="40" spans="1:4">
      <c r="A40" s="4" t="s">
        <v>182</v>
      </c>
      <c r="B40" s="5" t="n">
        <v>-13660</v>
      </c>
      <c r="C40" s="5" t="n">
        <v>-1281</v>
      </c>
      <c r="D40" s="5" t="n">
        <v>-127</v>
      </c>
    </row>
    <row r="41" spans="1:4">
      <c r="A41" s="4" t="s">
        <v>183</v>
      </c>
      <c r="B41" s="5" t="n">
        <v>34283</v>
      </c>
      <c r="C41" s="5" t="n">
        <v>19657</v>
      </c>
      <c r="D41" s="5" t="n">
        <v>54150</v>
      </c>
    </row>
    <row r="42" spans="1:4">
      <c r="A42" s="3" t="s">
        <v>184</v>
      </c>
    </row>
    <row r="43" spans="1:4">
      <c r="A43" s="4" t="s">
        <v>185</v>
      </c>
      <c r="B43" s="5" t="n">
        <v>-26139</v>
      </c>
    </row>
    <row r="44" spans="1:4">
      <c r="A44" s="4" t="s">
        <v>186</v>
      </c>
      <c r="B44" s="5" t="n">
        <v>-4145</v>
      </c>
      <c r="C44" s="5" t="n">
        <v>-3021</v>
      </c>
    </row>
    <row r="45" spans="1:4">
      <c r="A45" s="4" t="s">
        <v>187</v>
      </c>
      <c r="B45" s="5" t="n">
        <v>20</v>
      </c>
      <c r="C45" s="5" t="n">
        <v>363</v>
      </c>
      <c r="D45" s="5" t="n">
        <v>520</v>
      </c>
    </row>
    <row r="46" spans="1:4">
      <c r="A46" s="4" t="s">
        <v>188</v>
      </c>
      <c r="D46" s="5" t="n">
        <v>422</v>
      </c>
    </row>
    <row r="47" spans="1:4">
      <c r="A47" s="4" t="s">
        <v>189</v>
      </c>
      <c r="D47" s="5" t="n">
        <v>92</v>
      </c>
    </row>
    <row r="48" spans="1:4">
      <c r="A48" s="4" t="s">
        <v>190</v>
      </c>
      <c r="D48" s="5" t="n">
        <v>-75181</v>
      </c>
    </row>
    <row r="49" spans="1:4">
      <c r="A49" s="4" t="s">
        <v>191</v>
      </c>
      <c r="D49" s="5" t="n">
        <v>-18507</v>
      </c>
    </row>
    <row r="50" spans="1:4">
      <c r="A50" s="4" t="s">
        <v>192</v>
      </c>
      <c r="D50" s="5" t="n">
        <v>162</v>
      </c>
    </row>
    <row r="51" spans="1:4">
      <c r="A51" s="4" t="s">
        <v>193</v>
      </c>
      <c r="D51" s="5" t="n">
        <v>12809</v>
      </c>
    </row>
    <row r="52" spans="1:4">
      <c r="A52" s="4" t="s">
        <v>194</v>
      </c>
      <c r="D52" s="5" t="n">
        <v>-102</v>
      </c>
    </row>
    <row r="53" spans="1:4">
      <c r="A53" s="4" t="s">
        <v>195</v>
      </c>
      <c r="D53" s="5" t="n">
        <v>-3186</v>
      </c>
    </row>
    <row r="54" spans="1:4">
      <c r="A54" s="4" t="s">
        <v>196</v>
      </c>
      <c r="B54" s="5" t="n">
        <v>-30264</v>
      </c>
      <c r="C54" s="5" t="n">
        <v>-2658</v>
      </c>
      <c r="D54" s="5" t="n">
        <v>-82971</v>
      </c>
    </row>
    <row r="55" spans="1:4">
      <c r="A55" s="4" t="s">
        <v>197</v>
      </c>
      <c r="B55" s="5" t="n">
        <v>-552</v>
      </c>
      <c r="C55" s="5" t="n">
        <v>1138</v>
      </c>
      <c r="D55" s="5" t="n">
        <v>-108</v>
      </c>
    </row>
    <row r="56" spans="1:4">
      <c r="A56" s="4" t="s">
        <v>198</v>
      </c>
      <c r="B56" s="5" t="n">
        <v>-11174</v>
      </c>
      <c r="C56" s="5" t="n">
        <v>18879</v>
      </c>
      <c r="D56" s="5" t="n">
        <v>-7006</v>
      </c>
    </row>
    <row r="57" spans="1:4">
      <c r="A57" s="4" t="s">
        <v>199</v>
      </c>
      <c r="B57" s="5" t="n">
        <v>24139</v>
      </c>
      <c r="C57" s="5" t="n">
        <v>5260</v>
      </c>
      <c r="D57" s="5" t="n">
        <v>12266</v>
      </c>
    </row>
    <row r="58" spans="1:4">
      <c r="A58" s="4" t="s">
        <v>200</v>
      </c>
      <c r="B58" s="6" t="n">
        <v>12965</v>
      </c>
      <c r="C58" s="6" t="n">
        <v>24139</v>
      </c>
      <c r="D58" s="6" t="n">
        <v>52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429</v>
      </c>
      <c r="B1" s="2" t="s">
        <v>430</v>
      </c>
      <c r="C1" s="2" t="s">
        <v>431</v>
      </c>
      <c r="D1" s="2" t="s">
        <v>432</v>
      </c>
      <c r="E1" s="2" t="s">
        <v>433</v>
      </c>
    </row>
    <row r="2" spans="1:5">
      <c r="A2" s="3" t="s">
        <v>416</v>
      </c>
    </row>
    <row r="3" spans="1:5">
      <c r="A3" s="4" t="s">
        <v>434</v>
      </c>
      <c r="B3" s="6" t="n">
        <v>72058</v>
      </c>
      <c r="C3" s="6" t="n">
        <v>57623</v>
      </c>
    </row>
    <row r="4" spans="1:5">
      <c r="A4" s="4" t="s">
        <v>435</v>
      </c>
      <c r="D4" s="6" t="n">
        <v>65235</v>
      </c>
      <c r="E4" s="6" t="n">
        <v>528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6</v>
      </c>
      <c r="B1" s="2" t="s">
        <v>44</v>
      </c>
      <c r="C1" s="2" t="s">
        <v>45</v>
      </c>
    </row>
    <row r="2" spans="1:3">
      <c r="A2" s="3" t="s">
        <v>215</v>
      </c>
    </row>
    <row r="3" spans="1:3">
      <c r="A3" s="4" t="s">
        <v>437</v>
      </c>
      <c r="B3" s="6" t="n">
        <v>10136</v>
      </c>
      <c r="C3" s="6" t="n">
        <v>9678</v>
      </c>
    </row>
    <row r="4" spans="1:3">
      <c r="A4" s="4" t="s">
        <v>438</v>
      </c>
      <c r="B4" s="5" t="n">
        <v>80</v>
      </c>
      <c r="C4" s="5" t="n">
        <v>1087</v>
      </c>
    </row>
    <row r="5" spans="1:3">
      <c r="A5" s="4" t="s">
        <v>166</v>
      </c>
      <c r="B5" s="6" t="n">
        <v>10216</v>
      </c>
      <c r="C5" s="6" t="n">
        <v>107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9</v>
      </c>
      <c r="B1" s="2" t="s">
        <v>1</v>
      </c>
    </row>
    <row r="2" spans="1:4">
      <c r="B2" s="2" t="s">
        <v>44</v>
      </c>
      <c r="C2" s="2" t="s">
        <v>45</v>
      </c>
      <c r="D2" s="2" t="s">
        <v>151</v>
      </c>
    </row>
    <row r="3" spans="1:4">
      <c r="A3" s="3" t="s">
        <v>440</v>
      </c>
    </row>
    <row r="4" spans="1:4">
      <c r="A4" s="4" t="s">
        <v>441</v>
      </c>
      <c r="B4" s="5" t="n">
        <v>3</v>
      </c>
      <c r="C4" s="5" t="n">
        <v>3</v>
      </c>
      <c r="D4" s="5" t="n">
        <v>3</v>
      </c>
    </row>
    <row r="5" spans="1:4">
      <c r="A5" s="4" t="s">
        <v>442</v>
      </c>
      <c r="B5" s="4" t="s">
        <v>443</v>
      </c>
      <c r="C5" s="4" t="s">
        <v>444</v>
      </c>
      <c r="D5" s="4" t="s">
        <v>443</v>
      </c>
    </row>
    <row r="6" spans="1:4">
      <c r="A6" s="4" t="s">
        <v>445</v>
      </c>
    </row>
    <row r="7" spans="1:4">
      <c r="A7" s="3" t="s">
        <v>440</v>
      </c>
    </row>
    <row r="8" spans="1:4">
      <c r="A8" s="4" t="s">
        <v>442</v>
      </c>
      <c r="B8" s="4" t="s">
        <v>446</v>
      </c>
      <c r="C8" s="4" t="s">
        <v>447</v>
      </c>
    </row>
    <row r="9" spans="1:4">
      <c r="A9" s="4" t="s">
        <v>448</v>
      </c>
    </row>
    <row r="10" spans="1:4">
      <c r="A10" s="3" t="s">
        <v>440</v>
      </c>
    </row>
    <row r="11" spans="1:4">
      <c r="A11" s="4" t="s">
        <v>442</v>
      </c>
      <c r="B11" s="4" t="s">
        <v>449</v>
      </c>
      <c r="C11" s="4" t="s">
        <v>450</v>
      </c>
    </row>
    <row r="12" spans="1:4">
      <c r="A12" s="4" t="s">
        <v>451</v>
      </c>
    </row>
    <row r="13" spans="1:4">
      <c r="A13" s="3" t="s">
        <v>440</v>
      </c>
    </row>
    <row r="14" spans="1:4">
      <c r="A14" s="4" t="s">
        <v>442</v>
      </c>
      <c r="B14" s="4" t="s">
        <v>452</v>
      </c>
      <c r="C14" s="4" t="s">
        <v>4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3</v>
      </c>
      <c r="B1" s="2" t="s">
        <v>44</v>
      </c>
      <c r="C1" s="2" t="s">
        <v>45</v>
      </c>
    </row>
    <row r="2" spans="1:3">
      <c r="A2" s="3" t="s">
        <v>217</v>
      </c>
    </row>
    <row r="3" spans="1:3">
      <c r="A3" s="4" t="s">
        <v>454</v>
      </c>
      <c r="B3" s="6" t="n">
        <v>5273</v>
      </c>
      <c r="C3" s="6" t="n">
        <v>2937</v>
      </c>
    </row>
    <row r="4" spans="1:3">
      <c r="A4" s="4" t="s">
        <v>455</v>
      </c>
      <c r="B4" s="5" t="n">
        <v>1055</v>
      </c>
      <c r="C4" s="5" t="n">
        <v>1302</v>
      </c>
    </row>
    <row r="5" spans="1:3">
      <c r="A5" s="4" t="s">
        <v>456</v>
      </c>
      <c r="B5" s="6" t="n">
        <v>6328</v>
      </c>
      <c r="C5" s="6" t="n">
        <v>42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7</v>
      </c>
      <c r="B1" s="2" t="s">
        <v>1</v>
      </c>
    </row>
    <row r="2" spans="1:4">
      <c r="B2" s="2" t="s">
        <v>44</v>
      </c>
      <c r="C2" s="2" t="s">
        <v>45</v>
      </c>
      <c r="D2" s="2" t="s">
        <v>151</v>
      </c>
    </row>
    <row r="3" spans="1:4">
      <c r="A3" s="3" t="s">
        <v>217</v>
      </c>
    </row>
    <row r="4" spans="1:4">
      <c r="A4" s="4" t="s">
        <v>458</v>
      </c>
      <c r="B4" s="6" t="n">
        <v>3585</v>
      </c>
      <c r="C4" s="6" t="n">
        <v>3862</v>
      </c>
      <c r="D4" s="6" t="n">
        <v>3079</v>
      </c>
    </row>
    <row r="5" spans="1:4">
      <c r="A5" s="4" t="s">
        <v>459</v>
      </c>
      <c r="B5" s="6" t="n">
        <v>1983</v>
      </c>
      <c r="C5" s="6" t="n">
        <v>95</v>
      </c>
      <c r="D5" s="6" t="n">
        <v>3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44</v>
      </c>
      <c r="C2" s="2" t="s">
        <v>45</v>
      </c>
      <c r="D2" s="2" t="s">
        <v>151</v>
      </c>
    </row>
    <row r="3" spans="1:4">
      <c r="A3" s="3" t="s">
        <v>376</v>
      </c>
    </row>
    <row r="4" spans="1:4">
      <c r="A4" s="4" t="s">
        <v>461</v>
      </c>
      <c r="B4" s="6" t="n">
        <v>316</v>
      </c>
    </row>
    <row r="5" spans="1:4">
      <c r="A5" s="4" t="s">
        <v>462</v>
      </c>
      <c r="B5" s="5" t="n">
        <v>485</v>
      </c>
      <c r="C5" s="6" t="n">
        <v>103</v>
      </c>
      <c r="D5" s="6" t="n">
        <v>1173</v>
      </c>
    </row>
    <row r="6" spans="1:4">
      <c r="A6" s="4" t="s">
        <v>463</v>
      </c>
      <c r="B6" s="5" t="n">
        <v>-95</v>
      </c>
    </row>
    <row r="7" spans="1:4">
      <c r="A7" s="4" t="s">
        <v>461</v>
      </c>
      <c r="B7" s="5" t="n">
        <v>1282</v>
      </c>
      <c r="C7" s="5" t="n">
        <v>316</v>
      </c>
    </row>
    <row r="8" spans="1:4">
      <c r="A8" s="4" t="s">
        <v>464</v>
      </c>
    </row>
    <row r="9" spans="1:4">
      <c r="A9" s="3" t="s">
        <v>376</v>
      </c>
    </row>
    <row r="10" spans="1:4">
      <c r="A10" s="4" t="s">
        <v>461</v>
      </c>
      <c r="B10" s="5" t="n">
        <v>638</v>
      </c>
      <c r="C10" s="5" t="n">
        <v>584</v>
      </c>
    </row>
    <row r="11" spans="1:4">
      <c r="A11" s="4" t="s">
        <v>465</v>
      </c>
      <c r="B11" s="5" t="n">
        <v>871</v>
      </c>
      <c r="C11" s="5" t="n">
        <v>198</v>
      </c>
    </row>
    <row r="12" spans="1:4">
      <c r="A12" s="4" t="s">
        <v>463</v>
      </c>
      <c r="B12" s="5" t="n">
        <v>-130</v>
      </c>
    </row>
    <row r="13" spans="1:4">
      <c r="A13" s="4" t="s">
        <v>466</v>
      </c>
      <c r="B13" s="5" t="n">
        <v>-4</v>
      </c>
      <c r="C13" s="5" t="n">
        <v>12</v>
      </c>
    </row>
    <row r="14" spans="1:4">
      <c r="A14" s="4" t="s">
        <v>467</v>
      </c>
      <c r="C14" s="5" t="n">
        <v>-156</v>
      </c>
    </row>
    <row r="15" spans="1:4">
      <c r="A15" s="4" t="s">
        <v>461</v>
      </c>
      <c r="B15" s="5" t="n">
        <v>2052</v>
      </c>
      <c r="C15" s="5" t="n">
        <v>638</v>
      </c>
      <c r="D15" s="5" t="n">
        <v>584</v>
      </c>
    </row>
    <row r="16" spans="1:4">
      <c r="A16" s="4" t="s">
        <v>468</v>
      </c>
      <c r="B16" s="5" t="n">
        <v>677</v>
      </c>
    </row>
    <row r="17" spans="1:4">
      <c r="A17" s="4" t="s">
        <v>469</v>
      </c>
    </row>
    <row r="18" spans="1:4">
      <c r="A18" s="3" t="s">
        <v>376</v>
      </c>
    </row>
    <row r="19" spans="1:4">
      <c r="A19" s="4" t="s">
        <v>461</v>
      </c>
      <c r="B19" s="5" t="n">
        <v>322</v>
      </c>
      <c r="C19" s="5" t="n">
        <v>363</v>
      </c>
    </row>
    <row r="20" spans="1:4">
      <c r="A20" s="4" t="s">
        <v>462</v>
      </c>
      <c r="B20" s="5" t="n">
        <v>485</v>
      </c>
      <c r="C20" s="5" t="n">
        <v>103</v>
      </c>
    </row>
    <row r="21" spans="1:4">
      <c r="A21" s="4" t="s">
        <v>463</v>
      </c>
      <c r="B21" s="5" t="n">
        <v>-35</v>
      </c>
    </row>
    <row r="22" spans="1:4">
      <c r="A22" s="4" t="s">
        <v>466</v>
      </c>
      <c r="B22" s="5" t="n">
        <v>-2</v>
      </c>
      <c r="C22" s="5" t="n">
        <v>12</v>
      </c>
    </row>
    <row r="23" spans="1:4">
      <c r="A23" s="4" t="s">
        <v>467</v>
      </c>
      <c r="C23" s="5" t="n">
        <v>-156</v>
      </c>
    </row>
    <row r="24" spans="1:4">
      <c r="A24" s="4" t="s">
        <v>461</v>
      </c>
      <c r="B24" s="5" t="n">
        <v>770</v>
      </c>
      <c r="C24" s="5" t="n">
        <v>322</v>
      </c>
      <c r="D24" s="5" t="n">
        <v>363</v>
      </c>
    </row>
    <row r="25" spans="1:4">
      <c r="A25" s="4" t="s">
        <v>470</v>
      </c>
    </row>
    <row r="26" spans="1:4">
      <c r="A26" s="3" t="s">
        <v>376</v>
      </c>
    </row>
    <row r="27" spans="1:4">
      <c r="A27" s="4" t="s">
        <v>461</v>
      </c>
      <c r="B27" s="5" t="n">
        <v>258</v>
      </c>
    </row>
    <row r="28" spans="1:4">
      <c r="A28" s="4" t="s">
        <v>461</v>
      </c>
      <c r="B28" s="5" t="n">
        <v>197</v>
      </c>
      <c r="C28" s="5" t="n">
        <v>258</v>
      </c>
    </row>
    <row r="29" spans="1:4">
      <c r="A29" s="4" t="s">
        <v>471</v>
      </c>
    </row>
    <row r="30" spans="1:4">
      <c r="A30" s="3" t="s">
        <v>376</v>
      </c>
    </row>
    <row r="31" spans="1:4">
      <c r="A31" s="4" t="s">
        <v>461</v>
      </c>
      <c r="B31" s="5" t="n">
        <v>470</v>
      </c>
      <c r="C31" s="5" t="n">
        <v>428</v>
      </c>
    </row>
    <row r="32" spans="1:4">
      <c r="A32" s="4" t="s">
        <v>465</v>
      </c>
      <c r="B32" s="5" t="n">
        <v>50</v>
      </c>
      <c r="C32" s="5" t="n">
        <v>186</v>
      </c>
    </row>
    <row r="33" spans="1:4">
      <c r="A33" s="4" t="s">
        <v>463</v>
      </c>
      <c r="B33" s="5" t="n">
        <v>0</v>
      </c>
    </row>
    <row r="34" spans="1:4">
      <c r="A34" s="4" t="s">
        <v>466</v>
      </c>
      <c r="B34" s="5" t="n">
        <v>0</v>
      </c>
      <c r="C34" s="5" t="n">
        <v>12</v>
      </c>
    </row>
    <row r="35" spans="1:4">
      <c r="A35" s="4" t="s">
        <v>467</v>
      </c>
      <c r="C35" s="5" t="n">
        <v>-156</v>
      </c>
    </row>
    <row r="36" spans="1:4">
      <c r="A36" s="4" t="s">
        <v>461</v>
      </c>
      <c r="B36" s="5" t="n">
        <v>520</v>
      </c>
      <c r="C36" s="5" t="n">
        <v>470</v>
      </c>
      <c r="D36" s="5" t="n">
        <v>428</v>
      </c>
    </row>
    <row r="37" spans="1:4">
      <c r="A37" s="4" t="s">
        <v>468</v>
      </c>
      <c r="B37" s="5" t="n">
        <v>0</v>
      </c>
    </row>
    <row r="38" spans="1:4">
      <c r="A38" s="4" t="s">
        <v>472</v>
      </c>
    </row>
    <row r="39" spans="1:4">
      <c r="A39" s="3" t="s">
        <v>376</v>
      </c>
    </row>
    <row r="40" spans="1:4">
      <c r="A40" s="4" t="s">
        <v>461</v>
      </c>
      <c r="B40" s="5" t="n">
        <v>212</v>
      </c>
      <c r="C40" s="5" t="n">
        <v>281</v>
      </c>
    </row>
    <row r="41" spans="1:4">
      <c r="A41" s="4" t="s">
        <v>462</v>
      </c>
      <c r="B41" s="5" t="n">
        <v>111</v>
      </c>
      <c r="C41" s="5" t="n">
        <v>75</v>
      </c>
    </row>
    <row r="42" spans="1:4">
      <c r="A42" s="4" t="s">
        <v>463</v>
      </c>
      <c r="B42" s="5" t="n">
        <v>0</v>
      </c>
    </row>
    <row r="43" spans="1:4">
      <c r="A43" s="4" t="s">
        <v>466</v>
      </c>
      <c r="B43" s="5" t="n">
        <v>0</v>
      </c>
      <c r="C43" s="5" t="n">
        <v>12</v>
      </c>
    </row>
    <row r="44" spans="1:4">
      <c r="A44" s="4" t="s">
        <v>467</v>
      </c>
      <c r="C44" s="5" t="n">
        <v>-156</v>
      </c>
    </row>
    <row r="45" spans="1:4">
      <c r="A45" s="4" t="s">
        <v>461</v>
      </c>
      <c r="B45" s="5" t="n">
        <v>323</v>
      </c>
      <c r="C45" s="5" t="n">
        <v>212</v>
      </c>
      <c r="D45" s="5" t="n">
        <v>281</v>
      </c>
    </row>
    <row r="46" spans="1:4">
      <c r="A46" s="4" t="s">
        <v>381</v>
      </c>
    </row>
    <row r="47" spans="1:4">
      <c r="A47" s="3" t="s">
        <v>376</v>
      </c>
    </row>
    <row r="48" spans="1:4">
      <c r="A48" s="4" t="s">
        <v>461</v>
      </c>
      <c r="B48" s="5" t="n">
        <v>58</v>
      </c>
    </row>
    <row r="49" spans="1:4">
      <c r="A49" s="4" t="s">
        <v>461</v>
      </c>
      <c r="B49" s="5" t="n">
        <v>0</v>
      </c>
      <c r="C49" s="5" t="n">
        <v>58</v>
      </c>
    </row>
    <row r="50" spans="1:4">
      <c r="A50" s="4" t="s">
        <v>473</v>
      </c>
    </row>
    <row r="51" spans="1:4">
      <c r="A51" s="3" t="s">
        <v>376</v>
      </c>
    </row>
    <row r="52" spans="1:4">
      <c r="A52" s="4" t="s">
        <v>461</v>
      </c>
      <c r="B52" s="5" t="n">
        <v>168</v>
      </c>
      <c r="C52" s="5" t="n">
        <v>156</v>
      </c>
    </row>
    <row r="53" spans="1:4">
      <c r="A53" s="4" t="s">
        <v>465</v>
      </c>
      <c r="B53" s="5" t="n">
        <v>2</v>
      </c>
      <c r="C53" s="5" t="n">
        <v>12</v>
      </c>
    </row>
    <row r="54" spans="1:4">
      <c r="A54" s="4" t="s">
        <v>463</v>
      </c>
      <c r="B54" s="5" t="n">
        <v>0</v>
      </c>
    </row>
    <row r="55" spans="1:4">
      <c r="A55" s="4" t="s">
        <v>466</v>
      </c>
      <c r="B55" s="5" t="n">
        <v>0</v>
      </c>
      <c r="C55" s="5" t="n">
        <v>0</v>
      </c>
    </row>
    <row r="56" spans="1:4">
      <c r="A56" s="4" t="s">
        <v>467</v>
      </c>
      <c r="C56" s="5" t="n">
        <v>0</v>
      </c>
    </row>
    <row r="57" spans="1:4">
      <c r="A57" s="4" t="s">
        <v>461</v>
      </c>
      <c r="B57" s="5" t="n">
        <v>170</v>
      </c>
      <c r="C57" s="5" t="n">
        <v>168</v>
      </c>
      <c r="D57" s="5" t="n">
        <v>156</v>
      </c>
    </row>
    <row r="58" spans="1:4">
      <c r="A58" s="4" t="s">
        <v>468</v>
      </c>
      <c r="B58" s="5" t="n">
        <v>0</v>
      </c>
    </row>
    <row r="59" spans="1:4">
      <c r="A59" s="4" t="s">
        <v>474</v>
      </c>
    </row>
    <row r="60" spans="1:4">
      <c r="A60" s="3" t="s">
        <v>376</v>
      </c>
    </row>
    <row r="61" spans="1:4">
      <c r="A61" s="4" t="s">
        <v>461</v>
      </c>
      <c r="B61" s="5" t="n">
        <v>110</v>
      </c>
      <c r="C61" s="5" t="n">
        <v>82</v>
      </c>
    </row>
    <row r="62" spans="1:4">
      <c r="A62" s="4" t="s">
        <v>462</v>
      </c>
      <c r="B62" s="5" t="n">
        <v>60</v>
      </c>
      <c r="C62" s="5" t="n">
        <v>28</v>
      </c>
    </row>
    <row r="63" spans="1:4">
      <c r="A63" s="4" t="s">
        <v>463</v>
      </c>
      <c r="B63" s="5" t="n">
        <v>0</v>
      </c>
    </row>
    <row r="64" spans="1:4">
      <c r="A64" s="4" t="s">
        <v>466</v>
      </c>
      <c r="B64" s="5" t="n">
        <v>0</v>
      </c>
      <c r="C64" s="5" t="n">
        <v>0</v>
      </c>
    </row>
    <row r="65" spans="1:4">
      <c r="A65" s="4" t="s">
        <v>467</v>
      </c>
      <c r="C65" s="5" t="n">
        <v>0</v>
      </c>
    </row>
    <row r="66" spans="1:4">
      <c r="A66" s="4" t="s">
        <v>461</v>
      </c>
      <c r="B66" s="5" t="n">
        <v>170</v>
      </c>
      <c r="C66" s="5" t="n">
        <v>110</v>
      </c>
      <c r="D66" s="5" t="n">
        <v>82</v>
      </c>
    </row>
    <row r="67" spans="1:4">
      <c r="A67" s="4" t="s">
        <v>383</v>
      </c>
    </row>
    <row r="68" spans="1:4">
      <c r="A68" s="3" t="s">
        <v>376</v>
      </c>
    </row>
    <row r="69" spans="1:4">
      <c r="A69" s="4" t="s">
        <v>461</v>
      </c>
      <c r="B69" s="5" t="n">
        <v>0</v>
      </c>
    </row>
    <row r="70" spans="1:4">
      <c r="A70" s="4" t="s">
        <v>465</v>
      </c>
      <c r="B70" s="5" t="n">
        <v>67</v>
      </c>
    </row>
    <row r="71" spans="1:4">
      <c r="A71" s="4" t="s">
        <v>461</v>
      </c>
      <c r="B71" s="5" t="n">
        <v>0</v>
      </c>
      <c r="C71" s="5" t="n">
        <v>0</v>
      </c>
    </row>
    <row r="72" spans="1:4">
      <c r="A72" s="4" t="s">
        <v>475</v>
      </c>
    </row>
    <row r="73" spans="1:4">
      <c r="A73" s="3" t="s">
        <v>376</v>
      </c>
    </row>
    <row r="74" spans="1:4">
      <c r="A74" s="4" t="s">
        <v>461</v>
      </c>
      <c r="B74" s="5" t="n">
        <v>0</v>
      </c>
      <c r="C74" s="5" t="n">
        <v>0</v>
      </c>
    </row>
    <row r="75" spans="1:4">
      <c r="A75" s="4" t="s">
        <v>465</v>
      </c>
      <c r="B75" s="5" t="n">
        <v>134</v>
      </c>
      <c r="C75" s="5" t="n">
        <v>0</v>
      </c>
    </row>
    <row r="76" spans="1:4">
      <c r="A76" s="4" t="s">
        <v>463</v>
      </c>
      <c r="B76" s="5" t="n">
        <v>-130</v>
      </c>
    </row>
    <row r="77" spans="1:4">
      <c r="A77" s="4" t="s">
        <v>466</v>
      </c>
      <c r="B77" s="5" t="n">
        <v>-4</v>
      </c>
      <c r="C77" s="5" t="n">
        <v>0</v>
      </c>
    </row>
    <row r="78" spans="1:4">
      <c r="A78" s="4" t="s">
        <v>467</v>
      </c>
      <c r="C78" s="5" t="n">
        <v>0</v>
      </c>
    </row>
    <row r="79" spans="1:4">
      <c r="A79" s="4" t="s">
        <v>461</v>
      </c>
      <c r="B79" s="5" t="n">
        <v>0</v>
      </c>
      <c r="C79" s="5" t="n">
        <v>0</v>
      </c>
      <c r="D79" s="5" t="n">
        <v>0</v>
      </c>
    </row>
    <row r="80" spans="1:4">
      <c r="A80" s="4" t="s">
        <v>468</v>
      </c>
      <c r="B80" s="5" t="n">
        <v>0</v>
      </c>
    </row>
    <row r="81" spans="1:4">
      <c r="A81" s="4" t="s">
        <v>476</v>
      </c>
    </row>
    <row r="82" spans="1:4">
      <c r="A82" s="3" t="s">
        <v>376</v>
      </c>
    </row>
    <row r="83" spans="1:4">
      <c r="A83" s="4" t="s">
        <v>461</v>
      </c>
      <c r="B83" s="5" t="n">
        <v>0</v>
      </c>
      <c r="C83" s="5" t="n">
        <v>0</v>
      </c>
    </row>
    <row r="84" spans="1:4">
      <c r="A84" s="4" t="s">
        <v>462</v>
      </c>
      <c r="B84" s="5" t="n">
        <v>37</v>
      </c>
      <c r="C84" s="5" t="n">
        <v>0</v>
      </c>
    </row>
    <row r="85" spans="1:4">
      <c r="A85" s="4" t="s">
        <v>463</v>
      </c>
      <c r="B85" s="5" t="n">
        <v>-35</v>
      </c>
    </row>
    <row r="86" spans="1:4">
      <c r="A86" s="4" t="s">
        <v>466</v>
      </c>
      <c r="B86" s="5" t="n">
        <v>-2</v>
      </c>
      <c r="C86" s="5" t="n">
        <v>0</v>
      </c>
    </row>
    <row r="87" spans="1:4">
      <c r="A87" s="4" t="s">
        <v>467</v>
      </c>
      <c r="C87" s="5" t="n">
        <v>0</v>
      </c>
    </row>
    <row r="88" spans="1:4">
      <c r="A88" s="4" t="s">
        <v>461</v>
      </c>
      <c r="B88" s="5" t="n">
        <v>0</v>
      </c>
      <c r="C88" s="5" t="n">
        <v>0</v>
      </c>
      <c r="D88" s="5" t="n">
        <v>0</v>
      </c>
    </row>
    <row r="89" spans="1:4">
      <c r="A89" s="4" t="s">
        <v>385</v>
      </c>
    </row>
    <row r="90" spans="1:4">
      <c r="A90" s="3" t="s">
        <v>376</v>
      </c>
    </row>
    <row r="91" spans="1:4">
      <c r="A91" s="4" t="s">
        <v>461</v>
      </c>
      <c r="B91" s="5" t="n">
        <v>0</v>
      </c>
    </row>
    <row r="92" spans="1:4">
      <c r="A92" s="4" t="s">
        <v>461</v>
      </c>
      <c r="B92" s="5" t="n">
        <v>1085</v>
      </c>
      <c r="C92" s="5" t="n">
        <v>0</v>
      </c>
    </row>
    <row r="93" spans="1:4">
      <c r="A93" s="4" t="s">
        <v>477</v>
      </c>
    </row>
    <row r="94" spans="1:4">
      <c r="A94" s="3" t="s">
        <v>376</v>
      </c>
    </row>
    <row r="95" spans="1:4">
      <c r="A95" s="4" t="s">
        <v>461</v>
      </c>
      <c r="B95" s="5" t="n">
        <v>0</v>
      </c>
      <c r="C95" s="5" t="n">
        <v>0</v>
      </c>
    </row>
    <row r="96" spans="1:4">
      <c r="A96" s="4" t="s">
        <v>465</v>
      </c>
      <c r="B96" s="5" t="n">
        <v>685</v>
      </c>
      <c r="C96" s="5" t="n">
        <v>0</v>
      </c>
    </row>
    <row r="97" spans="1:4">
      <c r="A97" s="4" t="s">
        <v>463</v>
      </c>
      <c r="B97" s="5" t="n">
        <v>0</v>
      </c>
    </row>
    <row r="98" spans="1:4">
      <c r="A98" s="4" t="s">
        <v>466</v>
      </c>
      <c r="B98" s="5" t="n">
        <v>0</v>
      </c>
      <c r="C98" s="5" t="n">
        <v>0</v>
      </c>
    </row>
    <row r="99" spans="1:4">
      <c r="A99" s="4" t="s">
        <v>467</v>
      </c>
      <c r="C99" s="5" t="n">
        <v>0</v>
      </c>
    </row>
    <row r="100" spans="1:4">
      <c r="A100" s="4" t="s">
        <v>461</v>
      </c>
      <c r="B100" s="5" t="n">
        <v>1362</v>
      </c>
      <c r="C100" s="5" t="n">
        <v>0</v>
      </c>
      <c r="D100" s="5" t="n">
        <v>0</v>
      </c>
    </row>
    <row r="101" spans="1:4">
      <c r="A101" s="4" t="s">
        <v>468</v>
      </c>
      <c r="B101" s="5" t="n">
        <v>677</v>
      </c>
    </row>
    <row r="102" spans="1:4">
      <c r="A102" s="4" t="s">
        <v>478</v>
      </c>
    </row>
    <row r="103" spans="1:4">
      <c r="A103" s="3" t="s">
        <v>376</v>
      </c>
    </row>
    <row r="104" spans="1:4">
      <c r="A104" s="4" t="s">
        <v>461</v>
      </c>
      <c r="B104" s="5" t="n">
        <v>0</v>
      </c>
      <c r="C104" s="5" t="n">
        <v>0</v>
      </c>
    </row>
    <row r="105" spans="1:4">
      <c r="A105" s="4" t="s">
        <v>462</v>
      </c>
      <c r="B105" s="5" t="n">
        <v>277</v>
      </c>
      <c r="C105" s="5" t="n">
        <v>0</v>
      </c>
    </row>
    <row r="106" spans="1:4">
      <c r="A106" s="4" t="s">
        <v>463</v>
      </c>
      <c r="B106" s="5" t="n">
        <v>0</v>
      </c>
    </row>
    <row r="107" spans="1:4">
      <c r="A107" s="4" t="s">
        <v>466</v>
      </c>
      <c r="B107" s="5" t="n">
        <v>0</v>
      </c>
      <c r="C107" s="5" t="n">
        <v>0</v>
      </c>
    </row>
    <row r="108" spans="1:4">
      <c r="A108" s="4" t="s">
        <v>467</v>
      </c>
      <c r="C108" s="5" t="n">
        <v>0</v>
      </c>
    </row>
    <row r="109" spans="1:4">
      <c r="A109" s="4" t="s">
        <v>461</v>
      </c>
      <c r="B109" s="6" t="n">
        <v>277</v>
      </c>
      <c r="C109" s="6" t="n">
        <v>0</v>
      </c>
      <c r="D10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44</v>
      </c>
      <c r="C2" s="2" t="s">
        <v>45</v>
      </c>
      <c r="D2" s="2" t="s">
        <v>151</v>
      </c>
    </row>
    <row r="3" spans="1:4">
      <c r="A3" s="3" t="s">
        <v>376</v>
      </c>
    </row>
    <row r="4" spans="1:4">
      <c r="A4" s="4" t="s">
        <v>480</v>
      </c>
      <c r="B4" s="6" t="n">
        <v>485000</v>
      </c>
      <c r="C4" s="6" t="n">
        <v>103000</v>
      </c>
      <c r="D4" s="6" t="n">
        <v>1173000</v>
      </c>
    </row>
    <row r="5" spans="1:4">
      <c r="A5" s="4" t="s">
        <v>481</v>
      </c>
      <c r="B5" s="5" t="n">
        <v>95000</v>
      </c>
    </row>
    <row r="6" spans="1:4">
      <c r="A6" s="4" t="s">
        <v>482</v>
      </c>
    </row>
    <row r="7" spans="1:4">
      <c r="A7" s="3" t="s">
        <v>376</v>
      </c>
    </row>
    <row r="8" spans="1:4">
      <c r="A8" s="4" t="s">
        <v>480</v>
      </c>
      <c r="D8" s="5" t="n">
        <v>1075</v>
      </c>
    </row>
    <row r="9" spans="1:4">
      <c r="A9" s="4" t="s">
        <v>483</v>
      </c>
    </row>
    <row r="10" spans="1:4">
      <c r="A10" s="3" t="s">
        <v>376</v>
      </c>
    </row>
    <row r="11" spans="1:4">
      <c r="A11" s="4" t="s">
        <v>480</v>
      </c>
      <c r="B11" s="6" t="n">
        <v>485</v>
      </c>
      <c r="C11" s="6" t="n">
        <v>103</v>
      </c>
      <c r="D11" s="6" t="n">
        <v>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4</v>
      </c>
      <c r="B1" s="2" t="s">
        <v>1</v>
      </c>
    </row>
    <row r="2" spans="1:4">
      <c r="B2" s="2" t="s">
        <v>44</v>
      </c>
      <c r="C2" s="2" t="s">
        <v>45</v>
      </c>
      <c r="D2" s="2" t="s">
        <v>151</v>
      </c>
    </row>
    <row r="3" spans="1:4">
      <c r="A3" s="3" t="s">
        <v>485</v>
      </c>
    </row>
    <row r="4" spans="1:4">
      <c r="A4" s="4" t="s">
        <v>486</v>
      </c>
      <c r="B4" s="6" t="n">
        <v>1705</v>
      </c>
    </row>
    <row r="5" spans="1:4">
      <c r="A5" s="4" t="s">
        <v>463</v>
      </c>
      <c r="B5" s="5" t="n">
        <v>6321</v>
      </c>
      <c r="D5" s="6" t="n">
        <v>636</v>
      </c>
    </row>
    <row r="6" spans="1:4">
      <c r="A6" s="4" t="s">
        <v>462</v>
      </c>
      <c r="B6" s="5" t="n">
        <v>1438</v>
      </c>
      <c r="C6" s="6" t="n">
        <v>196</v>
      </c>
      <c r="D6" s="5" t="n">
        <v>6634</v>
      </c>
    </row>
    <row r="7" spans="1:4">
      <c r="A7" s="4" t="s">
        <v>487</v>
      </c>
      <c r="B7" s="5" t="n">
        <v>9599</v>
      </c>
      <c r="C7" s="5" t="n">
        <v>1705</v>
      </c>
    </row>
    <row r="8" spans="1:4">
      <c r="A8" s="4" t="s">
        <v>464</v>
      </c>
    </row>
    <row r="9" spans="1:4">
      <c r="A9" s="3" t="s">
        <v>485</v>
      </c>
    </row>
    <row r="10" spans="1:4">
      <c r="A10" s="4" t="s">
        <v>486</v>
      </c>
      <c r="B10" s="5" t="n">
        <v>22529</v>
      </c>
      <c r="C10" s="5" t="n">
        <v>20717</v>
      </c>
    </row>
    <row r="11" spans="1:4">
      <c r="A11" s="4" t="s">
        <v>465</v>
      </c>
      <c r="B11" s="5" t="n">
        <v>15968</v>
      </c>
    </row>
    <row r="12" spans="1:4">
      <c r="A12" s="4" t="s">
        <v>463</v>
      </c>
      <c r="B12" s="5" t="n">
        <v>-6959</v>
      </c>
    </row>
    <row r="13" spans="1:4">
      <c r="A13" s="4" t="s">
        <v>466</v>
      </c>
      <c r="B13" s="5" t="n">
        <v>-1323</v>
      </c>
      <c r="C13" s="5" t="n">
        <v>1812</v>
      </c>
    </row>
    <row r="14" spans="1:4">
      <c r="A14" s="4" t="s">
        <v>487</v>
      </c>
      <c r="B14" s="5" t="n">
        <v>29818</v>
      </c>
      <c r="C14" s="5" t="n">
        <v>22529</v>
      </c>
      <c r="D14" s="5" t="n">
        <v>20717</v>
      </c>
    </row>
    <row r="15" spans="1:4">
      <c r="A15" s="4" t="s">
        <v>488</v>
      </c>
      <c r="B15" s="5" t="n">
        <v>-397</v>
      </c>
    </row>
    <row r="16" spans="1:4">
      <c r="A16" s="4" t="s">
        <v>469</v>
      </c>
    </row>
    <row r="17" spans="1:4">
      <c r="A17" s="3" t="s">
        <v>485</v>
      </c>
    </row>
    <row r="18" spans="1:4">
      <c r="A18" s="4" t="s">
        <v>486</v>
      </c>
      <c r="B18" s="5" t="n">
        <v>20824</v>
      </c>
      <c r="C18" s="5" t="n">
        <v>18961</v>
      </c>
    </row>
    <row r="19" spans="1:4">
      <c r="A19" s="4" t="s">
        <v>463</v>
      </c>
      <c r="B19" s="5" t="n">
        <v>-638</v>
      </c>
    </row>
    <row r="20" spans="1:4">
      <c r="A20" s="4" t="s">
        <v>462</v>
      </c>
      <c r="B20" s="5" t="n">
        <v>1438</v>
      </c>
      <c r="C20" s="5" t="n">
        <v>196</v>
      </c>
    </row>
    <row r="21" spans="1:4">
      <c r="A21" s="4" t="s">
        <v>466</v>
      </c>
      <c r="B21" s="5" t="n">
        <v>-1008</v>
      </c>
      <c r="C21" s="5" t="n">
        <v>1667</v>
      </c>
    </row>
    <row r="22" spans="1:4">
      <c r="A22" s="4" t="s">
        <v>487</v>
      </c>
      <c r="B22" s="5" t="n">
        <v>20219</v>
      </c>
      <c r="C22" s="5" t="n">
        <v>20824</v>
      </c>
      <c r="D22" s="5" t="n">
        <v>18961</v>
      </c>
    </row>
    <row r="23" spans="1:4">
      <c r="A23" s="4" t="s">
        <v>488</v>
      </c>
      <c r="B23" s="5" t="n">
        <v>-397</v>
      </c>
    </row>
    <row r="24" spans="1:4">
      <c r="A24" s="4" t="s">
        <v>489</v>
      </c>
    </row>
    <row r="25" spans="1:4">
      <c r="A25" s="3" t="s">
        <v>485</v>
      </c>
    </row>
    <row r="26" spans="1:4">
      <c r="A26" s="4" t="s">
        <v>486</v>
      </c>
      <c r="B26" s="5" t="n">
        <v>1705</v>
      </c>
    </row>
    <row r="27" spans="1:4">
      <c r="A27" s="4" t="s">
        <v>465</v>
      </c>
      <c r="B27" s="5" t="n">
        <v>7038</v>
      </c>
    </row>
    <row r="28" spans="1:4">
      <c r="A28" s="4" t="s">
        <v>487</v>
      </c>
      <c r="B28" s="5" t="n">
        <v>0</v>
      </c>
      <c r="C28" s="5" t="n">
        <v>1705</v>
      </c>
    </row>
    <row r="29" spans="1:4">
      <c r="A29" s="4" t="s">
        <v>490</v>
      </c>
    </row>
    <row r="30" spans="1:4">
      <c r="A30" s="3" t="s">
        <v>485</v>
      </c>
    </row>
    <row r="31" spans="1:4">
      <c r="A31" s="4" t="s">
        <v>486</v>
      </c>
      <c r="B31" s="5" t="n">
        <v>1910</v>
      </c>
      <c r="C31" s="5" t="n">
        <v>1756</v>
      </c>
    </row>
    <row r="32" spans="1:4">
      <c r="A32" s="4" t="s">
        <v>465</v>
      </c>
      <c r="B32" s="5" t="n">
        <v>7038</v>
      </c>
    </row>
    <row r="33" spans="1:4">
      <c r="A33" s="4" t="s">
        <v>463</v>
      </c>
      <c r="B33" s="5" t="n">
        <v>-6959</v>
      </c>
    </row>
    <row r="34" spans="1:4">
      <c r="A34" s="4" t="s">
        <v>466</v>
      </c>
      <c r="B34" s="5" t="n">
        <v>-135</v>
      </c>
      <c r="C34" s="5" t="n">
        <v>154</v>
      </c>
    </row>
    <row r="35" spans="1:4">
      <c r="A35" s="4" t="s">
        <v>487</v>
      </c>
      <c r="B35" s="5" t="n">
        <v>0</v>
      </c>
      <c r="C35" s="5" t="n">
        <v>1910</v>
      </c>
      <c r="D35" s="5" t="n">
        <v>1756</v>
      </c>
    </row>
    <row r="36" spans="1:4">
      <c r="A36" s="4" t="s">
        <v>488</v>
      </c>
      <c r="B36" s="5" t="n">
        <v>-1854</v>
      </c>
    </row>
    <row r="37" spans="1:4">
      <c r="A37" s="4" t="s">
        <v>491</v>
      </c>
    </row>
    <row r="38" spans="1:4">
      <c r="A38" s="3" t="s">
        <v>485</v>
      </c>
    </row>
    <row r="39" spans="1:4">
      <c r="A39" s="4" t="s">
        <v>486</v>
      </c>
      <c r="B39" s="5" t="n">
        <v>205</v>
      </c>
      <c r="C39" s="5" t="n">
        <v>0</v>
      </c>
    </row>
    <row r="40" spans="1:4">
      <c r="A40" s="4" t="s">
        <v>463</v>
      </c>
      <c r="B40" s="5" t="n">
        <v>-638</v>
      </c>
    </row>
    <row r="41" spans="1:4">
      <c r="A41" s="4" t="s">
        <v>462</v>
      </c>
      <c r="B41" s="5" t="n">
        <v>841</v>
      </c>
      <c r="C41" s="5" t="n">
        <v>196</v>
      </c>
    </row>
    <row r="42" spans="1:4">
      <c r="A42" s="4" t="s">
        <v>466</v>
      </c>
      <c r="B42" s="5" t="n">
        <v>-11</v>
      </c>
      <c r="C42" s="5" t="n">
        <v>9</v>
      </c>
    </row>
    <row r="43" spans="1:4">
      <c r="A43" s="4" t="s">
        <v>487</v>
      </c>
      <c r="B43" s="5" t="n">
        <v>0</v>
      </c>
      <c r="C43" s="5" t="n">
        <v>205</v>
      </c>
      <c r="D43" s="5" t="n">
        <v>0</v>
      </c>
    </row>
    <row r="44" spans="1:4">
      <c r="A44" s="4" t="s">
        <v>488</v>
      </c>
      <c r="B44" s="5" t="n">
        <v>-397</v>
      </c>
    </row>
    <row r="45" spans="1:4">
      <c r="A45" s="4" t="s">
        <v>492</v>
      </c>
    </row>
    <row r="46" spans="1:4">
      <c r="A46" s="3" t="s">
        <v>485</v>
      </c>
    </row>
    <row r="47" spans="1:4">
      <c r="A47" s="4" t="s">
        <v>486</v>
      </c>
      <c r="B47" s="5" t="n">
        <v>0</v>
      </c>
    </row>
    <row r="48" spans="1:4">
      <c r="A48" s="4" t="s">
        <v>487</v>
      </c>
      <c r="B48" s="5" t="n">
        <v>9599</v>
      </c>
      <c r="C48" s="5" t="n">
        <v>0</v>
      </c>
    </row>
    <row r="49" spans="1:4">
      <c r="A49" s="4" t="s">
        <v>493</v>
      </c>
    </row>
    <row r="50" spans="1:4">
      <c r="A50" s="3" t="s">
        <v>485</v>
      </c>
    </row>
    <row r="51" spans="1:4">
      <c r="A51" s="4" t="s">
        <v>486</v>
      </c>
      <c r="B51" s="5" t="n">
        <v>15484</v>
      </c>
      <c r="C51" s="5" t="n">
        <v>14239</v>
      </c>
    </row>
    <row r="52" spans="1:4">
      <c r="A52" s="4" t="s">
        <v>465</v>
      </c>
      <c r="B52" s="5" t="n">
        <v>8930</v>
      </c>
    </row>
    <row r="53" spans="1:4">
      <c r="A53" s="4" t="s">
        <v>463</v>
      </c>
      <c r="B53" s="5" t="n">
        <v>0</v>
      </c>
    </row>
    <row r="54" spans="1:4">
      <c r="A54" s="4" t="s">
        <v>466</v>
      </c>
      <c r="B54" s="5" t="n">
        <v>-942</v>
      </c>
      <c r="C54" s="5" t="n">
        <v>1245</v>
      </c>
    </row>
    <row r="55" spans="1:4">
      <c r="A55" s="4" t="s">
        <v>487</v>
      </c>
      <c r="B55" s="5" t="n">
        <v>24929</v>
      </c>
      <c r="C55" s="5" t="n">
        <v>15484</v>
      </c>
      <c r="D55" s="5" t="n">
        <v>14239</v>
      </c>
    </row>
    <row r="56" spans="1:4">
      <c r="A56" s="4" t="s">
        <v>488</v>
      </c>
      <c r="B56" s="5" t="n">
        <v>1457</v>
      </c>
    </row>
    <row r="57" spans="1:4">
      <c r="A57" s="4" t="s">
        <v>494</v>
      </c>
    </row>
    <row r="58" spans="1:4">
      <c r="A58" s="3" t="s">
        <v>485</v>
      </c>
    </row>
    <row r="59" spans="1:4">
      <c r="A59" s="4" t="s">
        <v>486</v>
      </c>
      <c r="B59" s="5" t="n">
        <v>15484</v>
      </c>
      <c r="C59" s="5" t="n">
        <v>14239</v>
      </c>
    </row>
    <row r="60" spans="1:4">
      <c r="A60" s="4" t="s">
        <v>463</v>
      </c>
      <c r="B60" s="5" t="n">
        <v>0</v>
      </c>
    </row>
    <row r="61" spans="1:4">
      <c r="A61" s="4" t="s">
        <v>462</v>
      </c>
      <c r="B61" s="5" t="n">
        <v>597</v>
      </c>
      <c r="C61" s="5" t="n">
        <v>0</v>
      </c>
    </row>
    <row r="62" spans="1:4">
      <c r="A62" s="4" t="s">
        <v>466</v>
      </c>
      <c r="B62" s="5" t="n">
        <v>-751</v>
      </c>
      <c r="C62" s="5" t="n">
        <v>1245</v>
      </c>
    </row>
    <row r="63" spans="1:4">
      <c r="A63" s="4" t="s">
        <v>487</v>
      </c>
      <c r="B63" s="5" t="n">
        <v>15330</v>
      </c>
      <c r="C63" s="5" t="n">
        <v>15484</v>
      </c>
      <c r="D63" s="5" t="n">
        <v>14239</v>
      </c>
    </row>
    <row r="64" spans="1:4">
      <c r="A64" s="4" t="s">
        <v>495</v>
      </c>
    </row>
    <row r="65" spans="1:4">
      <c r="A65" s="3" t="s">
        <v>485</v>
      </c>
    </row>
    <row r="66" spans="1:4">
      <c r="A66" s="4" t="s">
        <v>486</v>
      </c>
      <c r="B66" s="5" t="n">
        <v>0</v>
      </c>
    </row>
    <row r="67" spans="1:4">
      <c r="A67" s="4" t="s">
        <v>487</v>
      </c>
      <c r="B67" s="5" t="n">
        <v>0</v>
      </c>
      <c r="C67" s="5" t="n">
        <v>0</v>
      </c>
    </row>
    <row r="68" spans="1:4">
      <c r="A68" s="4" t="s">
        <v>496</v>
      </c>
    </row>
    <row r="69" spans="1:4">
      <c r="A69" s="3" t="s">
        <v>485</v>
      </c>
    </row>
    <row r="70" spans="1:4">
      <c r="A70" s="4" t="s">
        <v>486</v>
      </c>
      <c r="B70" s="5" t="n">
        <v>4365</v>
      </c>
      <c r="C70" s="5" t="n">
        <v>4014</v>
      </c>
    </row>
    <row r="71" spans="1:4">
      <c r="A71" s="4" t="s">
        <v>465</v>
      </c>
      <c r="B71" s="5" t="n">
        <v>0</v>
      </c>
    </row>
    <row r="72" spans="1:4">
      <c r="A72" s="4" t="s">
        <v>463</v>
      </c>
      <c r="B72" s="5" t="n">
        <v>0</v>
      </c>
    </row>
    <row r="73" spans="1:4">
      <c r="A73" s="4" t="s">
        <v>466</v>
      </c>
      <c r="B73" s="5" t="n">
        <v>-209</v>
      </c>
      <c r="C73" s="5" t="n">
        <v>351</v>
      </c>
    </row>
    <row r="74" spans="1:4">
      <c r="A74" s="4" t="s">
        <v>487</v>
      </c>
      <c r="B74" s="5" t="n">
        <v>4156</v>
      </c>
      <c r="C74" s="5" t="n">
        <v>4365</v>
      </c>
      <c r="D74" s="5" t="n">
        <v>4014</v>
      </c>
    </row>
    <row r="75" spans="1:4">
      <c r="A75" s="4" t="s">
        <v>497</v>
      </c>
    </row>
    <row r="76" spans="1:4">
      <c r="A76" s="3" t="s">
        <v>485</v>
      </c>
    </row>
    <row r="77" spans="1:4">
      <c r="A77" s="4" t="s">
        <v>486</v>
      </c>
      <c r="B77" s="5" t="n">
        <v>4365</v>
      </c>
      <c r="C77" s="5" t="n">
        <v>4014</v>
      </c>
    </row>
    <row r="78" spans="1:4">
      <c r="A78" s="4" t="s">
        <v>463</v>
      </c>
      <c r="B78" s="5" t="n">
        <v>0</v>
      </c>
    </row>
    <row r="79" spans="1:4">
      <c r="A79" s="4" t="s">
        <v>462</v>
      </c>
      <c r="B79" s="5" t="n">
        <v>0</v>
      </c>
      <c r="C79" s="5" t="n">
        <v>0</v>
      </c>
    </row>
    <row r="80" spans="1:4">
      <c r="A80" s="4" t="s">
        <v>466</v>
      </c>
      <c r="B80" s="5" t="n">
        <v>-209</v>
      </c>
      <c r="C80" s="5" t="n">
        <v>351</v>
      </c>
    </row>
    <row r="81" spans="1:4">
      <c r="A81" s="4" t="s">
        <v>487</v>
      </c>
      <c r="B81" s="5" t="n">
        <v>4156</v>
      </c>
      <c r="C81" s="5" t="n">
        <v>4365</v>
      </c>
      <c r="D81" s="5" t="n">
        <v>4014</v>
      </c>
    </row>
    <row r="82" spans="1:4">
      <c r="A82" s="4" t="s">
        <v>498</v>
      </c>
    </row>
    <row r="83" spans="1:4">
      <c r="A83" s="3" t="s">
        <v>485</v>
      </c>
    </row>
    <row r="84" spans="1:4">
      <c r="A84" s="4" t="s">
        <v>486</v>
      </c>
      <c r="B84" s="5" t="n">
        <v>0</v>
      </c>
    </row>
    <row r="85" spans="1:4">
      <c r="A85" s="4" t="s">
        <v>487</v>
      </c>
      <c r="B85" s="5" t="n">
        <v>0</v>
      </c>
      <c r="C85" s="5" t="n">
        <v>0</v>
      </c>
    </row>
    <row r="86" spans="1:4">
      <c r="A86" s="4" t="s">
        <v>499</v>
      </c>
    </row>
    <row r="87" spans="1:4">
      <c r="A87" s="3" t="s">
        <v>485</v>
      </c>
    </row>
    <row r="88" spans="1:4">
      <c r="A88" s="4" t="s">
        <v>486</v>
      </c>
      <c r="B88" s="5" t="n">
        <v>770</v>
      </c>
      <c r="C88" s="5" t="n">
        <v>708</v>
      </c>
    </row>
    <row r="89" spans="1:4">
      <c r="A89" s="4" t="s">
        <v>465</v>
      </c>
      <c r="B89" s="5" t="n">
        <v>0</v>
      </c>
    </row>
    <row r="90" spans="1:4">
      <c r="A90" s="4" t="s">
        <v>463</v>
      </c>
      <c r="B90" s="5" t="n">
        <v>0</v>
      </c>
    </row>
    <row r="91" spans="1:4">
      <c r="A91" s="4" t="s">
        <v>466</v>
      </c>
      <c r="B91" s="5" t="n">
        <v>-37</v>
      </c>
      <c r="C91" s="5" t="n">
        <v>62</v>
      </c>
    </row>
    <row r="92" spans="1:4">
      <c r="A92" s="4" t="s">
        <v>487</v>
      </c>
      <c r="B92" s="5" t="n">
        <v>733</v>
      </c>
      <c r="C92" s="5" t="n">
        <v>770</v>
      </c>
      <c r="D92" s="5" t="n">
        <v>708</v>
      </c>
    </row>
    <row r="93" spans="1:4">
      <c r="A93" s="4" t="s">
        <v>500</v>
      </c>
    </row>
    <row r="94" spans="1:4">
      <c r="A94" s="3" t="s">
        <v>485</v>
      </c>
    </row>
    <row r="95" spans="1:4">
      <c r="A95" s="4" t="s">
        <v>486</v>
      </c>
      <c r="B95" s="5" t="n">
        <v>770</v>
      </c>
      <c r="C95" s="5" t="n">
        <v>708</v>
      </c>
    </row>
    <row r="96" spans="1:4">
      <c r="A96" s="4" t="s">
        <v>463</v>
      </c>
      <c r="B96" s="5" t="n">
        <v>0</v>
      </c>
    </row>
    <row r="97" spans="1:4">
      <c r="A97" s="4" t="s">
        <v>462</v>
      </c>
      <c r="B97" s="5" t="n">
        <v>0</v>
      </c>
      <c r="C97" s="5" t="n">
        <v>0</v>
      </c>
    </row>
    <row r="98" spans="1:4">
      <c r="A98" s="4" t="s">
        <v>466</v>
      </c>
      <c r="B98" s="5" t="n">
        <v>-37</v>
      </c>
      <c r="C98" s="5" t="n">
        <v>62</v>
      </c>
    </row>
    <row r="99" spans="1:4">
      <c r="A99" s="4" t="s">
        <v>487</v>
      </c>
      <c r="B99" s="6" t="n">
        <v>733</v>
      </c>
      <c r="C99" s="6" t="n">
        <v>770</v>
      </c>
      <c r="D99" s="6" t="n">
        <v>7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501</v>
      </c>
      <c r="B1" s="2" t="s">
        <v>502</v>
      </c>
      <c r="C1" s="2" t="s">
        <v>503</v>
      </c>
      <c r="D1" s="2" t="s">
        <v>504</v>
      </c>
      <c r="E1" s="2" t="s">
        <v>432</v>
      </c>
      <c r="F1" s="2" t="s">
        <v>505</v>
      </c>
    </row>
    <row r="2" spans="1:6">
      <c r="A2" s="3" t="s">
        <v>485</v>
      </c>
    </row>
    <row r="3" spans="1:6">
      <c r="A3" s="4" t="s">
        <v>506</v>
      </c>
      <c r="C3" s="6" t="n">
        <v>1438</v>
      </c>
      <c r="D3" s="6" t="n">
        <v>196</v>
      </c>
      <c r="E3" s="6" t="n">
        <v>6634</v>
      </c>
    </row>
    <row r="4" spans="1:6">
      <c r="A4" s="4" t="s">
        <v>507</v>
      </c>
      <c r="C4" s="5" t="n">
        <v>649</v>
      </c>
    </row>
    <row r="5" spans="1:6">
      <c r="A5" s="4" t="s">
        <v>508</v>
      </c>
      <c r="C5" s="6" t="n">
        <v>1655</v>
      </c>
    </row>
    <row r="6" spans="1:6">
      <c r="A6" s="4" t="s">
        <v>509</v>
      </c>
      <c r="C6" s="4" t="s">
        <v>510</v>
      </c>
    </row>
    <row r="7" spans="1:6">
      <c r="A7" s="4" t="s">
        <v>511</v>
      </c>
      <c r="C7" s="4" t="s">
        <v>512</v>
      </c>
    </row>
    <row r="8" spans="1:6">
      <c r="A8" s="4" t="s">
        <v>513</v>
      </c>
      <c r="C8" s="6" t="n">
        <v>6321</v>
      </c>
      <c r="E8" s="5" t="n">
        <v>636</v>
      </c>
    </row>
    <row r="9" spans="1:6">
      <c r="A9" s="4" t="s">
        <v>514</v>
      </c>
      <c r="C9" s="4" t="s">
        <v>515</v>
      </c>
    </row>
    <row r="10" spans="1:6">
      <c r="A10" s="4" t="s">
        <v>516</v>
      </c>
    </row>
    <row r="11" spans="1:6">
      <c r="A11" s="3" t="s">
        <v>485</v>
      </c>
    </row>
    <row r="12" spans="1:6">
      <c r="A12" s="4" t="s">
        <v>517</v>
      </c>
      <c r="B12" s="6" t="n">
        <v>6622</v>
      </c>
      <c r="F12" s="6" t="n">
        <v>5000</v>
      </c>
    </row>
    <row r="13" spans="1:6">
      <c r="A13" s="4" t="s">
        <v>518</v>
      </c>
      <c r="B13" s="5" t="n">
        <v>2649</v>
      </c>
      <c r="F13" s="6" t="n">
        <v>2000</v>
      </c>
    </row>
    <row r="14" spans="1:6">
      <c r="A14" s="4" t="s">
        <v>514</v>
      </c>
      <c r="C14" s="4" t="s">
        <v>519</v>
      </c>
    </row>
    <row r="15" spans="1:6">
      <c r="A15" s="4" t="s">
        <v>520</v>
      </c>
      <c r="C15" s="4" t="s">
        <v>521</v>
      </c>
    </row>
    <row r="16" spans="1:6">
      <c r="A16" s="4" t="s">
        <v>522</v>
      </c>
      <c r="C16" s="4" t="s">
        <v>523</v>
      </c>
    </row>
    <row r="17" spans="1:6">
      <c r="A17" s="4" t="s">
        <v>524</v>
      </c>
      <c r="C17" s="6" t="n">
        <v>1600</v>
      </c>
    </row>
    <row r="18" spans="1:6">
      <c r="A18" s="4" t="s">
        <v>469</v>
      </c>
    </row>
    <row r="19" spans="1:6">
      <c r="A19" s="3" t="s">
        <v>485</v>
      </c>
    </row>
    <row r="20" spans="1:6">
      <c r="A20" s="4" t="s">
        <v>506</v>
      </c>
      <c r="C20" s="5" t="n">
        <v>1438</v>
      </c>
      <c r="D20" s="5" t="n">
        <v>196</v>
      </c>
    </row>
    <row r="21" spans="1:6">
      <c r="A21" s="4" t="s">
        <v>488</v>
      </c>
      <c r="C21" s="5" t="n">
        <v>-397</v>
      </c>
    </row>
    <row r="22" spans="1:6">
      <c r="A22" s="4" t="s">
        <v>513</v>
      </c>
      <c r="C22" s="5" t="n">
        <v>-638</v>
      </c>
    </row>
    <row r="23" spans="1:6">
      <c r="A23" s="4" t="s">
        <v>525</v>
      </c>
    </row>
    <row r="24" spans="1:6">
      <c r="A24" s="3" t="s">
        <v>485</v>
      </c>
    </row>
    <row r="25" spans="1:6">
      <c r="A25" s="4" t="s">
        <v>506</v>
      </c>
      <c r="E25" s="6" t="n">
        <v>6634</v>
      </c>
    </row>
    <row r="26" spans="1:6">
      <c r="A26" s="4" t="s">
        <v>489</v>
      </c>
    </row>
    <row r="27" spans="1:6">
      <c r="A27" s="3" t="s">
        <v>485</v>
      </c>
    </row>
    <row r="28" spans="1:6">
      <c r="A28" s="4" t="s">
        <v>526</v>
      </c>
      <c r="D28" s="5" t="n">
        <v>546</v>
      </c>
    </row>
    <row r="29" spans="1:6">
      <c r="A29" s="4" t="s">
        <v>465</v>
      </c>
      <c r="C29" s="5" t="n">
        <v>7038</v>
      </c>
    </row>
    <row r="30" spans="1:6">
      <c r="A30" s="4" t="s">
        <v>491</v>
      </c>
    </row>
    <row r="31" spans="1:6">
      <c r="A31" s="3" t="s">
        <v>485</v>
      </c>
    </row>
    <row r="32" spans="1:6">
      <c r="A32" s="4" t="s">
        <v>506</v>
      </c>
      <c r="C32" s="5" t="n">
        <v>841</v>
      </c>
      <c r="D32" s="6" t="n">
        <v>196</v>
      </c>
    </row>
    <row r="33" spans="1:6">
      <c r="A33" s="4" t="s">
        <v>488</v>
      </c>
      <c r="C33" s="5" t="n">
        <v>-397</v>
      </c>
    </row>
    <row r="34" spans="1:6">
      <c r="A34" s="4" t="s">
        <v>513</v>
      </c>
      <c r="C34" s="6" t="n">
        <v>-638</v>
      </c>
    </row>
    <row r="35" spans="1:6">
      <c r="A35" s="4" t="s">
        <v>527</v>
      </c>
    </row>
    <row r="36" spans="1:6">
      <c r="A36" s="3" t="s">
        <v>485</v>
      </c>
    </row>
    <row r="37" spans="1:6">
      <c r="A37" s="4" t="s">
        <v>465</v>
      </c>
      <c r="B37" s="5" t="n">
        <v>8930</v>
      </c>
    </row>
    <row r="38" spans="1:6">
      <c r="A38" s="4" t="s">
        <v>488</v>
      </c>
      <c r="B38" s="6" t="n">
        <v>14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8</v>
      </c>
      <c r="B1" s="2" t="s">
        <v>529</v>
      </c>
      <c r="C1" s="2" t="s">
        <v>530</v>
      </c>
      <c r="D1" s="2" t="s">
        <v>503</v>
      </c>
      <c r="E1" s="2" t="s">
        <v>504</v>
      </c>
      <c r="F1" s="2" t="s">
        <v>432</v>
      </c>
      <c r="G1" s="2" t="s">
        <v>530</v>
      </c>
      <c r="H1" s="2" t="s">
        <v>430</v>
      </c>
      <c r="I1" s="2" t="s">
        <v>431</v>
      </c>
    </row>
    <row r="2" spans="1:9">
      <c r="A2" s="3" t="s">
        <v>531</v>
      </c>
    </row>
    <row r="3" spans="1:9">
      <c r="A3" s="4" t="s">
        <v>532</v>
      </c>
      <c r="B3" s="6" t="n">
        <v>3623</v>
      </c>
      <c r="E3" s="6" t="n">
        <v>11909</v>
      </c>
    </row>
    <row r="4" spans="1:9">
      <c r="A4" s="4" t="s">
        <v>533</v>
      </c>
      <c r="D4" s="6" t="n">
        <v>3623</v>
      </c>
      <c r="E4" s="5" t="n">
        <v>1473</v>
      </c>
      <c r="F4" s="6" t="n">
        <v>-83</v>
      </c>
    </row>
    <row r="5" spans="1:9">
      <c r="A5" s="4" t="s">
        <v>534</v>
      </c>
      <c r="E5" s="6" t="n">
        <v>1201</v>
      </c>
    </row>
    <row r="6" spans="1:9">
      <c r="A6" s="4" t="s">
        <v>535</v>
      </c>
      <c r="B6" s="5" t="n">
        <v>6719</v>
      </c>
      <c r="C6" s="6" t="n">
        <v>5100</v>
      </c>
    </row>
    <row r="7" spans="1:9">
      <c r="A7" s="4" t="s">
        <v>419</v>
      </c>
    </row>
    <row r="8" spans="1:9">
      <c r="A8" s="3" t="s">
        <v>531</v>
      </c>
    </row>
    <row r="9" spans="1:9">
      <c r="A9" s="4" t="s">
        <v>532</v>
      </c>
      <c r="H9" s="6" t="n">
        <v>11941</v>
      </c>
      <c r="I9" s="6" t="n">
        <v>10000</v>
      </c>
    </row>
    <row r="10" spans="1:9">
      <c r="A10" s="4" t="s">
        <v>534</v>
      </c>
      <c r="B10" s="6" t="n">
        <v>1165</v>
      </c>
      <c r="G10" s="6" t="n">
        <v>8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44</v>
      </c>
    </row>
    <row r="3" spans="1:2">
      <c r="A3" s="3" t="s">
        <v>202</v>
      </c>
    </row>
    <row r="4" spans="1:2">
      <c r="A4" s="4" t="s">
        <v>201</v>
      </c>
      <c r="B4" s="4" t="s">
        <v>2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6</v>
      </c>
      <c r="B1" s="2" t="s">
        <v>537</v>
      </c>
      <c r="C1" s="2" t="s">
        <v>538</v>
      </c>
      <c r="D1" s="2" t="s">
        <v>503</v>
      </c>
      <c r="E1" s="2" t="s">
        <v>504</v>
      </c>
      <c r="F1" s="2" t="s">
        <v>432</v>
      </c>
    </row>
    <row r="2" spans="1:6">
      <c r="A2" s="3" t="s">
        <v>539</v>
      </c>
    </row>
    <row r="3" spans="1:6">
      <c r="A3" s="4" t="s">
        <v>540</v>
      </c>
      <c r="D3" s="6" t="n">
        <v>-6336</v>
      </c>
    </row>
    <row r="4" spans="1:6">
      <c r="A4" s="4" t="s">
        <v>462</v>
      </c>
      <c r="D4" s="5" t="n">
        <v>1438</v>
      </c>
      <c r="E4" s="6" t="n">
        <v>196</v>
      </c>
      <c r="F4" s="6" t="n">
        <v>6634</v>
      </c>
    </row>
    <row r="5" spans="1:6">
      <c r="A5" s="4" t="s">
        <v>513</v>
      </c>
      <c r="D5" s="5" t="n">
        <v>6321</v>
      </c>
      <c r="F5" s="6" t="n">
        <v>636</v>
      </c>
    </row>
    <row r="6" spans="1:6">
      <c r="A6" s="4" t="s">
        <v>383</v>
      </c>
    </row>
    <row r="7" spans="1:6">
      <c r="A7" s="3" t="s">
        <v>539</v>
      </c>
    </row>
    <row r="8" spans="1:6">
      <c r="A8" s="4" t="s">
        <v>541</v>
      </c>
      <c r="D8" s="5" t="n">
        <v>67</v>
      </c>
    </row>
    <row r="9" spans="1:6">
      <c r="A9" s="4" t="s">
        <v>542</v>
      </c>
    </row>
    <row r="10" spans="1:6">
      <c r="A10" s="3" t="s">
        <v>539</v>
      </c>
    </row>
    <row r="11" spans="1:6">
      <c r="A11" s="4" t="s">
        <v>543</v>
      </c>
      <c r="D11" s="5" t="n">
        <v>7038</v>
      </c>
    </row>
    <row r="12" spans="1:6">
      <c r="A12" s="4" t="s">
        <v>544</v>
      </c>
    </row>
    <row r="13" spans="1:6">
      <c r="A13" s="3" t="s">
        <v>539</v>
      </c>
    </row>
    <row r="14" spans="1:6">
      <c r="A14" s="4" t="s">
        <v>462</v>
      </c>
      <c r="D14" s="5" t="n">
        <v>641</v>
      </c>
    </row>
    <row r="15" spans="1:6">
      <c r="A15" s="4" t="s">
        <v>545</v>
      </c>
    </row>
    <row r="16" spans="1:6">
      <c r="A16" s="3" t="s">
        <v>539</v>
      </c>
    </row>
    <row r="17" spans="1:6">
      <c r="A17" s="4" t="s">
        <v>546</v>
      </c>
      <c r="B17" s="6" t="n">
        <v>13351</v>
      </c>
      <c r="C17" s="6" t="n">
        <v>10000</v>
      </c>
    </row>
    <row r="18" spans="1:6">
      <c r="A18" s="4" t="s">
        <v>547</v>
      </c>
      <c r="B18" s="6" t="n">
        <v>91</v>
      </c>
      <c r="C18" s="6" t="n">
        <v>68</v>
      </c>
    </row>
    <row r="19" spans="1:6">
      <c r="A19" s="4" t="s">
        <v>548</v>
      </c>
    </row>
    <row r="20" spans="1:6">
      <c r="A20" s="3" t="s">
        <v>539</v>
      </c>
    </row>
    <row r="21" spans="1:6">
      <c r="A21" s="4" t="s">
        <v>549</v>
      </c>
      <c r="B21" s="4" t="s">
        <v>550</v>
      </c>
      <c r="C21" s="4" t="s">
        <v>550</v>
      </c>
    </row>
    <row r="22" spans="1:6">
      <c r="A22" s="4" t="s">
        <v>551</v>
      </c>
      <c r="B22" s="4" t="s">
        <v>552</v>
      </c>
      <c r="C22" s="4" t="s">
        <v>552</v>
      </c>
    </row>
    <row r="23" spans="1:6">
      <c r="A23" s="4" t="s">
        <v>540</v>
      </c>
      <c r="D23" s="6" t="n">
        <v>6336</v>
      </c>
    </row>
    <row r="24" spans="1:6">
      <c r="A24" s="4" t="s">
        <v>553</v>
      </c>
    </row>
    <row r="25" spans="1:6">
      <c r="A25" s="3" t="s">
        <v>539</v>
      </c>
    </row>
    <row r="26" spans="1:6">
      <c r="A26" s="4" t="s">
        <v>554</v>
      </c>
      <c r="D26" s="4" t="s">
        <v>515</v>
      </c>
    </row>
    <row r="27" spans="1:6">
      <c r="A27" s="4" t="s">
        <v>555</v>
      </c>
      <c r="D27" s="4" t="s">
        <v>556</v>
      </c>
    </row>
    <row r="28" spans="1:6">
      <c r="A28" s="4" t="s">
        <v>420</v>
      </c>
      <c r="D28" s="6" t="n">
        <v>289</v>
      </c>
    </row>
    <row r="29" spans="1:6">
      <c r="A29" s="4" t="s">
        <v>557</v>
      </c>
    </row>
    <row r="30" spans="1:6">
      <c r="A30" s="3" t="s">
        <v>539</v>
      </c>
    </row>
    <row r="31" spans="1:6">
      <c r="A31" s="4" t="s">
        <v>558</v>
      </c>
      <c r="D31" s="6" t="n">
        <v>63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9</v>
      </c>
      <c r="B1" s="2" t="s">
        <v>560</v>
      </c>
      <c r="C1" s="2" t="s">
        <v>1</v>
      </c>
    </row>
    <row r="2" spans="1:5">
      <c r="B2" s="2" t="s">
        <v>561</v>
      </c>
      <c r="C2" s="2" t="s">
        <v>44</v>
      </c>
      <c r="D2" s="2" t="s">
        <v>45</v>
      </c>
      <c r="E2" s="2" t="s">
        <v>151</v>
      </c>
    </row>
    <row r="3" spans="1:5">
      <c r="A3" s="3" t="s">
        <v>562</v>
      </c>
    </row>
    <row r="4" spans="1:5">
      <c r="A4" s="4" t="s">
        <v>563</v>
      </c>
      <c r="C4" s="6" t="n">
        <v>902</v>
      </c>
    </row>
    <row r="5" spans="1:5">
      <c r="A5" s="4" t="s">
        <v>564</v>
      </c>
      <c r="C5" s="5" t="n">
        <v>2048</v>
      </c>
      <c r="D5" s="6" t="n">
        <v>3531</v>
      </c>
    </row>
    <row r="6" spans="1:5">
      <c r="A6" s="4" t="s">
        <v>565</v>
      </c>
      <c r="C6" s="5" t="n">
        <v>872</v>
      </c>
      <c r="D6" s="5" t="n">
        <v>1496</v>
      </c>
    </row>
    <row r="7" spans="1:5">
      <c r="A7" s="4" t="s">
        <v>566</v>
      </c>
      <c r="C7" s="5" t="n">
        <v>316</v>
      </c>
      <c r="D7" s="5" t="n">
        <v>355</v>
      </c>
      <c r="E7" s="6" t="n">
        <v>748</v>
      </c>
    </row>
    <row r="8" spans="1:5">
      <c r="A8" s="4" t="s">
        <v>567</v>
      </c>
      <c r="C8" s="5" t="n">
        <v>1023</v>
      </c>
      <c r="D8" s="5" t="n">
        <v>1654</v>
      </c>
      <c r="E8" s="5" t="n">
        <v>1243</v>
      </c>
    </row>
    <row r="9" spans="1:5">
      <c r="A9" s="4" t="s">
        <v>568</v>
      </c>
      <c r="C9" s="6" t="n">
        <v>-1355</v>
      </c>
      <c r="D9" s="6" t="n">
        <v>-1539</v>
      </c>
      <c r="E9" s="6" t="n">
        <v>-1829</v>
      </c>
    </row>
    <row r="10" spans="1:5">
      <c r="A10" s="4" t="s">
        <v>569</v>
      </c>
    </row>
    <row r="11" spans="1:5">
      <c r="A11" s="3" t="s">
        <v>562</v>
      </c>
    </row>
    <row r="12" spans="1:5">
      <c r="A12" s="4" t="s">
        <v>570</v>
      </c>
      <c r="B12" s="6" t="n">
        <v>4750</v>
      </c>
    </row>
    <row r="13" spans="1:5">
      <c r="A13" s="4" t="s">
        <v>571</v>
      </c>
      <c r="B13" s="5" t="n">
        <v>2176003</v>
      </c>
    </row>
    <row r="14" spans="1:5">
      <c r="A14" s="4" t="s">
        <v>572</v>
      </c>
      <c r="B14" s="4" t="s">
        <v>573</v>
      </c>
    </row>
    <row r="15" spans="1:5">
      <c r="A15" s="4" t="s">
        <v>574</v>
      </c>
      <c r="B15" s="4" t="s">
        <v>575</v>
      </c>
    </row>
    <row r="16" spans="1:5">
      <c r="A16" s="4" t="s">
        <v>576</v>
      </c>
      <c r="B16" s="4" t="s">
        <v>577</v>
      </c>
    </row>
    <row r="17" spans="1:5">
      <c r="A17" s="4" t="s">
        <v>578</v>
      </c>
      <c r="B17" s="6" t="n">
        <v>2000</v>
      </c>
    </row>
    <row r="18" spans="1:5">
      <c r="A18" s="4" t="s">
        <v>578</v>
      </c>
      <c r="B18" s="5" t="n">
        <v>2000</v>
      </c>
    </row>
    <row r="19" spans="1:5">
      <c r="A19" s="4" t="s">
        <v>578</v>
      </c>
      <c r="B19" s="5" t="n">
        <v>4000</v>
      </c>
    </row>
    <row r="20" spans="1:5">
      <c r="A20" s="4" t="s">
        <v>578</v>
      </c>
      <c r="B20" s="6" t="n">
        <v>4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3"/>
    <col customWidth="1" max="5" min="5" width="14"/>
    <col customWidth="1" max="6" min="6" width="14"/>
    <col customWidth="1" max="7" min="7" width="14"/>
  </cols>
  <sheetData>
    <row r="1" spans="1:7">
      <c r="A1" s="1" t="s">
        <v>579</v>
      </c>
      <c r="C1" s="2" t="s">
        <v>580</v>
      </c>
      <c r="D1" s="2" t="s">
        <v>581</v>
      </c>
      <c r="E1" s="2" t="s">
        <v>44</v>
      </c>
      <c r="F1" s="2" t="s">
        <v>45</v>
      </c>
      <c r="G1" s="2" t="s">
        <v>151</v>
      </c>
    </row>
    <row r="2" spans="1:7">
      <c r="A2" s="3" t="s">
        <v>582</v>
      </c>
    </row>
    <row r="3" spans="1:7">
      <c r="A3" s="4" t="s">
        <v>583</v>
      </c>
      <c r="D3" s="5" t="n">
        <v>-421300</v>
      </c>
      <c r="E3" s="5" t="n">
        <v>-751800</v>
      </c>
      <c r="F3" s="5" t="n">
        <v>-441400</v>
      </c>
    </row>
    <row r="4" spans="1:7">
      <c r="A4" s="4" t="s">
        <v>584</v>
      </c>
      <c r="C4" s="5" t="n">
        <v>4000000</v>
      </c>
    </row>
    <row r="5" spans="1:7">
      <c r="A5" s="3" t="s">
        <v>585</v>
      </c>
    </row>
    <row r="6" spans="1:7">
      <c r="A6" s="4" t="s">
        <v>461</v>
      </c>
      <c r="E6" s="6" t="n">
        <v>83594000</v>
      </c>
      <c r="F6" s="6" t="n">
        <v>80709000</v>
      </c>
      <c r="G6" s="6" t="n">
        <v>38284000</v>
      </c>
    </row>
    <row r="7" spans="1:7">
      <c r="A7" s="4" t="s">
        <v>586</v>
      </c>
      <c r="E7" s="5" t="n">
        <v>20000</v>
      </c>
      <c r="F7" s="5" t="n">
        <v>363000</v>
      </c>
      <c r="G7" s="5" t="n">
        <v>520000</v>
      </c>
    </row>
    <row r="8" spans="1:7">
      <c r="A8" s="4" t="s">
        <v>461</v>
      </c>
      <c r="E8" s="6" t="n">
        <v>26942000</v>
      </c>
      <c r="F8" s="6" t="n">
        <v>83594000</v>
      </c>
      <c r="G8" s="6" t="n">
        <v>80709000</v>
      </c>
    </row>
    <row r="9" spans="1:7">
      <c r="A9" s="4" t="s">
        <v>584</v>
      </c>
      <c r="C9" s="6" t="n">
        <v>26000000</v>
      </c>
    </row>
    <row r="10" spans="1:7">
      <c r="A10" s="4" t="s">
        <v>129</v>
      </c>
    </row>
    <row r="11" spans="1:7">
      <c r="A11" s="3" t="s">
        <v>582</v>
      </c>
    </row>
    <row r="12" spans="1:7">
      <c r="A12" s="4" t="s">
        <v>461</v>
      </c>
      <c r="E12" s="5" t="n">
        <v>15547812</v>
      </c>
      <c r="F12" s="5" t="n">
        <v>15782327</v>
      </c>
    </row>
    <row r="13" spans="1:7">
      <c r="A13" s="4" t="s">
        <v>586</v>
      </c>
      <c r="E13" s="5" t="n">
        <v>8001</v>
      </c>
      <c r="F13" s="5" t="n">
        <v>206885</v>
      </c>
    </row>
    <row r="14" spans="1:7">
      <c r="A14" s="4" t="s">
        <v>583</v>
      </c>
      <c r="B14" s="4" t="s">
        <v>587</v>
      </c>
      <c r="E14" s="5" t="n">
        <v>-751800</v>
      </c>
      <c r="F14" s="5" t="n">
        <v>-441400</v>
      </c>
    </row>
    <row r="15" spans="1:7">
      <c r="A15" s="4" t="s">
        <v>461</v>
      </c>
      <c r="E15" s="5" t="n">
        <v>10804013</v>
      </c>
      <c r="F15" s="5" t="n">
        <v>15547812</v>
      </c>
      <c r="G15" s="5" t="n">
        <v>15782327</v>
      </c>
    </row>
    <row r="16" spans="1:7">
      <c r="A16" s="4" t="s">
        <v>584</v>
      </c>
      <c r="B16" s="4" t="s">
        <v>588</v>
      </c>
      <c r="E16" s="5" t="n">
        <v>-4000000</v>
      </c>
    </row>
    <row r="17" spans="1:7">
      <c r="A17" s="3" t="s">
        <v>585</v>
      </c>
    </row>
    <row r="18" spans="1:7">
      <c r="A18" s="4" t="s">
        <v>461</v>
      </c>
      <c r="E18" s="6" t="n">
        <v>122887000</v>
      </c>
      <c r="F18" s="6" t="n">
        <v>125734000</v>
      </c>
      <c r="G18" s="6" t="n">
        <v>124700000</v>
      </c>
    </row>
    <row r="19" spans="1:7">
      <c r="A19" s="4" t="s">
        <v>586</v>
      </c>
      <c r="E19" s="5" t="n">
        <v>37000</v>
      </c>
      <c r="F19" s="5" t="n">
        <v>654000</v>
      </c>
      <c r="G19" s="5" t="n">
        <v>870000</v>
      </c>
    </row>
    <row r="20" spans="1:7">
      <c r="A20" s="4" t="s">
        <v>583</v>
      </c>
      <c r="B20" s="4" t="s">
        <v>587</v>
      </c>
      <c r="E20" s="5" t="n">
        <v>-5955000</v>
      </c>
      <c r="F20" s="5" t="n">
        <v>-3501000</v>
      </c>
    </row>
    <row r="21" spans="1:7">
      <c r="A21" s="4" t="s">
        <v>461</v>
      </c>
      <c r="E21" s="5" t="n">
        <v>85364000</v>
      </c>
      <c r="F21" s="6" t="n">
        <v>122887000</v>
      </c>
      <c r="G21" s="6" t="n">
        <v>125734000</v>
      </c>
    </row>
    <row r="22" spans="1:7">
      <c r="A22" s="4" t="s">
        <v>584</v>
      </c>
      <c r="B22" s="4" t="s">
        <v>588</v>
      </c>
      <c r="E22" s="6" t="n">
        <v>-31605000</v>
      </c>
    </row>
    <row r="23" spans="1:7"/>
    <row r="24" spans="1:7">
      <c r="A24" s="4" t="s">
        <v>587</v>
      </c>
      <c r="B24" s="4" t="s">
        <v>589</v>
      </c>
    </row>
    <row r="25" spans="1:7">
      <c r="A25" s="4" t="s">
        <v>588</v>
      </c>
      <c r="B25" s="4" t="s">
        <v>590</v>
      </c>
    </row>
  </sheetData>
  <mergeCells count="4">
    <mergeCell ref="A1:B1"/>
    <mergeCell ref="A23:F23"/>
    <mergeCell ref="B24:F24"/>
    <mergeCell ref="B25:F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30"/>
    <col customWidth="1" max="3" min="3" width="30"/>
    <col customWidth="1" max="4" min="4" width="30"/>
  </cols>
  <sheetData>
    <row r="1" spans="1:4">
      <c r="A1" s="1" t="s">
        <v>591</v>
      </c>
      <c r="B1" s="2" t="s">
        <v>1</v>
      </c>
    </row>
    <row r="2" spans="1:4">
      <c r="B2" s="2" t="s">
        <v>592</v>
      </c>
      <c r="C2" s="2" t="s">
        <v>593</v>
      </c>
      <c r="D2" s="2" t="s">
        <v>594</v>
      </c>
    </row>
    <row r="3" spans="1:4">
      <c r="A3" s="3" t="s">
        <v>595</v>
      </c>
    </row>
    <row r="4" spans="1:4">
      <c r="A4" s="4" t="s">
        <v>596</v>
      </c>
      <c r="B4" s="5" t="n">
        <v>1394642</v>
      </c>
      <c r="C4" s="5" t="n">
        <v>1602127</v>
      </c>
      <c r="D4" s="5" t="n">
        <v>1387000</v>
      </c>
    </row>
    <row r="5" spans="1:4">
      <c r="A5" s="4" t="s">
        <v>597</v>
      </c>
      <c r="B5" s="5" t="n">
        <v>262000</v>
      </c>
      <c r="C5" s="5" t="n">
        <v>200000</v>
      </c>
      <c r="D5" s="5" t="n">
        <v>476000</v>
      </c>
    </row>
    <row r="6" spans="1:4">
      <c r="A6" s="4" t="s">
        <v>598</v>
      </c>
      <c r="B6" s="5" t="n">
        <v>-8001</v>
      </c>
      <c r="C6" s="5" t="n">
        <v>-206885</v>
      </c>
      <c r="D6" s="5" t="n">
        <v>-207950</v>
      </c>
    </row>
    <row r="7" spans="1:4">
      <c r="A7" s="4" t="s">
        <v>599</v>
      </c>
      <c r="B7" s="5" t="n">
        <v>-220233</v>
      </c>
      <c r="C7" s="5" t="n">
        <v>-200600</v>
      </c>
      <c r="D7" s="5" t="n">
        <v>-52923</v>
      </c>
    </row>
    <row r="8" spans="1:4">
      <c r="A8" s="4" t="s">
        <v>596</v>
      </c>
      <c r="B8" s="5" t="n">
        <v>1428408</v>
      </c>
      <c r="C8" s="5" t="n">
        <v>1394642</v>
      </c>
      <c r="D8" s="5" t="n">
        <v>1602127</v>
      </c>
    </row>
    <row r="9" spans="1:4">
      <c r="A9" s="4" t="s">
        <v>600</v>
      </c>
      <c r="B9" s="5" t="n">
        <v>1059308</v>
      </c>
      <c r="C9" s="5" t="n">
        <v>1044892</v>
      </c>
      <c r="D9" s="5" t="n">
        <v>1231127</v>
      </c>
    </row>
    <row r="10" spans="1:4">
      <c r="A10" s="3" t="s">
        <v>601</v>
      </c>
    </row>
    <row r="11" spans="1:4">
      <c r="A11" s="4" t="s">
        <v>602</v>
      </c>
      <c r="B11" s="7" t="n">
        <v>3.91</v>
      </c>
      <c r="C11" s="7" t="n">
        <v>3.58</v>
      </c>
      <c r="D11" s="7" t="n">
        <v>2.37</v>
      </c>
    </row>
    <row r="12" spans="1:4">
      <c r="A12" s="4" t="s">
        <v>603</v>
      </c>
      <c r="B12" s="8" t="n">
        <v>4.95</v>
      </c>
      <c r="C12" s="8" t="n">
        <v>7.25</v>
      </c>
      <c r="D12" s="8" t="n">
        <v>7.2</v>
      </c>
    </row>
    <row r="13" spans="1:4">
      <c r="A13" s="4" t="s">
        <v>604</v>
      </c>
      <c r="B13" s="8" t="n">
        <v>-2.45</v>
      </c>
      <c r="C13" s="8" t="n">
        <v>-1.76</v>
      </c>
      <c r="D13" s="8" t="n">
        <v>-2.5</v>
      </c>
    </row>
    <row r="14" spans="1:4">
      <c r="A14" s="4" t="s">
        <v>605</v>
      </c>
      <c r="B14" s="8" t="n">
        <v>-6.75</v>
      </c>
      <c r="C14" s="8" t="n">
        <v>-6.85</v>
      </c>
      <c r="D14" s="8" t="n">
        <v>-8.58</v>
      </c>
    </row>
    <row r="15" spans="1:4">
      <c r="A15" s="4" t="s">
        <v>602</v>
      </c>
      <c r="B15" s="8" t="n">
        <v>3.67</v>
      </c>
      <c r="C15" s="8" t="n">
        <v>3.91</v>
      </c>
      <c r="D15" s="8" t="n">
        <v>3.58</v>
      </c>
    </row>
    <row r="16" spans="1:4">
      <c r="A16" s="4" t="s">
        <v>606</v>
      </c>
      <c r="B16" s="7" t="n">
        <v>2.88</v>
      </c>
      <c r="C16" s="7" t="n">
        <v>2.8</v>
      </c>
      <c r="D16" s="7" t="n">
        <v>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0"/>
    <col customWidth="1" max="5" min="5" width="30"/>
    <col customWidth="1" max="6" min="6" width="30"/>
  </cols>
  <sheetData>
    <row r="1" spans="1:6">
      <c r="A1" s="1" t="s">
        <v>607</v>
      </c>
      <c r="B1" s="2" t="s">
        <v>1</v>
      </c>
    </row>
    <row r="2" spans="1:6">
      <c r="B2" s="2" t="s">
        <v>608</v>
      </c>
      <c r="C2" s="2" t="s">
        <v>608</v>
      </c>
      <c r="D2" s="2" t="s">
        <v>593</v>
      </c>
      <c r="E2" s="2" t="s">
        <v>594</v>
      </c>
      <c r="F2" s="2" t="s">
        <v>609</v>
      </c>
    </row>
    <row r="3" spans="1:6">
      <c r="A3" s="3" t="s">
        <v>610</v>
      </c>
    </row>
    <row r="4" spans="1:6">
      <c r="A4" s="4" t="s">
        <v>611</v>
      </c>
      <c r="B4" s="5" t="n">
        <v>1428408</v>
      </c>
      <c r="C4" s="5" t="n">
        <v>1428408</v>
      </c>
      <c r="D4" s="5" t="n">
        <v>1394642</v>
      </c>
      <c r="E4" s="5" t="n">
        <v>1602127</v>
      </c>
      <c r="F4" s="5" t="n">
        <v>1387000</v>
      </c>
    </row>
    <row r="5" spans="1:6">
      <c r="A5" s="4" t="s">
        <v>612</v>
      </c>
      <c r="C5" s="7" t="n">
        <v>3.67</v>
      </c>
      <c r="D5" s="7" t="n">
        <v>3.91</v>
      </c>
      <c r="E5" s="7" t="n">
        <v>3.58</v>
      </c>
      <c r="F5" s="7" t="n">
        <v>2.37</v>
      </c>
    </row>
    <row r="6" spans="1:6">
      <c r="A6" s="4" t="s">
        <v>600</v>
      </c>
      <c r="B6" s="5" t="n">
        <v>1059308</v>
      </c>
      <c r="C6" s="5" t="n">
        <v>1059308</v>
      </c>
      <c r="D6" s="5" t="n">
        <v>1044892</v>
      </c>
      <c r="E6" s="5" t="n">
        <v>1231127</v>
      </c>
    </row>
    <row r="7" spans="1:6">
      <c r="A7" s="4" t="s">
        <v>613</v>
      </c>
    </row>
    <row r="8" spans="1:6">
      <c r="A8" s="3" t="s">
        <v>610</v>
      </c>
    </row>
    <row r="9" spans="1:6">
      <c r="A9" s="4" t="s">
        <v>614</v>
      </c>
      <c r="B9" s="7" t="n">
        <v>0.3</v>
      </c>
    </row>
    <row r="10" spans="1:6">
      <c r="A10" s="4" t="s">
        <v>615</v>
      </c>
      <c r="B10" s="5" t="n">
        <v>185000</v>
      </c>
      <c r="C10" s="5" t="n">
        <v>185000</v>
      </c>
    </row>
    <row r="11" spans="1:6">
      <c r="A11" s="4" t="s">
        <v>616</v>
      </c>
      <c r="B11" s="4" t="s">
        <v>617</v>
      </c>
    </row>
    <row r="12" spans="1:6">
      <c r="A12" s="4" t="s">
        <v>612</v>
      </c>
      <c r="B12" s="7" t="n">
        <v>0.3</v>
      </c>
    </row>
    <row r="13" spans="1:6">
      <c r="A13" s="4" t="s">
        <v>618</v>
      </c>
      <c r="B13" s="5" t="n">
        <v>185000</v>
      </c>
      <c r="C13" s="5" t="n">
        <v>185000</v>
      </c>
    </row>
    <row r="14" spans="1:6">
      <c r="A14" s="4" t="s">
        <v>619</v>
      </c>
    </row>
    <row r="15" spans="1:6">
      <c r="A15" s="3" t="s">
        <v>610</v>
      </c>
    </row>
    <row r="16" spans="1:6">
      <c r="A16" s="4" t="s">
        <v>615</v>
      </c>
      <c r="B16" s="5" t="n">
        <v>539433</v>
      </c>
      <c r="C16" s="5" t="n">
        <v>539433</v>
      </c>
    </row>
    <row r="17" spans="1:6">
      <c r="A17" s="4" t="s">
        <v>616</v>
      </c>
      <c r="B17" s="4" t="s">
        <v>620</v>
      </c>
    </row>
    <row r="18" spans="1:6">
      <c r="A18" s="4" t="s">
        <v>612</v>
      </c>
      <c r="B18" s="7" t="n">
        <v>1.59</v>
      </c>
    </row>
    <row r="19" spans="1:6">
      <c r="A19" s="4" t="s">
        <v>618</v>
      </c>
      <c r="B19" s="5" t="n">
        <v>539433</v>
      </c>
      <c r="C19" s="5" t="n">
        <v>539433</v>
      </c>
    </row>
    <row r="20" spans="1:6">
      <c r="A20" s="4" t="s">
        <v>621</v>
      </c>
    </row>
    <row r="21" spans="1:6">
      <c r="A21" s="3" t="s">
        <v>610</v>
      </c>
    </row>
    <row r="22" spans="1:6">
      <c r="A22" s="4" t="s">
        <v>614</v>
      </c>
      <c r="B22" s="7" t="n">
        <v>1.01</v>
      </c>
    </row>
    <row r="23" spans="1:6">
      <c r="A23" s="4" t="s">
        <v>622</v>
      </c>
    </row>
    <row r="24" spans="1:6">
      <c r="A24" s="3" t="s">
        <v>610</v>
      </c>
    </row>
    <row r="25" spans="1:6">
      <c r="A25" s="4" t="s">
        <v>614</v>
      </c>
      <c r="B25" s="6" t="n">
        <v>3</v>
      </c>
    </row>
    <row r="26" spans="1:6">
      <c r="A26" s="4" t="s">
        <v>623</v>
      </c>
    </row>
    <row r="27" spans="1:6">
      <c r="A27" s="3" t="s">
        <v>610</v>
      </c>
    </row>
    <row r="28" spans="1:6">
      <c r="A28" s="4" t="s">
        <v>615</v>
      </c>
      <c r="B28" s="5" t="n">
        <v>29000</v>
      </c>
      <c r="C28" s="5" t="n">
        <v>29000</v>
      </c>
    </row>
    <row r="29" spans="1:6">
      <c r="A29" s="4" t="s">
        <v>616</v>
      </c>
      <c r="B29" s="4" t="s">
        <v>624</v>
      </c>
    </row>
    <row r="30" spans="1:6">
      <c r="A30" s="4" t="s">
        <v>612</v>
      </c>
      <c r="B30" s="7" t="n">
        <v>3.9</v>
      </c>
    </row>
    <row r="31" spans="1:6">
      <c r="A31" s="4" t="s">
        <v>618</v>
      </c>
      <c r="B31" s="5" t="n">
        <v>29000</v>
      </c>
      <c r="C31" s="5" t="n">
        <v>29000</v>
      </c>
    </row>
    <row r="32" spans="1:6">
      <c r="A32" s="4" t="s">
        <v>625</v>
      </c>
    </row>
    <row r="33" spans="1:6">
      <c r="A33" s="3" t="s">
        <v>610</v>
      </c>
    </row>
    <row r="34" spans="1:6">
      <c r="A34" s="4" t="s">
        <v>614</v>
      </c>
      <c r="B34" s="7" t="n">
        <v>3.01</v>
      </c>
    </row>
    <row r="35" spans="1:6">
      <c r="A35" s="4" t="s">
        <v>626</v>
      </c>
    </row>
    <row r="36" spans="1:6">
      <c r="A36" s="3" t="s">
        <v>610</v>
      </c>
    </row>
    <row r="37" spans="1:6">
      <c r="A37" s="4" t="s">
        <v>614</v>
      </c>
      <c r="B37" s="6" t="n">
        <v>4</v>
      </c>
    </row>
    <row r="38" spans="1:6">
      <c r="A38" s="4" t="s">
        <v>627</v>
      </c>
    </row>
    <row r="39" spans="1:6">
      <c r="A39" s="3" t="s">
        <v>610</v>
      </c>
    </row>
    <row r="40" spans="1:6">
      <c r="A40" s="4" t="s">
        <v>615</v>
      </c>
      <c r="B40" s="5" t="n">
        <v>262000</v>
      </c>
      <c r="C40" s="5" t="n">
        <v>262000</v>
      </c>
    </row>
    <row r="41" spans="1:6">
      <c r="A41" s="4" t="s">
        <v>616</v>
      </c>
      <c r="B41" s="4" t="s">
        <v>628</v>
      </c>
    </row>
    <row r="42" spans="1:6">
      <c r="A42" s="4" t="s">
        <v>612</v>
      </c>
      <c r="B42" s="7" t="n">
        <v>4.95</v>
      </c>
    </row>
    <row r="43" spans="1:6">
      <c r="A43" s="4" t="s">
        <v>618</v>
      </c>
      <c r="B43" s="5" t="n">
        <v>52400</v>
      </c>
      <c r="C43" s="5" t="n">
        <v>52400</v>
      </c>
    </row>
    <row r="44" spans="1:6">
      <c r="A44" s="4" t="s">
        <v>629</v>
      </c>
    </row>
    <row r="45" spans="1:6">
      <c r="A45" s="3" t="s">
        <v>610</v>
      </c>
    </row>
    <row r="46" spans="1:6">
      <c r="A46" s="4" t="s">
        <v>614</v>
      </c>
      <c r="B46" s="7" t="n">
        <v>4.01</v>
      </c>
    </row>
    <row r="47" spans="1:6">
      <c r="A47" s="4" t="s">
        <v>630</v>
      </c>
    </row>
    <row r="48" spans="1:6">
      <c r="A48" s="3" t="s">
        <v>610</v>
      </c>
    </row>
    <row r="49" spans="1:6">
      <c r="A49" s="4" t="s">
        <v>614</v>
      </c>
      <c r="B49" s="6" t="n">
        <v>5</v>
      </c>
    </row>
    <row r="50" spans="1:6">
      <c r="A50" s="4" t="s">
        <v>631</v>
      </c>
    </row>
    <row r="51" spans="1:6">
      <c r="A51" s="3" t="s">
        <v>610</v>
      </c>
    </row>
    <row r="52" spans="1:6">
      <c r="A52" s="4" t="s">
        <v>615</v>
      </c>
      <c r="B52" s="5" t="n">
        <v>412975</v>
      </c>
      <c r="C52" s="5" t="n">
        <v>412975</v>
      </c>
    </row>
    <row r="53" spans="1:6">
      <c r="A53" s="4" t="s">
        <v>616</v>
      </c>
      <c r="B53" s="4" t="s">
        <v>632</v>
      </c>
    </row>
    <row r="54" spans="1:6">
      <c r="A54" s="4" t="s">
        <v>612</v>
      </c>
      <c r="B54" s="7" t="n">
        <v>7.08</v>
      </c>
    </row>
    <row r="55" spans="1:6">
      <c r="A55" s="4" t="s">
        <v>618</v>
      </c>
      <c r="B55" s="5" t="n">
        <v>253475</v>
      </c>
      <c r="C55" s="5" t="n">
        <v>253475</v>
      </c>
    </row>
    <row r="56" spans="1:6">
      <c r="A56" s="4" t="s">
        <v>633</v>
      </c>
    </row>
    <row r="57" spans="1:6">
      <c r="A57" s="3" t="s">
        <v>610</v>
      </c>
    </row>
    <row r="58" spans="1:6">
      <c r="A58" s="4" t="s">
        <v>614</v>
      </c>
      <c r="B58" s="7" t="n">
        <v>5.01</v>
      </c>
    </row>
    <row r="59" spans="1:6">
      <c r="A59" s="4" t="s">
        <v>634</v>
      </c>
    </row>
    <row r="60" spans="1:6">
      <c r="A60" s="3" t="s">
        <v>610</v>
      </c>
    </row>
    <row r="61" spans="1:6">
      <c r="A61" s="4" t="s">
        <v>614</v>
      </c>
      <c r="B61" s="7" t="n">
        <v>7.3</v>
      </c>
    </row>
    <row r="62" spans="1:6">
      <c r="A62" s="4" t="s">
        <v>635</v>
      </c>
    </row>
    <row r="63" spans="1:6">
      <c r="A63" s="3" t="s">
        <v>610</v>
      </c>
    </row>
    <row r="64" spans="1:6">
      <c r="A64" s="4" t="s">
        <v>615</v>
      </c>
      <c r="B64" s="5" t="n">
        <v>1428408</v>
      </c>
      <c r="C64" s="5" t="n">
        <v>1428408</v>
      </c>
    </row>
    <row r="65" spans="1:6">
      <c r="A65" s="4" t="s">
        <v>616</v>
      </c>
      <c r="B65" s="4" t="s">
        <v>636</v>
      </c>
    </row>
    <row r="66" spans="1:6">
      <c r="A66" s="4" t="s">
        <v>612</v>
      </c>
      <c r="B66" s="7" t="n">
        <v>3.67</v>
      </c>
    </row>
    <row r="67" spans="1:6">
      <c r="A67" s="4" t="s">
        <v>618</v>
      </c>
      <c r="B67" s="5" t="n">
        <v>1059308</v>
      </c>
      <c r="C67" s="5" t="n">
        <v>1059308</v>
      </c>
    </row>
    <row r="68" spans="1:6">
      <c r="A68" s="4" t="s">
        <v>637</v>
      </c>
    </row>
    <row r="69" spans="1:6">
      <c r="A69" s="3" t="s">
        <v>610</v>
      </c>
    </row>
    <row r="70" spans="1:6">
      <c r="A70" s="4" t="s">
        <v>614</v>
      </c>
      <c r="B70" s="7" t="n">
        <v>0.3</v>
      </c>
    </row>
    <row r="71" spans="1:6">
      <c r="A71" s="4" t="s">
        <v>638</v>
      </c>
    </row>
    <row r="72" spans="1:6">
      <c r="A72" s="3" t="s">
        <v>610</v>
      </c>
    </row>
    <row r="73" spans="1:6">
      <c r="A73" s="4" t="s">
        <v>614</v>
      </c>
      <c r="B73" s="7" t="n">
        <v>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44</v>
      </c>
      <c r="C2" s="2" t="s">
        <v>45</v>
      </c>
      <c r="D2" s="2" t="s">
        <v>151</v>
      </c>
    </row>
    <row r="3" spans="1:4">
      <c r="A3" s="3" t="s">
        <v>640</v>
      </c>
    </row>
    <row r="4" spans="1:4">
      <c r="A4" s="4" t="s">
        <v>641</v>
      </c>
      <c r="B4" s="9" t="n">
        <v>4.4</v>
      </c>
      <c r="C4" s="9" t="n">
        <v>4.4</v>
      </c>
      <c r="D4" s="9" t="n">
        <v>4.5</v>
      </c>
    </row>
    <row r="5" spans="1:4">
      <c r="A5" s="4" t="s">
        <v>642</v>
      </c>
      <c r="B5" s="4" t="s">
        <v>643</v>
      </c>
      <c r="D5" s="4" t="s">
        <v>644</v>
      </c>
    </row>
    <row r="6" spans="1:4">
      <c r="A6" s="4" t="s">
        <v>645</v>
      </c>
      <c r="B6" s="4" t="s">
        <v>393</v>
      </c>
      <c r="C6" s="4" t="s">
        <v>393</v>
      </c>
      <c r="D6" s="4" t="s">
        <v>393</v>
      </c>
    </row>
    <row r="7" spans="1:4">
      <c r="A7" s="4" t="s">
        <v>646</v>
      </c>
      <c r="B7" s="4" t="s">
        <v>647</v>
      </c>
      <c r="D7" s="4" t="s">
        <v>648</v>
      </c>
    </row>
    <row r="8" spans="1:4">
      <c r="A8" s="4" t="s">
        <v>649</v>
      </c>
    </row>
    <row r="9" spans="1:4">
      <c r="A9" s="3" t="s">
        <v>640</v>
      </c>
    </row>
    <row r="10" spans="1:4">
      <c r="A10" s="4" t="s">
        <v>642</v>
      </c>
      <c r="C10" s="4" t="s">
        <v>650</v>
      </c>
    </row>
    <row r="11" spans="1:4">
      <c r="A11" s="4" t="s">
        <v>646</v>
      </c>
      <c r="C11" s="4" t="s">
        <v>651</v>
      </c>
    </row>
    <row r="12" spans="1:4">
      <c r="A12" s="4" t="s">
        <v>652</v>
      </c>
    </row>
    <row r="13" spans="1:4">
      <c r="A13" s="3" t="s">
        <v>640</v>
      </c>
    </row>
    <row r="14" spans="1:4">
      <c r="A14" s="4" t="s">
        <v>642</v>
      </c>
      <c r="C14" s="4" t="s">
        <v>653</v>
      </c>
    </row>
    <row r="15" spans="1:4">
      <c r="A15" s="4" t="s">
        <v>646</v>
      </c>
      <c r="C15" s="4" t="s">
        <v>6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30"/>
    <col customWidth="1" max="3" min="3" width="30"/>
    <col customWidth="1" max="4" min="4" width="30"/>
  </cols>
  <sheetData>
    <row r="1" spans="1:4">
      <c r="A1" s="1" t="s">
        <v>655</v>
      </c>
      <c r="B1" s="2" t="s">
        <v>1</v>
      </c>
    </row>
    <row r="2" spans="1:4">
      <c r="B2" s="2" t="s">
        <v>592</v>
      </c>
      <c r="C2" s="2" t="s">
        <v>593</v>
      </c>
      <c r="D2" s="2" t="s">
        <v>594</v>
      </c>
    </row>
    <row r="3" spans="1:4">
      <c r="A3" s="3" t="s">
        <v>130</v>
      </c>
    </row>
    <row r="4" spans="1:4">
      <c r="A4" s="4" t="s">
        <v>656</v>
      </c>
      <c r="B4" s="5" t="n">
        <v>900000</v>
      </c>
      <c r="C4" s="5" t="n">
        <v>900000</v>
      </c>
      <c r="D4" s="5" t="n">
        <v>941969</v>
      </c>
    </row>
    <row r="5" spans="1:4">
      <c r="A5" s="4" t="s">
        <v>598</v>
      </c>
      <c r="B5" s="4" t="s">
        <v>84</v>
      </c>
      <c r="C5" s="4" t="s">
        <v>84</v>
      </c>
      <c r="D5" s="5" t="n">
        <v>-41969</v>
      </c>
    </row>
    <row r="6" spans="1:4">
      <c r="A6" s="4" t="s">
        <v>657</v>
      </c>
      <c r="B6" s="5" t="n">
        <v>900000</v>
      </c>
      <c r="C6" s="5" t="n">
        <v>900000</v>
      </c>
      <c r="D6" s="5" t="n">
        <v>900000</v>
      </c>
    </row>
    <row r="7" spans="1:4">
      <c r="A7" s="4" t="s">
        <v>658</v>
      </c>
      <c r="B7" s="5" t="n">
        <v>900000</v>
      </c>
      <c r="C7" s="5" t="n">
        <v>900000</v>
      </c>
      <c r="D7" s="5" t="n">
        <v>900000</v>
      </c>
    </row>
    <row r="8" spans="1:4">
      <c r="A8" s="3" t="s">
        <v>601</v>
      </c>
    </row>
    <row r="9" spans="1:4">
      <c r="A9" s="4" t="s">
        <v>659</v>
      </c>
      <c r="B9" s="7" t="n">
        <v>6.5</v>
      </c>
      <c r="C9" s="7" t="n">
        <v>6.5</v>
      </c>
      <c r="D9" s="7" t="n">
        <v>6.31</v>
      </c>
    </row>
    <row r="10" spans="1:4">
      <c r="A10" s="4" t="s">
        <v>604</v>
      </c>
      <c r="B10" s="4" t="s">
        <v>84</v>
      </c>
      <c r="C10" s="4" t="s">
        <v>84</v>
      </c>
      <c r="D10" s="8" t="n">
        <v>-2.2</v>
      </c>
    </row>
    <row r="11" spans="1:4">
      <c r="A11" s="4" t="s">
        <v>660</v>
      </c>
      <c r="B11" s="8" t="n">
        <v>6.5</v>
      </c>
      <c r="C11" s="8" t="n">
        <v>6.5</v>
      </c>
      <c r="D11" s="8" t="n">
        <v>6.5</v>
      </c>
    </row>
    <row r="12" spans="1:4">
      <c r="A12" s="4" t="s">
        <v>661</v>
      </c>
      <c r="B12" s="7" t="n">
        <v>6.5</v>
      </c>
      <c r="C12" s="7" t="n">
        <v>6.5</v>
      </c>
      <c r="D12" s="7" t="n">
        <v>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4"/>
    <col customWidth="1" max="6" min="6" width="24"/>
    <col customWidth="1" max="7" min="7" width="24"/>
  </cols>
  <sheetData>
    <row r="1" spans="1:7">
      <c r="A1" s="1" t="s">
        <v>662</v>
      </c>
      <c r="B1" s="2" t="s">
        <v>1</v>
      </c>
    </row>
    <row r="2" spans="1:7">
      <c r="B2" s="2" t="s">
        <v>663</v>
      </c>
      <c r="C2" s="2" t="s">
        <v>663</v>
      </c>
      <c r="D2" s="2" t="s">
        <v>664</v>
      </c>
      <c r="E2" s="2" t="s">
        <v>664</v>
      </c>
      <c r="F2" s="2" t="s">
        <v>665</v>
      </c>
      <c r="G2" s="2" t="s">
        <v>665</v>
      </c>
    </row>
    <row r="3" spans="1:7">
      <c r="A3" s="3" t="s">
        <v>666</v>
      </c>
    </row>
    <row r="4" spans="1:7">
      <c r="A4" s="4" t="s">
        <v>667</v>
      </c>
      <c r="B4" s="7" t="n">
        <v>-1.32</v>
      </c>
      <c r="D4" s="7" t="n">
        <v>0.25</v>
      </c>
      <c r="F4" s="7" t="n">
        <v>0.74</v>
      </c>
    </row>
    <row r="5" spans="1:7">
      <c r="A5" s="4" t="s">
        <v>668</v>
      </c>
      <c r="F5" s="8" t="n">
        <v>2.04</v>
      </c>
      <c r="G5" s="7" t="n">
        <v>2.04</v>
      </c>
    </row>
    <row r="6" spans="1:7">
      <c r="A6" s="4" t="s">
        <v>128</v>
      </c>
      <c r="B6" s="8" t="n">
        <v>-1.32</v>
      </c>
      <c r="D6" s="8" t="n">
        <v>0.25</v>
      </c>
      <c r="F6" s="8" t="n">
        <v>2.78</v>
      </c>
    </row>
    <row r="7" spans="1:7">
      <c r="A7" s="3" t="s">
        <v>669</v>
      </c>
    </row>
    <row r="8" spans="1:7">
      <c r="A8" s="4" t="s">
        <v>670</v>
      </c>
      <c r="B8" s="8" t="n">
        <v>-1.32</v>
      </c>
      <c r="C8" s="7" t="n">
        <v>-1.32</v>
      </c>
      <c r="D8" s="8" t="n">
        <v>0.24</v>
      </c>
      <c r="E8" s="7" t="n">
        <v>0.24</v>
      </c>
      <c r="F8" s="8" t="n">
        <v>0.63</v>
      </c>
      <c r="G8" s="8" t="n">
        <v>0.63</v>
      </c>
    </row>
    <row r="9" spans="1:7">
      <c r="A9" s="4" t="s">
        <v>668</v>
      </c>
      <c r="F9" s="8" t="n">
        <v>1.76</v>
      </c>
      <c r="G9" s="8" t="n">
        <v>1.76</v>
      </c>
    </row>
    <row r="10" spans="1:7">
      <c r="A10" s="4" t="s">
        <v>671</v>
      </c>
      <c r="B10" s="7" t="n">
        <v>-1.32</v>
      </c>
      <c r="C10" s="7" t="n">
        <v>-1.32</v>
      </c>
      <c r="D10" s="7" t="n">
        <v>0.24</v>
      </c>
      <c r="E10" s="7" t="n">
        <v>0.24</v>
      </c>
      <c r="F10" s="7" t="n">
        <v>2.39</v>
      </c>
      <c r="G10" s="7" t="n">
        <v>2.39</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44</v>
      </c>
      <c r="C2" s="2" t="s">
        <v>45</v>
      </c>
      <c r="D2" s="2" t="s">
        <v>151</v>
      </c>
    </row>
    <row r="3" spans="1:4">
      <c r="A3" s="3" t="s">
        <v>236</v>
      </c>
    </row>
    <row r="4" spans="1:4">
      <c r="A4" s="4" t="s">
        <v>667</v>
      </c>
      <c r="B4" s="6" t="n">
        <v>-19786</v>
      </c>
      <c r="C4" s="6" t="n">
        <v>3926</v>
      </c>
      <c r="D4" s="6" t="n">
        <v>11497</v>
      </c>
    </row>
    <row r="5" spans="1:4">
      <c r="A5" s="4" t="s">
        <v>673</v>
      </c>
      <c r="D5" s="5" t="n">
        <v>31924</v>
      </c>
    </row>
    <row r="6" spans="1:4">
      <c r="A6" s="4" t="s">
        <v>114</v>
      </c>
      <c r="B6" s="6" t="n">
        <v>-19786</v>
      </c>
      <c r="C6" s="6" t="n">
        <v>3926</v>
      </c>
      <c r="D6" s="6" t="n">
        <v>43421</v>
      </c>
    </row>
    <row r="7" spans="1:4">
      <c r="A7" s="3" t="s">
        <v>674</v>
      </c>
    </row>
    <row r="8" spans="1:4">
      <c r="A8" s="4" t="s">
        <v>675</v>
      </c>
      <c r="B8" s="5" t="n">
        <v>14998540</v>
      </c>
      <c r="C8" s="5" t="n">
        <v>15791396</v>
      </c>
      <c r="D8" s="5" t="n">
        <v>15636853</v>
      </c>
    </row>
    <row r="9" spans="1:4">
      <c r="A9" s="3" t="s">
        <v>676</v>
      </c>
    </row>
    <row r="10" spans="1:4">
      <c r="A10" s="4" t="s">
        <v>677</v>
      </c>
      <c r="C10" s="5" t="n">
        <v>772267</v>
      </c>
      <c r="D10" s="5" t="n">
        <v>1601227</v>
      </c>
    </row>
    <row r="11" spans="1:4">
      <c r="A11" s="4" t="s">
        <v>130</v>
      </c>
      <c r="D11" s="5" t="n">
        <v>900000</v>
      </c>
    </row>
    <row r="12" spans="1:4">
      <c r="A12" s="4" t="s">
        <v>678</v>
      </c>
      <c r="B12" s="5" t="n">
        <v>14998540</v>
      </c>
      <c r="C12" s="5" t="n">
        <v>16563663</v>
      </c>
      <c r="D12" s="5" t="n">
        <v>181380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4"/>
    <col customWidth="1" max="5" min="5" width="26"/>
    <col customWidth="1" max="6" min="6" width="26"/>
    <col customWidth="1" max="7" min="7" width="27"/>
    <col customWidth="1" max="8" min="8" width="27"/>
  </cols>
  <sheetData>
    <row r="1" spans="1:8">
      <c r="A1" s="1" t="s">
        <v>679</v>
      </c>
      <c r="C1" s="2" t="s">
        <v>680</v>
      </c>
      <c r="D1" s="2" t="s">
        <v>681</v>
      </c>
      <c r="E1" s="2" t="s">
        <v>682</v>
      </c>
      <c r="F1" s="2" t="s">
        <v>683</v>
      </c>
      <c r="G1" s="2" t="s">
        <v>684</v>
      </c>
      <c r="H1" s="2" t="s">
        <v>685</v>
      </c>
    </row>
    <row r="2" spans="1:8">
      <c r="A2" s="3" t="s">
        <v>686</v>
      </c>
    </row>
    <row r="3" spans="1:8">
      <c r="A3" s="4" t="s">
        <v>687</v>
      </c>
      <c r="G3" s="4" t="s">
        <v>688</v>
      </c>
    </row>
    <row r="4" spans="1:8">
      <c r="A4" s="4" t="s">
        <v>689</v>
      </c>
      <c r="F4" s="4" t="s">
        <v>393</v>
      </c>
    </row>
    <row r="5" spans="1:8">
      <c r="A5" s="4" t="s">
        <v>690</v>
      </c>
      <c r="E5" s="5" t="n">
        <v>761141</v>
      </c>
      <c r="F5" s="5" t="n">
        <v>794088</v>
      </c>
      <c r="H5" s="5" t="n">
        <v>771900</v>
      </c>
    </row>
    <row r="6" spans="1:8">
      <c r="A6" s="4" t="s">
        <v>691</v>
      </c>
      <c r="E6" s="5" t="n">
        <v>421300</v>
      </c>
      <c r="G6" s="5" t="n">
        <v>751800</v>
      </c>
      <c r="H6" s="5" t="n">
        <v>441400</v>
      </c>
    </row>
    <row r="7" spans="1:8">
      <c r="A7" s="4" t="s">
        <v>692</v>
      </c>
      <c r="E7" s="6" t="n">
        <v>2081000</v>
      </c>
      <c r="F7" s="6" t="n">
        <v>5085000</v>
      </c>
      <c r="G7" s="6" t="n">
        <v>4145000</v>
      </c>
      <c r="H7" s="6" t="n">
        <v>3021000</v>
      </c>
    </row>
    <row r="8" spans="1:8">
      <c r="A8" s="4" t="s">
        <v>693</v>
      </c>
      <c r="D8" s="7" t="n">
        <v>6.5</v>
      </c>
    </row>
    <row r="9" spans="1:8">
      <c r="A9" s="4" t="s">
        <v>694</v>
      </c>
      <c r="C9" s="6" t="n">
        <v>139000</v>
      </c>
    </row>
    <row r="10" spans="1:8">
      <c r="A10" s="4" t="s">
        <v>695</v>
      </c>
      <c r="C10" s="6" t="n">
        <v>26139000</v>
      </c>
    </row>
    <row r="11" spans="1:8">
      <c r="A11" s="4" t="s">
        <v>696</v>
      </c>
      <c r="C11" s="5" t="n">
        <v>4000000</v>
      </c>
    </row>
    <row r="12" spans="1:8">
      <c r="A12" s="4" t="s">
        <v>584</v>
      </c>
      <c r="C12" s="6" t="n">
        <v>26000000</v>
      </c>
    </row>
    <row r="13" spans="1:8">
      <c r="A13" s="4" t="s">
        <v>80</v>
      </c>
    </row>
    <row r="14" spans="1:8">
      <c r="A14" s="3" t="s">
        <v>686</v>
      </c>
    </row>
    <row r="15" spans="1:8">
      <c r="A15" s="4" t="s">
        <v>697</v>
      </c>
      <c r="G15" s="5" t="n">
        <v>1810000</v>
      </c>
      <c r="H15" s="5" t="n">
        <v>480000</v>
      </c>
    </row>
    <row r="16" spans="1:8">
      <c r="A16" s="4" t="s">
        <v>698</v>
      </c>
      <c r="G16" s="5" t="n">
        <v>5466000</v>
      </c>
    </row>
    <row r="17" spans="1:8">
      <c r="A17" s="4" t="s">
        <v>129</v>
      </c>
    </row>
    <row r="18" spans="1:8">
      <c r="A18" s="3" t="s">
        <v>686</v>
      </c>
    </row>
    <row r="19" spans="1:8">
      <c r="A19" s="4" t="s">
        <v>583</v>
      </c>
      <c r="B19" s="4" t="s">
        <v>587</v>
      </c>
      <c r="G19" s="6" t="n">
        <v>5955000</v>
      </c>
      <c r="H19" s="6" t="n">
        <v>3501000</v>
      </c>
    </row>
    <row r="20" spans="1:8">
      <c r="A20" s="4" t="s">
        <v>691</v>
      </c>
      <c r="B20" s="4" t="s">
        <v>587</v>
      </c>
      <c r="G20" s="5" t="n">
        <v>751800</v>
      </c>
      <c r="H20" s="5" t="n">
        <v>441400</v>
      </c>
    </row>
    <row r="21" spans="1:8">
      <c r="A21" s="4" t="s">
        <v>696</v>
      </c>
      <c r="B21" s="4" t="s">
        <v>588</v>
      </c>
      <c r="G21" s="5" t="n">
        <v>-4000000</v>
      </c>
    </row>
    <row r="22" spans="1:8">
      <c r="A22" s="4" t="s">
        <v>584</v>
      </c>
      <c r="B22" s="4" t="s">
        <v>588</v>
      </c>
      <c r="G22" s="6" t="n">
        <v>-31605000</v>
      </c>
    </row>
    <row r="23" spans="1:8">
      <c r="A23" s="4" t="s">
        <v>652</v>
      </c>
    </row>
    <row r="24" spans="1:8">
      <c r="A24" s="3" t="s">
        <v>686</v>
      </c>
    </row>
    <row r="25" spans="1:8">
      <c r="A25" s="4" t="s">
        <v>699</v>
      </c>
      <c r="G25" s="5" t="n">
        <v>2934403</v>
      </c>
    </row>
    <row r="26" spans="1:8">
      <c r="A26" s="4" t="s">
        <v>700</v>
      </c>
      <c r="G26" s="4" t="s">
        <v>701</v>
      </c>
    </row>
    <row r="27" spans="1:8">
      <c r="A27" s="4" t="s">
        <v>649</v>
      </c>
    </row>
    <row r="28" spans="1:8">
      <c r="A28" s="3" t="s">
        <v>686</v>
      </c>
    </row>
    <row r="29" spans="1:8">
      <c r="A29" s="4" t="s">
        <v>700</v>
      </c>
      <c r="G29" s="4" t="s">
        <v>702</v>
      </c>
    </row>
    <row r="30" spans="1:8"/>
    <row r="31" spans="1:8">
      <c r="A31" s="4" t="s">
        <v>587</v>
      </c>
      <c r="B31" s="4" t="s">
        <v>589</v>
      </c>
    </row>
    <row r="32" spans="1:8">
      <c r="A32" s="4" t="s">
        <v>588</v>
      </c>
      <c r="B32" s="4" t="s">
        <v>590</v>
      </c>
    </row>
  </sheetData>
  <mergeCells count="4">
    <mergeCell ref="A1:B1"/>
    <mergeCell ref="A30:G30"/>
    <mergeCell ref="B31:G31"/>
    <mergeCell ref="B32:G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44</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 customWidth="1" max="5" min="5" width="27"/>
    <col customWidth="1" max="6" min="6" width="27"/>
    <col customWidth="1" max="7" min="7" width="27"/>
    <col customWidth="1" max="8" min="8" width="14"/>
    <col customWidth="1" max="9" min="9" width="20"/>
    <col customWidth="1" max="10" min="10" width="20"/>
  </cols>
  <sheetData>
    <row r="1" spans="1:10">
      <c r="A1" s="1" t="s">
        <v>703</v>
      </c>
      <c r="B1" s="2" t="s">
        <v>704</v>
      </c>
      <c r="C1" s="2" t="s">
        <v>684</v>
      </c>
      <c r="D1" s="2" t="s">
        <v>685</v>
      </c>
      <c r="E1" s="2" t="s">
        <v>705</v>
      </c>
      <c r="F1" s="2" t="s">
        <v>706</v>
      </c>
      <c r="G1" s="2" t="s">
        <v>706</v>
      </c>
      <c r="H1" s="2" t="s">
        <v>707</v>
      </c>
      <c r="I1" s="2" t="s">
        <v>708</v>
      </c>
      <c r="J1" s="2" t="s">
        <v>709</v>
      </c>
    </row>
    <row r="2" spans="1:10">
      <c r="A2" s="3" t="s">
        <v>710</v>
      </c>
    </row>
    <row r="3" spans="1:10">
      <c r="A3" s="4" t="s">
        <v>711</v>
      </c>
      <c r="C3" s="6" t="n">
        <v>417</v>
      </c>
      <c r="D3" s="6" t="n">
        <v>1022</v>
      </c>
      <c r="E3" s="6" t="n">
        <v>491</v>
      </c>
    </row>
    <row r="4" spans="1:10">
      <c r="A4" s="4" t="s">
        <v>712</v>
      </c>
      <c r="C4" s="6" t="n">
        <v>20</v>
      </c>
      <c r="D4" s="6" t="n">
        <v>363</v>
      </c>
      <c r="E4" s="6" t="n">
        <v>520</v>
      </c>
    </row>
    <row r="5" spans="1:10">
      <c r="A5" s="4" t="s">
        <v>713</v>
      </c>
      <c r="C5" s="5" t="n">
        <v>220233</v>
      </c>
      <c r="D5" s="5" t="n">
        <v>200600</v>
      </c>
      <c r="E5" s="5" t="n">
        <v>52923</v>
      </c>
      <c r="F5" s="5" t="n">
        <v>52923</v>
      </c>
    </row>
    <row r="6" spans="1:10">
      <c r="A6" s="4" t="s">
        <v>714</v>
      </c>
      <c r="C6" s="5" t="n">
        <v>1428408</v>
      </c>
      <c r="D6" s="5" t="n">
        <v>1394642</v>
      </c>
      <c r="E6" s="5" t="n">
        <v>1602127</v>
      </c>
      <c r="G6" s="5" t="n">
        <v>1602127</v>
      </c>
      <c r="I6" s="5" t="n">
        <v>1387000</v>
      </c>
    </row>
    <row r="7" spans="1:10">
      <c r="A7" s="4" t="s">
        <v>715</v>
      </c>
    </row>
    <row r="8" spans="1:10">
      <c r="A8" s="3" t="s">
        <v>710</v>
      </c>
    </row>
    <row r="9" spans="1:10">
      <c r="A9" s="4" t="s">
        <v>711</v>
      </c>
      <c r="E9" s="6" t="n">
        <v>132</v>
      </c>
    </row>
    <row r="10" spans="1:10">
      <c r="A10" s="4" t="s">
        <v>419</v>
      </c>
    </row>
    <row r="11" spans="1:10">
      <c r="A11" s="3" t="s">
        <v>710</v>
      </c>
    </row>
    <row r="12" spans="1:10">
      <c r="A12" s="4" t="s">
        <v>716</v>
      </c>
      <c r="J12" s="5" t="n">
        <v>497500</v>
      </c>
    </row>
    <row r="13" spans="1:10">
      <c r="A13" s="4" t="s">
        <v>714</v>
      </c>
      <c r="H13" s="5" t="n">
        <v>517500</v>
      </c>
    </row>
    <row r="14" spans="1:10">
      <c r="A14" s="4" t="s">
        <v>717</v>
      </c>
      <c r="B14" s="5" t="n">
        <v>117500</v>
      </c>
    </row>
    <row r="15" spans="1:10">
      <c r="A15" s="4" t="s">
        <v>718</v>
      </c>
      <c r="B15" s="6" t="n">
        <v>615</v>
      </c>
    </row>
    <row r="16" spans="1:10">
      <c r="A16" s="4" t="s">
        <v>719</v>
      </c>
    </row>
    <row r="17" spans="1:10">
      <c r="A17" s="3" t="s">
        <v>710</v>
      </c>
    </row>
    <row r="18" spans="1:10">
      <c r="A18" s="4" t="s">
        <v>716</v>
      </c>
      <c r="J18" s="5" t="n">
        <v>400000</v>
      </c>
    </row>
    <row r="19" spans="1:10">
      <c r="A19" s="4" t="s">
        <v>713</v>
      </c>
      <c r="B19" s="5" t="n">
        <v>117500</v>
      </c>
    </row>
    <row r="20" spans="1:10">
      <c r="A20" s="4" t="s">
        <v>720</v>
      </c>
    </row>
    <row r="21" spans="1:10">
      <c r="A21" s="3" t="s">
        <v>710</v>
      </c>
    </row>
    <row r="22" spans="1:10">
      <c r="A22" s="4" t="s">
        <v>716</v>
      </c>
      <c r="J22" s="5" t="n">
        <v>897500</v>
      </c>
    </row>
    <row r="23" spans="1:10">
      <c r="A23" s="4" t="s">
        <v>721</v>
      </c>
    </row>
    <row r="24" spans="1:10">
      <c r="A24" s="3" t="s">
        <v>710</v>
      </c>
    </row>
    <row r="25" spans="1:10">
      <c r="A25" s="4" t="s">
        <v>712</v>
      </c>
      <c r="F25" s="6" t="n">
        <v>48</v>
      </c>
    </row>
    <row r="26" spans="1:10">
      <c r="A26" s="4" t="s">
        <v>722</v>
      </c>
      <c r="E26" s="5" t="n">
        <v>405000</v>
      </c>
      <c r="F26" s="5" t="n">
        <v>405000</v>
      </c>
    </row>
    <row r="27" spans="1:10">
      <c r="A27" s="4" t="s">
        <v>723</v>
      </c>
      <c r="E27" s="6" t="n">
        <v>2690</v>
      </c>
      <c r="G27" s="6" t="n">
        <v>1975</v>
      </c>
    </row>
    <row r="28" spans="1:10">
      <c r="A28" s="4" t="s">
        <v>717</v>
      </c>
      <c r="E28" s="5" t="n">
        <v>112500</v>
      </c>
      <c r="G28" s="5" t="n">
        <v>112500</v>
      </c>
    </row>
    <row r="29" spans="1:10">
      <c r="A29" s="4" t="s">
        <v>724</v>
      </c>
    </row>
    <row r="30" spans="1:10">
      <c r="A30" s="3" t="s">
        <v>710</v>
      </c>
    </row>
    <row r="31" spans="1:10">
      <c r="A31" s="4" t="s">
        <v>712</v>
      </c>
      <c r="F31" s="6" t="n">
        <v>280</v>
      </c>
    </row>
    <row r="32" spans="1:10">
      <c r="A32" s="4" t="s">
        <v>725</v>
      </c>
    </row>
    <row r="33" spans="1:10">
      <c r="A33" s="3" t="s">
        <v>710</v>
      </c>
    </row>
    <row r="34" spans="1:10">
      <c r="A34" s="4" t="s">
        <v>726</v>
      </c>
      <c r="E34" s="5" t="n">
        <v>292500</v>
      </c>
      <c r="F34" s="5" t="n">
        <v>292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727</v>
      </c>
      <c r="B1" s="2" t="s">
        <v>560</v>
      </c>
    </row>
    <row r="2" spans="1:3">
      <c r="B2" s="2" t="s">
        <v>728</v>
      </c>
      <c r="C2" s="2" t="s">
        <v>709</v>
      </c>
    </row>
    <row r="3" spans="1:3">
      <c r="A3" s="3" t="s">
        <v>686</v>
      </c>
    </row>
    <row r="4" spans="1:3">
      <c r="A4" s="4" t="s">
        <v>729</v>
      </c>
      <c r="C4" s="5" t="n">
        <v>900000</v>
      </c>
    </row>
    <row r="5" spans="1:3">
      <c r="A5" s="4" t="s">
        <v>730</v>
      </c>
      <c r="B5" s="4" t="s">
        <v>731</v>
      </c>
    </row>
    <row r="6" spans="1:3">
      <c r="A6" s="4" t="s">
        <v>732</v>
      </c>
      <c r="B6" s="7" t="n">
        <v>6.5</v>
      </c>
    </row>
    <row r="7" spans="1:3">
      <c r="A7" s="4" t="s">
        <v>733</v>
      </c>
      <c r="B7" s="6" t="n">
        <v>2066</v>
      </c>
    </row>
    <row r="8" spans="1:3">
      <c r="A8" s="4" t="s">
        <v>734</v>
      </c>
      <c r="B8" s="6" t="n">
        <v>1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44</v>
      </c>
      <c r="C2" s="2" t="s">
        <v>45</v>
      </c>
      <c r="D2" s="2" t="s">
        <v>151</v>
      </c>
    </row>
    <row r="3" spans="1:4">
      <c r="A3" s="3" t="s">
        <v>236</v>
      </c>
    </row>
    <row r="4" spans="1:4">
      <c r="A4" s="4" t="s">
        <v>736</v>
      </c>
      <c r="B4" s="5" t="n">
        <v>1428408</v>
      </c>
      <c r="C4" s="5" t="n">
        <v>622375</v>
      </c>
      <c r="D4" s="5" t="n">
        <v>900</v>
      </c>
    </row>
    <row r="5" spans="1:4">
      <c r="A5" s="4" t="s">
        <v>737</v>
      </c>
      <c r="B5" s="5" t="n">
        <v>900000</v>
      </c>
      <c r="C5" s="5" t="n">
        <v>9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38</v>
      </c>
      <c r="B1" s="2" t="s">
        <v>44</v>
      </c>
      <c r="C1" s="2" t="s">
        <v>45</v>
      </c>
    </row>
    <row r="2" spans="1:3">
      <c r="A2" s="3" t="s">
        <v>739</v>
      </c>
    </row>
    <row r="3" spans="1:3">
      <c r="A3" s="4" t="s">
        <v>740</v>
      </c>
      <c r="B3" s="6" t="n">
        <v>0</v>
      </c>
      <c r="C3" s="6" t="n">
        <v>127</v>
      </c>
    </row>
    <row r="4" spans="1:3">
      <c r="A4" s="4" t="s">
        <v>741</v>
      </c>
      <c r="B4" s="6" t="n">
        <v>0</v>
      </c>
      <c r="C4" s="6" t="n">
        <v>1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2</v>
      </c>
      <c r="B1" s="2" t="s">
        <v>44</v>
      </c>
      <c r="C1" s="2" t="s">
        <v>45</v>
      </c>
    </row>
    <row r="2" spans="1:3">
      <c r="A2" s="3" t="s">
        <v>739</v>
      </c>
    </row>
    <row r="3" spans="1:3">
      <c r="A3" s="4" t="s">
        <v>743</v>
      </c>
      <c r="B3" s="6" t="n">
        <v>2640</v>
      </c>
      <c r="C3" s="6" t="n">
        <v>3237</v>
      </c>
    </row>
    <row r="4" spans="1:3">
      <c r="A4" s="4" t="s">
        <v>744</v>
      </c>
      <c r="B4" s="5" t="n">
        <v>855</v>
      </c>
      <c r="C4" s="5" t="n">
        <v>0</v>
      </c>
    </row>
    <row r="5" spans="1:3">
      <c r="A5" s="4" t="s">
        <v>225</v>
      </c>
      <c r="B5" s="5" t="n">
        <v>688</v>
      </c>
      <c r="C5" s="5" t="n">
        <v>199</v>
      </c>
    </row>
    <row r="6" spans="1:3">
      <c r="A6" s="4" t="s">
        <v>745</v>
      </c>
      <c r="B6" s="5" t="n">
        <v>1781</v>
      </c>
      <c r="C6" s="5" t="n">
        <v>159</v>
      </c>
    </row>
    <row r="7" spans="1:3">
      <c r="A7" s="4" t="s">
        <v>746</v>
      </c>
      <c r="B7" s="5" t="n">
        <v>207</v>
      </c>
      <c r="C7" s="5" t="n">
        <v>0</v>
      </c>
    </row>
    <row r="8" spans="1:3">
      <c r="A8" s="4" t="s">
        <v>741</v>
      </c>
      <c r="B8" s="6" t="n">
        <v>6171</v>
      </c>
      <c r="C8" s="6" t="n">
        <v>3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7</v>
      </c>
      <c r="B1" s="2" t="s">
        <v>1</v>
      </c>
    </row>
    <row r="2" spans="1:4">
      <c r="B2" s="2" t="s">
        <v>44</v>
      </c>
      <c r="C2" s="2" t="s">
        <v>45</v>
      </c>
      <c r="D2" s="2" t="s">
        <v>151</v>
      </c>
    </row>
    <row r="3" spans="1:4">
      <c r="A3" s="3" t="s">
        <v>748</v>
      </c>
    </row>
    <row r="4" spans="1:4">
      <c r="A4" s="4" t="s">
        <v>749</v>
      </c>
      <c r="B4" s="6" t="n">
        <v>-7013</v>
      </c>
      <c r="C4" s="6" t="n">
        <v>3440</v>
      </c>
      <c r="D4" s="6" t="n">
        <v>-2178</v>
      </c>
    </row>
    <row r="5" spans="1:4">
      <c r="A5" s="4" t="s">
        <v>750</v>
      </c>
      <c r="B5" s="5" t="n">
        <v>-12628</v>
      </c>
      <c r="C5" s="5" t="n">
        <v>1383</v>
      </c>
      <c r="D5" s="5" t="n">
        <v>4615</v>
      </c>
    </row>
    <row r="6" spans="1:4">
      <c r="A6" s="4" t="s">
        <v>751</v>
      </c>
      <c r="B6" s="5" t="n">
        <v>-19641</v>
      </c>
      <c r="C6" s="5" t="n">
        <v>4823</v>
      </c>
      <c r="D6" s="5" t="n">
        <v>2437</v>
      </c>
    </row>
    <row r="7" spans="1:4">
      <c r="A7" s="4" t="s">
        <v>752</v>
      </c>
      <c r="B7" s="5" t="n">
        <v>5303</v>
      </c>
      <c r="C7" s="5" t="n">
        <v>-1302</v>
      </c>
      <c r="D7" s="5" t="n">
        <v>-658</v>
      </c>
    </row>
    <row r="8" spans="1:4">
      <c r="A8" s="4" t="s">
        <v>753</v>
      </c>
      <c r="B8" s="5" t="n">
        <v>-330</v>
      </c>
      <c r="C8" s="5" t="n">
        <v>26</v>
      </c>
      <c r="D8" s="5" t="n">
        <v>-335</v>
      </c>
    </row>
    <row r="9" spans="1:4">
      <c r="A9" s="4" t="s">
        <v>754</v>
      </c>
      <c r="B9" s="5" t="n">
        <v>-1308</v>
      </c>
      <c r="C9" s="5" t="n">
        <v>85</v>
      </c>
      <c r="D9" s="5" t="n">
        <v>656</v>
      </c>
    </row>
    <row r="10" spans="1:4">
      <c r="A10" s="4" t="s">
        <v>755</v>
      </c>
      <c r="B10" s="5" t="n">
        <v>-3810</v>
      </c>
      <c r="C10" s="5" t="n">
        <v>294</v>
      </c>
      <c r="D10" s="5" t="n">
        <v>9397</v>
      </c>
    </row>
    <row r="11" spans="1:4">
      <c r="A11" s="4" t="s">
        <v>111</v>
      </c>
      <c r="B11" s="6" t="n">
        <v>-145</v>
      </c>
      <c r="C11" s="6" t="n">
        <v>-897</v>
      </c>
      <c r="D11" s="6" t="n">
        <v>90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1"/>
  </cols>
  <sheetData>
    <row r="1" spans="1:2">
      <c r="A1" s="1" t="s">
        <v>756</v>
      </c>
      <c r="B1" s="2" t="s">
        <v>503</v>
      </c>
    </row>
    <row r="2" spans="1:2">
      <c r="A2" s="4" t="s">
        <v>757</v>
      </c>
    </row>
    <row r="3" spans="1:2">
      <c r="A3" s="3" t="s">
        <v>338</v>
      </c>
    </row>
    <row r="4" spans="1:2">
      <c r="A4" s="4" t="s">
        <v>758</v>
      </c>
      <c r="B4" s="6" t="n">
        <v>243</v>
      </c>
    </row>
    <row r="5" spans="1:2">
      <c r="A5" s="4" t="s">
        <v>759</v>
      </c>
    </row>
    <row r="6" spans="1:2">
      <c r="A6" s="3" t="s">
        <v>338</v>
      </c>
    </row>
    <row r="7" spans="1:2">
      <c r="A7" s="4" t="s">
        <v>758</v>
      </c>
      <c r="B7" s="5" t="n">
        <v>243</v>
      </c>
    </row>
    <row r="8" spans="1:2">
      <c r="A8" s="4" t="s">
        <v>760</v>
      </c>
    </row>
    <row r="9" spans="1:2">
      <c r="A9" s="3" t="s">
        <v>338</v>
      </c>
    </row>
    <row r="10" spans="1:2">
      <c r="A10" s="4" t="s">
        <v>758</v>
      </c>
      <c r="B10" s="5" t="n">
        <v>6237</v>
      </c>
    </row>
    <row r="11" spans="1:2">
      <c r="A11" s="4" t="s">
        <v>761</v>
      </c>
    </row>
    <row r="12" spans="1:2">
      <c r="A12" s="3" t="s">
        <v>338</v>
      </c>
    </row>
    <row r="13" spans="1:2">
      <c r="A13" s="4" t="s">
        <v>758</v>
      </c>
      <c r="B13" s="5" t="n">
        <v>1210</v>
      </c>
    </row>
    <row r="14" spans="1:2">
      <c r="A14" s="4" t="s">
        <v>762</v>
      </c>
    </row>
    <row r="15" spans="1:2">
      <c r="A15" s="3" t="s">
        <v>338</v>
      </c>
    </row>
    <row r="16" spans="1:2">
      <c r="A16" s="4" t="s">
        <v>758</v>
      </c>
      <c r="B16" s="5" t="n">
        <v>1275</v>
      </c>
    </row>
    <row r="17" spans="1:2">
      <c r="A17" s="4" t="s">
        <v>763</v>
      </c>
    </row>
    <row r="18" spans="1:2">
      <c r="A18" s="3" t="s">
        <v>338</v>
      </c>
    </row>
    <row r="19" spans="1:2">
      <c r="A19" s="4" t="s">
        <v>758</v>
      </c>
      <c r="B19" s="6" t="n">
        <v>37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4</v>
      </c>
      <c r="B1" s="2" t="s">
        <v>1</v>
      </c>
    </row>
    <row r="2" spans="1:4">
      <c r="B2" s="2" t="s">
        <v>44</v>
      </c>
      <c r="C2" s="2" t="s">
        <v>45</v>
      </c>
      <c r="D2" s="2" t="s">
        <v>151</v>
      </c>
    </row>
    <row r="3" spans="1:4">
      <c r="A3" s="3" t="s">
        <v>239</v>
      </c>
    </row>
    <row r="4" spans="1:4">
      <c r="A4" s="4" t="s">
        <v>765</v>
      </c>
      <c r="B4" s="6" t="n">
        <v>22</v>
      </c>
      <c r="C4" s="6" t="n">
        <v>678</v>
      </c>
      <c r="D4" s="6" t="n">
        <v>-9393</v>
      </c>
    </row>
    <row r="5" spans="1:4">
      <c r="A5" s="4" t="s">
        <v>766</v>
      </c>
      <c r="B5" s="6" t="n">
        <v>123</v>
      </c>
      <c r="C5" s="6" t="n">
        <v>219</v>
      </c>
      <c r="D5" s="6" t="n">
        <v>3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767</v>
      </c>
      <c r="B1" s="2" t="s">
        <v>1</v>
      </c>
    </row>
    <row r="2" spans="1:4">
      <c r="B2" s="2" t="s">
        <v>44</v>
      </c>
      <c r="C2" s="2" t="s">
        <v>45</v>
      </c>
      <c r="D2" s="2" t="s">
        <v>151</v>
      </c>
    </row>
    <row r="3" spans="1:4">
      <c r="A3" s="3" t="s">
        <v>338</v>
      </c>
    </row>
    <row r="4" spans="1:4">
      <c r="A4" s="4" t="s">
        <v>768</v>
      </c>
      <c r="B4" s="4" t="s">
        <v>452</v>
      </c>
      <c r="C4" s="4" t="s">
        <v>452</v>
      </c>
      <c r="D4" s="4" t="s">
        <v>452</v>
      </c>
    </row>
    <row r="5" spans="1:4">
      <c r="A5" s="4" t="s">
        <v>760</v>
      </c>
    </row>
    <row r="6" spans="1:4">
      <c r="A6" s="3" t="s">
        <v>338</v>
      </c>
    </row>
    <row r="7" spans="1:4">
      <c r="A7" s="4" t="s">
        <v>768</v>
      </c>
      <c r="B7" s="4" t="s">
        <v>769</v>
      </c>
    </row>
    <row r="8" spans="1:4">
      <c r="A8" s="4" t="s">
        <v>770</v>
      </c>
    </row>
    <row r="9" spans="1:4">
      <c r="A9" s="3" t="s">
        <v>338</v>
      </c>
    </row>
    <row r="10" spans="1:4">
      <c r="A10" s="4" t="s">
        <v>768</v>
      </c>
      <c r="B10" s="4" t="s">
        <v>771</v>
      </c>
    </row>
    <row r="11" spans="1:4">
      <c r="A11" s="4" t="s">
        <v>772</v>
      </c>
    </row>
    <row r="12" spans="1:4">
      <c r="A12" s="3" t="s">
        <v>338</v>
      </c>
    </row>
    <row r="13" spans="1:4">
      <c r="A13" s="4" t="s">
        <v>768</v>
      </c>
      <c r="B13" s="4" t="s">
        <v>773</v>
      </c>
    </row>
    <row r="14" spans="1:4">
      <c r="A14" s="4" t="s">
        <v>774</v>
      </c>
    </row>
    <row r="15" spans="1:4">
      <c r="A15" s="3" t="s">
        <v>338</v>
      </c>
    </row>
    <row r="16" spans="1:4">
      <c r="A16" s="4" t="s">
        <v>768</v>
      </c>
      <c r="B16" s="4" t="s">
        <v>7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6</v>
      </c>
      <c r="B1" s="2" t="s">
        <v>1</v>
      </c>
    </row>
    <row r="2" spans="1:4">
      <c r="B2" s="2" t="s">
        <v>44</v>
      </c>
      <c r="C2" s="2" t="s">
        <v>45</v>
      </c>
      <c r="D2" s="2" t="s">
        <v>151</v>
      </c>
    </row>
    <row r="3" spans="1:4">
      <c r="A3" s="3" t="s">
        <v>777</v>
      </c>
    </row>
    <row r="4" spans="1:4">
      <c r="A4" s="4" t="s">
        <v>778</v>
      </c>
      <c r="B4" s="6" t="n">
        <v>886</v>
      </c>
      <c r="C4" s="6" t="n">
        <v>1115</v>
      </c>
      <c r="D4" s="6" t="n">
        <v>47</v>
      </c>
    </row>
    <row r="5" spans="1:4">
      <c r="A5" s="4" t="s">
        <v>779</v>
      </c>
      <c r="B5" s="5" t="n">
        <v>316</v>
      </c>
      <c r="C5" s="5" t="n">
        <v>-355</v>
      </c>
      <c r="D5" s="5" t="n">
        <v>-748</v>
      </c>
    </row>
    <row r="6" spans="1:4">
      <c r="A6" s="4" t="s">
        <v>780</v>
      </c>
      <c r="B6" s="5" t="n">
        <v>-41</v>
      </c>
    </row>
    <row r="7" spans="1:4">
      <c r="A7" s="4" t="s">
        <v>781</v>
      </c>
      <c r="B7" s="5" t="n">
        <v>-24</v>
      </c>
      <c r="C7" s="5" t="n">
        <v>-25</v>
      </c>
      <c r="D7" s="5" t="n">
        <v>-30</v>
      </c>
    </row>
    <row r="8" spans="1:4">
      <c r="A8" s="4" t="s">
        <v>782</v>
      </c>
      <c r="B8" s="5" t="n">
        <v>-22</v>
      </c>
    </row>
    <row r="9" spans="1:4">
      <c r="A9" s="4" t="s">
        <v>783</v>
      </c>
      <c r="B9" s="5" t="n">
        <v>0</v>
      </c>
      <c r="C9" s="5" t="n">
        <v>326</v>
      </c>
      <c r="D9" s="5" t="n">
        <v>0</v>
      </c>
    </row>
    <row r="10" spans="1:4">
      <c r="A10" s="4" t="s">
        <v>106</v>
      </c>
      <c r="B10" s="5" t="n">
        <v>1115</v>
      </c>
      <c r="C10" s="5" t="n">
        <v>1061</v>
      </c>
      <c r="D10" s="5" t="n">
        <v>-837</v>
      </c>
    </row>
    <row r="11" spans="1:4">
      <c r="A11" s="4" t="s">
        <v>784</v>
      </c>
    </row>
    <row r="12" spans="1:4">
      <c r="A12" s="3" t="s">
        <v>777</v>
      </c>
    </row>
    <row r="13" spans="1:4">
      <c r="A13" s="4" t="s">
        <v>780</v>
      </c>
      <c r="C13" s="5" t="n">
        <v>0</v>
      </c>
      <c r="D13" s="5" t="n">
        <v>0</v>
      </c>
    </row>
    <row r="14" spans="1:4">
      <c r="A14" s="4" t="s">
        <v>782</v>
      </c>
      <c r="C14" s="5" t="n">
        <v>0</v>
      </c>
      <c r="D14" s="5" t="n">
        <v>0</v>
      </c>
    </row>
    <row r="15" spans="1:4">
      <c r="A15" s="4" t="s">
        <v>785</v>
      </c>
      <c r="B15" s="6" t="n">
        <v>0</v>
      </c>
      <c r="C15" s="6" t="n">
        <v>0</v>
      </c>
      <c r="D15" s="6" t="n">
        <v>-1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44</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6</v>
      </c>
      <c r="B1" s="2" t="s">
        <v>1</v>
      </c>
    </row>
    <row r="2" spans="1:4">
      <c r="B2" s="2" t="s">
        <v>44</v>
      </c>
      <c r="C2" s="2" t="s">
        <v>45</v>
      </c>
      <c r="D2" s="2" t="s">
        <v>151</v>
      </c>
    </row>
    <row r="3" spans="1:4">
      <c r="A3" s="3" t="s">
        <v>777</v>
      </c>
    </row>
    <row r="4" spans="1:4">
      <c r="A4" s="4" t="s">
        <v>787</v>
      </c>
      <c r="B4" s="6" t="n">
        <v>1731</v>
      </c>
      <c r="C4" s="6" t="n">
        <v>279</v>
      </c>
      <c r="D4" s="6" t="n">
        <v>47</v>
      </c>
    </row>
    <row r="5" spans="1:4">
      <c r="A5" s="4" t="s">
        <v>788</v>
      </c>
      <c r="B5" s="5" t="n">
        <v>-46</v>
      </c>
      <c r="C5" s="5" t="n">
        <v>-24</v>
      </c>
      <c r="D5" s="5" t="n">
        <v>-31</v>
      </c>
    </row>
    <row r="6" spans="1:4">
      <c r="A6" s="4" t="s">
        <v>789</v>
      </c>
      <c r="B6" s="5" t="n">
        <v>1685</v>
      </c>
      <c r="C6" s="5" t="n">
        <v>255</v>
      </c>
      <c r="D6" s="5" t="n">
        <v>-73</v>
      </c>
    </row>
    <row r="7" spans="1:4">
      <c r="A7" s="4" t="s">
        <v>784</v>
      </c>
    </row>
    <row r="8" spans="1:4">
      <c r="A8" s="3" t="s">
        <v>777</v>
      </c>
    </row>
    <row r="9" spans="1:4">
      <c r="A9" s="4" t="s">
        <v>790</v>
      </c>
      <c r="B9" s="6" t="n">
        <v>0</v>
      </c>
      <c r="C9" s="6" t="n">
        <v>0</v>
      </c>
      <c r="D9" s="6" t="n">
        <v>-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1"/>
  </cols>
  <sheetData>
    <row r="1" spans="1:2">
      <c r="A1" s="1" t="s">
        <v>791</v>
      </c>
      <c r="B1" s="2" t="s">
        <v>503</v>
      </c>
    </row>
    <row r="2" spans="1:2">
      <c r="A2" s="3" t="s">
        <v>792</v>
      </c>
    </row>
    <row r="3" spans="1:2">
      <c r="A3" s="4" t="s">
        <v>793</v>
      </c>
      <c r="B3" s="6" t="n">
        <v>5919</v>
      </c>
    </row>
    <row r="4" spans="1:2">
      <c r="A4" s="4" t="s">
        <v>794</v>
      </c>
    </row>
    <row r="5" spans="1:2">
      <c r="A5" s="3" t="s">
        <v>792</v>
      </c>
    </row>
    <row r="6" spans="1:2">
      <c r="A6" s="4" t="s">
        <v>793</v>
      </c>
      <c r="B6" s="5" t="n">
        <v>3043</v>
      </c>
    </row>
    <row r="7" spans="1:2">
      <c r="A7" s="4" t="s">
        <v>795</v>
      </c>
    </row>
    <row r="8" spans="1:2">
      <c r="A8" s="3" t="s">
        <v>792</v>
      </c>
    </row>
    <row r="9" spans="1:2">
      <c r="A9" s="4" t="s">
        <v>793</v>
      </c>
      <c r="B9" s="5" t="n">
        <v>1243</v>
      </c>
    </row>
    <row r="10" spans="1:2">
      <c r="A10" s="4" t="s">
        <v>796</v>
      </c>
    </row>
    <row r="11" spans="1:2">
      <c r="A11" s="3" t="s">
        <v>792</v>
      </c>
    </row>
    <row r="12" spans="1:2">
      <c r="A12" s="4" t="s">
        <v>793</v>
      </c>
      <c r="B12" s="5" t="n">
        <v>1243</v>
      </c>
    </row>
    <row r="13" spans="1:2">
      <c r="A13" s="4" t="s">
        <v>797</v>
      </c>
    </row>
    <row r="14" spans="1:2">
      <c r="A14" s="3" t="s">
        <v>792</v>
      </c>
    </row>
    <row r="15" spans="1:2">
      <c r="A15" s="4" t="s">
        <v>793</v>
      </c>
      <c r="B15" s="5" t="n">
        <v>195</v>
      </c>
    </row>
    <row r="16" spans="1:2">
      <c r="A16" s="4" t="s">
        <v>798</v>
      </c>
    </row>
    <row r="17" spans="1:2">
      <c r="A17" s="3" t="s">
        <v>792</v>
      </c>
    </row>
    <row r="18" spans="1:2">
      <c r="A18" s="4" t="s">
        <v>793</v>
      </c>
      <c r="B18" s="6" t="n">
        <v>1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9</v>
      </c>
      <c r="B1" s="2" t="s">
        <v>800</v>
      </c>
      <c r="C1" s="2" t="s">
        <v>433</v>
      </c>
      <c r="D1" s="2" t="s">
        <v>801</v>
      </c>
      <c r="E1" s="2" t="s">
        <v>802</v>
      </c>
    </row>
    <row r="2" spans="1:5">
      <c r="A2" s="3" t="s">
        <v>792</v>
      </c>
    </row>
    <row r="3" spans="1:5">
      <c r="A3" s="4" t="s">
        <v>803</v>
      </c>
      <c r="D3" s="6" t="n">
        <v>218</v>
      </c>
    </row>
    <row r="4" spans="1:5">
      <c r="A4" s="4" t="s">
        <v>804</v>
      </c>
    </row>
    <row r="5" spans="1:5">
      <c r="A5" s="3" t="s">
        <v>792</v>
      </c>
    </row>
    <row r="6" spans="1:5">
      <c r="A6" s="4" t="s">
        <v>397</v>
      </c>
      <c r="B6" s="4" t="s">
        <v>805</v>
      </c>
    </row>
    <row r="7" spans="1:5">
      <c r="A7" s="4" t="s">
        <v>806</v>
      </c>
      <c r="B7" s="6" t="n">
        <v>7</v>
      </c>
    </row>
    <row r="8" spans="1:5">
      <c r="A8" s="4" t="s">
        <v>807</v>
      </c>
      <c r="B8" s="6" t="n">
        <v>85</v>
      </c>
    </row>
    <row r="9" spans="1:5">
      <c r="A9" s="4" t="s">
        <v>649</v>
      </c>
    </row>
    <row r="10" spans="1:5">
      <c r="A10" s="3" t="s">
        <v>792</v>
      </c>
    </row>
    <row r="11" spans="1:5">
      <c r="A11" s="4" t="s">
        <v>808</v>
      </c>
      <c r="E11" s="10" t="n">
        <v>400</v>
      </c>
    </row>
    <row r="12" spans="1:5">
      <c r="A12" s="4" t="s">
        <v>652</v>
      </c>
    </row>
    <row r="13" spans="1:5">
      <c r="A13" s="3" t="s">
        <v>792</v>
      </c>
    </row>
    <row r="14" spans="1:5">
      <c r="A14" s="4" t="s">
        <v>808</v>
      </c>
      <c r="E14" s="10" t="n">
        <v>525</v>
      </c>
    </row>
    <row r="15" spans="1:5">
      <c r="A15" s="4" t="s">
        <v>809</v>
      </c>
    </row>
    <row r="16" spans="1:5">
      <c r="A16" s="3" t="s">
        <v>792</v>
      </c>
    </row>
    <row r="17" spans="1:5">
      <c r="A17" s="4" t="s">
        <v>803</v>
      </c>
      <c r="D17" s="6" t="n">
        <v>150</v>
      </c>
    </row>
    <row r="18" spans="1:5">
      <c r="A18" s="4" t="s">
        <v>810</v>
      </c>
    </row>
    <row r="19" spans="1:5">
      <c r="A19" s="3" t="s">
        <v>792</v>
      </c>
    </row>
    <row r="20" spans="1:5">
      <c r="A20" s="4" t="s">
        <v>397</v>
      </c>
      <c r="C20" s="4" t="s">
        <v>811</v>
      </c>
    </row>
    <row r="21" spans="1:5">
      <c r="A21" s="4" t="s">
        <v>517</v>
      </c>
      <c r="C21" s="6" t="n">
        <v>100</v>
      </c>
    </row>
    <row r="22" spans="1:5">
      <c r="A22" s="4" t="s">
        <v>812</v>
      </c>
      <c r="C22" s="6" t="n">
        <v>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3</v>
      </c>
      <c r="B1" s="2" t="s">
        <v>814</v>
      </c>
      <c r="C1" s="2" t="s">
        <v>1</v>
      </c>
    </row>
    <row r="2" spans="1:6">
      <c r="B2" s="2" t="s">
        <v>503</v>
      </c>
      <c r="C2" s="2" t="s">
        <v>503</v>
      </c>
      <c r="D2" s="2" t="s">
        <v>802</v>
      </c>
      <c r="E2" s="2" t="s">
        <v>504</v>
      </c>
      <c r="F2" s="2" t="s">
        <v>432</v>
      </c>
    </row>
    <row r="3" spans="1:6">
      <c r="A3" s="3" t="s">
        <v>792</v>
      </c>
    </row>
    <row r="4" spans="1:6">
      <c r="A4" s="4" t="s">
        <v>815</v>
      </c>
      <c r="C4" s="6" t="n">
        <v>1023</v>
      </c>
      <c r="E4" s="6" t="n">
        <v>1654</v>
      </c>
      <c r="F4" s="6" t="n">
        <v>1243</v>
      </c>
    </row>
    <row r="5" spans="1:6">
      <c r="A5" s="4" t="s">
        <v>816</v>
      </c>
      <c r="C5" s="6" t="n">
        <v>-1355</v>
      </c>
      <c r="E5" s="5" t="n">
        <v>-1539</v>
      </c>
      <c r="F5" s="5" t="n">
        <v>-1829</v>
      </c>
    </row>
    <row r="6" spans="1:6">
      <c r="A6" s="4" t="s">
        <v>817</v>
      </c>
      <c r="D6" s="10" t="n">
        <v>300</v>
      </c>
    </row>
    <row r="7" spans="1:6">
      <c r="A7" s="4" t="s">
        <v>818</v>
      </c>
      <c r="C7" s="4" t="s">
        <v>398</v>
      </c>
      <c r="D7" s="4" t="s">
        <v>398</v>
      </c>
    </row>
    <row r="8" spans="1:6">
      <c r="A8" s="4" t="s">
        <v>819</v>
      </c>
      <c r="C8" s="6" t="n">
        <v>1023</v>
      </c>
      <c r="E8" s="6" t="n">
        <v>1654</v>
      </c>
      <c r="F8" s="6" t="n">
        <v>1243</v>
      </c>
    </row>
    <row r="9" spans="1:6">
      <c r="A9" s="4" t="s">
        <v>820</v>
      </c>
    </row>
    <row r="10" spans="1:6">
      <c r="A10" s="3" t="s">
        <v>792</v>
      </c>
    </row>
    <row r="11" spans="1:6">
      <c r="A11" s="4" t="s">
        <v>815</v>
      </c>
      <c r="B11" s="6" t="n">
        <v>2</v>
      </c>
    </row>
    <row r="12" spans="1:6">
      <c r="A12" s="4" t="s">
        <v>819</v>
      </c>
      <c r="B12" s="5" t="n">
        <v>2</v>
      </c>
    </row>
    <row r="13" spans="1:6">
      <c r="A13" s="4" t="s">
        <v>565</v>
      </c>
      <c r="B13" s="6" t="n">
        <v>2</v>
      </c>
      <c r="C13" s="6" t="n">
        <v>2</v>
      </c>
    </row>
    <row r="14" spans="1:6">
      <c r="A14" s="4" t="s">
        <v>569</v>
      </c>
    </row>
    <row r="15" spans="1:6">
      <c r="A15" s="3" t="s">
        <v>792</v>
      </c>
    </row>
    <row r="16" spans="1:6">
      <c r="A16" s="4" t="s">
        <v>821</v>
      </c>
      <c r="C16" s="4" t="s">
        <v>822</v>
      </c>
      <c r="D16" s="4" t="s">
        <v>822</v>
      </c>
    </row>
    <row r="17" spans="1:6">
      <c r="A17" s="4" t="s">
        <v>823</v>
      </c>
    </row>
    <row r="18" spans="1:6">
      <c r="A18" s="3" t="s">
        <v>792</v>
      </c>
    </row>
    <row r="19" spans="1:6">
      <c r="A19" s="4" t="s">
        <v>824</v>
      </c>
      <c r="B19" s="4" t="s">
        <v>573</v>
      </c>
      <c r="C19" s="4" t="s">
        <v>573</v>
      </c>
    </row>
    <row r="20" spans="1:6">
      <c r="A20" s="4" t="s">
        <v>825</v>
      </c>
    </row>
    <row r="21" spans="1:6">
      <c r="A21" s="3" t="s">
        <v>792</v>
      </c>
    </row>
    <row r="22" spans="1:6">
      <c r="A22" s="4" t="s">
        <v>824</v>
      </c>
      <c r="B22" s="4" t="s">
        <v>575</v>
      </c>
      <c r="C22" s="4" t="s">
        <v>575</v>
      </c>
    </row>
    <row r="23" spans="1:6">
      <c r="A23" s="4" t="s">
        <v>826</v>
      </c>
    </row>
    <row r="24" spans="1:6">
      <c r="A24" s="3" t="s">
        <v>792</v>
      </c>
    </row>
    <row r="25" spans="1:6">
      <c r="A25" s="4" t="s">
        <v>824</v>
      </c>
      <c r="B25" s="4" t="s">
        <v>577</v>
      </c>
      <c r="C25" s="4" t="s">
        <v>577</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7</v>
      </c>
      <c r="B1" s="2" t="s">
        <v>1</v>
      </c>
    </row>
    <row r="2" spans="1:4">
      <c r="B2" s="2" t="s">
        <v>44</v>
      </c>
      <c r="C2" s="2" t="s">
        <v>45</v>
      </c>
      <c r="D2" s="2" t="s">
        <v>151</v>
      </c>
    </row>
    <row r="3" spans="1:4">
      <c r="A3" s="3" t="s">
        <v>248</v>
      </c>
    </row>
    <row r="4" spans="1:4">
      <c r="A4" s="4" t="s">
        <v>828</v>
      </c>
      <c r="B4" s="6" t="n">
        <v>781</v>
      </c>
      <c r="C4" s="6" t="n">
        <v>770</v>
      </c>
      <c r="D4" s="6" t="n">
        <v>1463</v>
      </c>
    </row>
    <row r="5" spans="1:4">
      <c r="A5" s="4" t="s">
        <v>829</v>
      </c>
      <c r="B5" s="5" t="n">
        <v>208</v>
      </c>
      <c r="C5" s="5" t="n">
        <v>669</v>
      </c>
      <c r="D5" s="5" t="n">
        <v>139</v>
      </c>
    </row>
    <row r="6" spans="1:4">
      <c r="A6" s="4" t="s">
        <v>128</v>
      </c>
      <c r="B6" s="6" t="n">
        <v>989</v>
      </c>
      <c r="C6" s="6" t="n">
        <v>1439</v>
      </c>
      <c r="D6" s="6" t="n">
        <v>16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151</v>
      </c>
      <c r="C2" s="2" t="s">
        <v>44</v>
      </c>
      <c r="D2" s="2" t="s">
        <v>45</v>
      </c>
    </row>
    <row r="3" spans="1:4">
      <c r="A3" s="3" t="s">
        <v>831</v>
      </c>
    </row>
    <row r="4" spans="1:4">
      <c r="A4" s="4" t="s">
        <v>832</v>
      </c>
      <c r="B4" s="6" t="n">
        <v>750000</v>
      </c>
    </row>
    <row r="5" spans="1:4">
      <c r="A5" s="4" t="s">
        <v>526</v>
      </c>
      <c r="C5" s="6" t="n">
        <v>0</v>
      </c>
      <c r="D5" s="6" t="n">
        <v>5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44</v>
      </c>
      <c r="C2" s="2" t="s">
        <v>45</v>
      </c>
      <c r="D2" s="2" t="s">
        <v>151</v>
      </c>
    </row>
    <row r="3" spans="1:4">
      <c r="A3" s="4" t="s">
        <v>834</v>
      </c>
    </row>
    <row r="4" spans="1:4">
      <c r="A4" s="3" t="s">
        <v>835</v>
      </c>
    </row>
    <row r="5" spans="1:4">
      <c r="A5" s="4" t="s">
        <v>836</v>
      </c>
      <c r="C5" s="4" t="s">
        <v>837</v>
      </c>
      <c r="D5" s="4" t="s">
        <v>838</v>
      </c>
    </row>
    <row r="6" spans="1:4">
      <c r="A6" s="4" t="s">
        <v>839</v>
      </c>
    </row>
    <row r="7" spans="1:4">
      <c r="A7" s="3" t="s">
        <v>835</v>
      </c>
    </row>
    <row r="8" spans="1:4">
      <c r="A8" s="4" t="s">
        <v>840</v>
      </c>
      <c r="B8" s="6" t="n">
        <v>85</v>
      </c>
      <c r="C8" s="6" t="n">
        <v>85</v>
      </c>
      <c r="D8" s="6" t="n">
        <v>85</v>
      </c>
    </row>
    <row r="9" spans="1:4">
      <c r="A9" s="4" t="s">
        <v>841</v>
      </c>
      <c r="B9" s="5" t="n">
        <v>295</v>
      </c>
      <c r="C9" s="5" t="n">
        <v>228</v>
      </c>
      <c r="D9" s="5" t="n">
        <v>212</v>
      </c>
    </row>
    <row r="10" spans="1:4">
      <c r="A10" s="4" t="s">
        <v>842</v>
      </c>
      <c r="B10" s="6" t="n">
        <v>47</v>
      </c>
      <c r="C10" s="6" t="n">
        <v>47</v>
      </c>
      <c r="D10" s="6" t="n">
        <v>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44</v>
      </c>
      <c r="C2" s="2" t="s">
        <v>45</v>
      </c>
      <c r="D2" s="2" t="s">
        <v>151</v>
      </c>
    </row>
    <row r="3" spans="1:4">
      <c r="A3" s="3" t="s">
        <v>835</v>
      </c>
    </row>
    <row r="4" spans="1:4">
      <c r="A4" s="4" t="s">
        <v>844</v>
      </c>
      <c r="B4" s="6" t="n">
        <v>4349</v>
      </c>
      <c r="C4" s="6" t="n">
        <v>6681</v>
      </c>
      <c r="D4" s="6" t="n">
        <v>5148</v>
      </c>
    </row>
    <row r="5" spans="1:4">
      <c r="A5" s="4" t="s">
        <v>845</v>
      </c>
    </row>
    <row r="6" spans="1:4">
      <c r="A6" s="3" t="s">
        <v>835</v>
      </c>
    </row>
    <row r="7" spans="1:4">
      <c r="A7" s="4" t="s">
        <v>62</v>
      </c>
      <c r="B7" s="5" t="n">
        <v>56</v>
      </c>
      <c r="C7" s="5" t="n">
        <v>134</v>
      </c>
    </row>
    <row r="8" spans="1:4">
      <c r="A8" s="4" t="s">
        <v>846</v>
      </c>
    </row>
    <row r="9" spans="1:4">
      <c r="A9" s="3" t="s">
        <v>835</v>
      </c>
    </row>
    <row r="10" spans="1:4">
      <c r="A10" s="4" t="s">
        <v>844</v>
      </c>
      <c r="B10" s="5" t="n">
        <v>406</v>
      </c>
      <c r="C10" s="5" t="n">
        <v>858</v>
      </c>
      <c r="D10" s="5" t="n">
        <v>716</v>
      </c>
    </row>
    <row r="11" spans="1:4">
      <c r="A11" s="4" t="s">
        <v>847</v>
      </c>
    </row>
    <row r="12" spans="1:4">
      <c r="A12" s="3" t="s">
        <v>835</v>
      </c>
    </row>
    <row r="13" spans="1:4">
      <c r="A13" s="4" t="s">
        <v>62</v>
      </c>
      <c r="B13" s="5" t="n">
        <v>0</v>
      </c>
      <c r="C13" s="5" t="n">
        <v>40</v>
      </c>
    </row>
    <row r="14" spans="1:4">
      <c r="A14" s="4" t="s">
        <v>848</v>
      </c>
    </row>
    <row r="15" spans="1:4">
      <c r="A15" s="3" t="s">
        <v>835</v>
      </c>
    </row>
    <row r="16" spans="1:4">
      <c r="A16" s="4" t="s">
        <v>844</v>
      </c>
      <c r="B16" s="5" t="n">
        <v>133</v>
      </c>
      <c r="C16" s="5" t="n">
        <v>393</v>
      </c>
      <c r="D16" s="5" t="n">
        <v>458</v>
      </c>
    </row>
    <row r="17" spans="1:4">
      <c r="A17" s="4" t="s">
        <v>849</v>
      </c>
    </row>
    <row r="18" spans="1:4">
      <c r="A18" s="3" t="s">
        <v>835</v>
      </c>
    </row>
    <row r="19" spans="1:4">
      <c r="A19" s="4" t="s">
        <v>850</v>
      </c>
      <c r="D19" s="5" t="n">
        <v>263</v>
      </c>
    </row>
    <row r="20" spans="1:4">
      <c r="A20" s="4" t="s">
        <v>851</v>
      </c>
    </row>
    <row r="21" spans="1:4">
      <c r="A21" s="3" t="s">
        <v>835</v>
      </c>
    </row>
    <row r="22" spans="1:4">
      <c r="A22" s="4" t="s">
        <v>852</v>
      </c>
      <c r="D22" s="5" t="n">
        <v>1599</v>
      </c>
    </row>
    <row r="23" spans="1:4">
      <c r="A23" s="4" t="s">
        <v>853</v>
      </c>
    </row>
    <row r="24" spans="1:4">
      <c r="A24" s="3" t="s">
        <v>835</v>
      </c>
    </row>
    <row r="25" spans="1:4">
      <c r="A25" s="4" t="s">
        <v>854</v>
      </c>
      <c r="D25" s="5" t="n">
        <v>6</v>
      </c>
    </row>
    <row r="26" spans="1:4">
      <c r="A26" s="4" t="s">
        <v>839</v>
      </c>
    </row>
    <row r="27" spans="1:4">
      <c r="A27" s="3" t="s">
        <v>835</v>
      </c>
    </row>
    <row r="28" spans="1:4">
      <c r="A28" s="4" t="s">
        <v>850</v>
      </c>
      <c r="B28" s="5" t="n">
        <v>295</v>
      </c>
      <c r="C28" s="5" t="n">
        <v>228</v>
      </c>
      <c r="D28" s="6" t="n">
        <v>212</v>
      </c>
    </row>
    <row r="29" spans="1:4">
      <c r="A29" s="4" t="s">
        <v>62</v>
      </c>
      <c r="B29" s="6" t="n">
        <v>95</v>
      </c>
      <c r="C29" s="6" t="n">
        <v>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5</v>
      </c>
      <c r="B1" s="2" t="s">
        <v>560</v>
      </c>
      <c r="C1" s="2" t="s">
        <v>1</v>
      </c>
    </row>
    <row r="2" spans="1:4">
      <c r="B2" s="2" t="s">
        <v>856</v>
      </c>
      <c r="C2" s="2" t="s">
        <v>45</v>
      </c>
      <c r="D2" s="2" t="s">
        <v>44</v>
      </c>
    </row>
    <row r="3" spans="1:4">
      <c r="A3" s="3" t="s">
        <v>835</v>
      </c>
    </row>
    <row r="4" spans="1:4">
      <c r="A4" s="4" t="s">
        <v>857</v>
      </c>
      <c r="D4" s="6" t="n">
        <v>331</v>
      </c>
    </row>
    <row r="5" spans="1:4">
      <c r="A5" s="4" t="s">
        <v>858</v>
      </c>
    </row>
    <row r="6" spans="1:4">
      <c r="A6" s="3" t="s">
        <v>835</v>
      </c>
    </row>
    <row r="7" spans="1:4">
      <c r="A7" s="4" t="s">
        <v>397</v>
      </c>
      <c r="B7" s="4" t="s">
        <v>702</v>
      </c>
    </row>
    <row r="8" spans="1:4">
      <c r="A8" s="4" t="s">
        <v>859</v>
      </c>
      <c r="B8" s="6" t="n">
        <v>300</v>
      </c>
    </row>
    <row r="9" spans="1:4">
      <c r="A9" s="4" t="s">
        <v>857</v>
      </c>
      <c r="B9" s="6" t="n">
        <v>315</v>
      </c>
    </row>
    <row r="10" spans="1:4">
      <c r="A10" s="4" t="s">
        <v>860</v>
      </c>
    </row>
    <row r="11" spans="1:4">
      <c r="A11" s="3" t="s">
        <v>835</v>
      </c>
    </row>
    <row r="12" spans="1:4">
      <c r="A12" s="4" t="s">
        <v>397</v>
      </c>
      <c r="C12" s="4" t="s">
        <v>805</v>
      </c>
    </row>
    <row r="13" spans="1:4">
      <c r="A13" s="4" t="s">
        <v>859</v>
      </c>
      <c r="C13" s="6" t="n">
        <v>1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61</v>
      </c>
      <c r="B1" s="2" t="s">
        <v>1</v>
      </c>
    </row>
    <row r="2" spans="1:4">
      <c r="B2" s="2" t="s">
        <v>44</v>
      </c>
      <c r="C2" s="2" t="s">
        <v>45</v>
      </c>
      <c r="D2" s="2" t="s">
        <v>151</v>
      </c>
    </row>
    <row r="3" spans="1:4">
      <c r="A3" s="3" t="s">
        <v>862</v>
      </c>
    </row>
    <row r="4" spans="1:4">
      <c r="A4" s="4" t="s">
        <v>828</v>
      </c>
      <c r="B4" s="6" t="n">
        <v>6394</v>
      </c>
      <c r="C4" s="6" t="n">
        <v>7696</v>
      </c>
      <c r="D4" s="6" t="n">
        <v>5904</v>
      </c>
    </row>
    <row r="5" spans="1:4">
      <c r="A5" s="4" t="s">
        <v>829</v>
      </c>
      <c r="B5" s="5" t="n">
        <v>417</v>
      </c>
      <c r="C5" s="5" t="n">
        <v>1022</v>
      </c>
      <c r="D5" s="5" t="n">
        <v>491</v>
      </c>
    </row>
    <row r="6" spans="1:4">
      <c r="A6" s="4" t="s">
        <v>863</v>
      </c>
      <c r="B6" s="5" t="n">
        <v>6811</v>
      </c>
      <c r="C6" s="5" t="n">
        <v>8718</v>
      </c>
      <c r="D6" s="5" t="n">
        <v>6395</v>
      </c>
    </row>
    <row r="7" spans="1:4">
      <c r="A7" s="4" t="s">
        <v>864</v>
      </c>
      <c r="B7" s="5" t="n">
        <v>2017</v>
      </c>
      <c r="C7" s="5" t="n">
        <v>299</v>
      </c>
      <c r="D7" s="5" t="n">
        <v>98</v>
      </c>
    </row>
    <row r="8" spans="1:4">
      <c r="A8" s="4" t="s">
        <v>97</v>
      </c>
      <c r="B8" s="5" t="n">
        <v>4349</v>
      </c>
      <c r="C8" s="5" t="n">
        <v>6681</v>
      </c>
      <c r="D8" s="5" t="n">
        <v>5148</v>
      </c>
    </row>
    <row r="9" spans="1:4">
      <c r="A9" s="4" t="s">
        <v>865</v>
      </c>
      <c r="B9" s="5" t="n">
        <v>752</v>
      </c>
      <c r="C9" s="5" t="n">
        <v>765</v>
      </c>
      <c r="D9" s="5" t="n">
        <v>955</v>
      </c>
    </row>
    <row r="10" spans="1:4">
      <c r="A10" s="4" t="s">
        <v>866</v>
      </c>
      <c r="B10" s="5" t="n">
        <v>3851</v>
      </c>
      <c r="C10" s="5" t="n">
        <v>3862</v>
      </c>
      <c r="D10" s="5" t="n">
        <v>3079</v>
      </c>
    </row>
    <row r="11" spans="1:4">
      <c r="A11" s="4" t="s">
        <v>867</v>
      </c>
      <c r="B11" s="5" t="n">
        <v>1983</v>
      </c>
      <c r="C11" s="5" t="n">
        <v>95</v>
      </c>
      <c r="D11" s="5" t="n">
        <v>385</v>
      </c>
    </row>
    <row r="12" spans="1:4">
      <c r="A12" s="4" t="s">
        <v>868</v>
      </c>
      <c r="B12" s="5" t="n">
        <v>718</v>
      </c>
      <c r="C12" s="5" t="n">
        <v>1026</v>
      </c>
      <c r="D12" s="5" t="n">
        <v>1108</v>
      </c>
    </row>
    <row r="13" spans="1:4">
      <c r="A13" s="4" t="s">
        <v>869</v>
      </c>
      <c r="B13" s="5" t="n">
        <v>821</v>
      </c>
      <c r="C13" s="5" t="n">
        <v>1505</v>
      </c>
      <c r="D13" s="5" t="n">
        <v>1725</v>
      </c>
    </row>
    <row r="14" spans="1:4">
      <c r="A14" s="4" t="s">
        <v>870</v>
      </c>
      <c r="B14" s="5" t="n">
        <v>6997</v>
      </c>
      <c r="C14" s="5" t="n">
        <v>8019</v>
      </c>
      <c r="D14" s="5" t="n">
        <v>5395</v>
      </c>
    </row>
    <row r="15" spans="1:4">
      <c r="A15" s="4" t="s">
        <v>871</v>
      </c>
      <c r="B15" s="5" t="n">
        <v>1578</v>
      </c>
      <c r="C15" s="5" t="n">
        <v>740</v>
      </c>
      <c r="D15" s="5" t="n">
        <v>802</v>
      </c>
    </row>
    <row r="16" spans="1:4">
      <c r="A16" s="4" t="s">
        <v>250</v>
      </c>
      <c r="B16" s="6" t="n">
        <v>28415</v>
      </c>
      <c r="C16" s="6" t="n">
        <v>30335</v>
      </c>
      <c r="D16" s="6" t="n">
        <v>234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44</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2</v>
      </c>
      <c r="B1" s="2" t="s">
        <v>44</v>
      </c>
      <c r="C1" s="2" t="s">
        <v>45</v>
      </c>
    </row>
    <row r="2" spans="1:3">
      <c r="A2" s="4" t="s">
        <v>62</v>
      </c>
    </row>
    <row r="3" spans="1:3">
      <c r="A3" s="3" t="s">
        <v>873</v>
      </c>
    </row>
    <row r="4" spans="1:3">
      <c r="A4" s="4" t="s">
        <v>874</v>
      </c>
      <c r="B4" s="6" t="n">
        <v>9384</v>
      </c>
      <c r="C4" s="6" t="n">
        <v>14377</v>
      </c>
    </row>
    <row r="5" spans="1:3">
      <c r="A5" s="4" t="s">
        <v>875</v>
      </c>
      <c r="B5" s="5" t="n">
        <v>9384</v>
      </c>
      <c r="C5" s="5" t="n">
        <v>14377</v>
      </c>
    </row>
    <row r="6" spans="1:3">
      <c r="A6" s="4" t="s">
        <v>876</v>
      </c>
    </row>
    <row r="7" spans="1:3">
      <c r="A7" s="3" t="s">
        <v>873</v>
      </c>
    </row>
    <row r="8" spans="1:3">
      <c r="A8" s="4" t="s">
        <v>874</v>
      </c>
      <c r="B8" s="5" t="n">
        <v>872</v>
      </c>
      <c r="C8" s="5" t="n">
        <v>1496</v>
      </c>
    </row>
    <row r="9" spans="1:3">
      <c r="A9" s="4" t="s">
        <v>875</v>
      </c>
      <c r="B9" s="5" t="n">
        <v>872</v>
      </c>
      <c r="C9" s="5" t="n">
        <v>1496</v>
      </c>
    </row>
    <row r="10" spans="1:3">
      <c r="A10" s="4" t="s">
        <v>877</v>
      </c>
    </row>
    <row r="11" spans="1:3">
      <c r="A11" s="3" t="s">
        <v>873</v>
      </c>
    </row>
    <row r="12" spans="1:3">
      <c r="A12" s="4" t="s">
        <v>874</v>
      </c>
      <c r="B12" s="5" t="n">
        <v>649</v>
      </c>
      <c r="C12" s="5" t="n">
        <v>0</v>
      </c>
    </row>
    <row r="13" spans="1:3">
      <c r="A13" s="4" t="s">
        <v>875</v>
      </c>
      <c r="B13" s="5" t="n">
        <v>649</v>
      </c>
      <c r="C13" s="5" t="n">
        <v>0</v>
      </c>
    </row>
    <row r="14" spans="1:3">
      <c r="A14" s="4" t="s">
        <v>878</v>
      </c>
    </row>
    <row r="15" spans="1:3">
      <c r="A15" s="3" t="s">
        <v>873</v>
      </c>
    </row>
    <row r="16" spans="1:3">
      <c r="A16" s="4" t="s">
        <v>874</v>
      </c>
      <c r="B16" s="5" t="n">
        <v>240</v>
      </c>
      <c r="C16" s="5" t="n">
        <v>0</v>
      </c>
    </row>
    <row r="17" spans="1:3">
      <c r="A17" s="4" t="s">
        <v>875</v>
      </c>
      <c r="B17" s="5" t="n">
        <v>240</v>
      </c>
      <c r="C17" s="5" t="n">
        <v>0</v>
      </c>
    </row>
    <row r="18" spans="1:3">
      <c r="A18" s="4" t="s">
        <v>232</v>
      </c>
    </row>
    <row r="19" spans="1:3">
      <c r="A19" s="3" t="s">
        <v>873</v>
      </c>
    </row>
    <row r="20" spans="1:3">
      <c r="A20" s="4" t="s">
        <v>874</v>
      </c>
      <c r="B20" s="5" t="n">
        <v>1176</v>
      </c>
      <c r="C20" s="5" t="n">
        <v>2035</v>
      </c>
    </row>
    <row r="21" spans="1:3">
      <c r="A21" s="4" t="s">
        <v>875</v>
      </c>
      <c r="B21" s="5" t="n">
        <v>1176</v>
      </c>
      <c r="C21" s="5" t="n">
        <v>2035</v>
      </c>
    </row>
    <row r="22" spans="1:3">
      <c r="A22" s="4" t="s">
        <v>879</v>
      </c>
    </row>
    <row r="23" spans="1:3">
      <c r="A23" s="3" t="s">
        <v>873</v>
      </c>
    </row>
    <row r="24" spans="1:3">
      <c r="A24" s="4" t="s">
        <v>874</v>
      </c>
      <c r="B24" s="5" t="n">
        <v>1655</v>
      </c>
      <c r="C24" s="5" t="n">
        <v>0</v>
      </c>
    </row>
    <row r="25" spans="1:3">
      <c r="A25" s="4" t="s">
        <v>875</v>
      </c>
      <c r="B25" s="5" t="n">
        <v>1655</v>
      </c>
      <c r="C25" s="5" t="n">
        <v>0</v>
      </c>
    </row>
    <row r="26" spans="1:3">
      <c r="A26" s="4" t="s">
        <v>408</v>
      </c>
    </row>
    <row r="27" spans="1:3">
      <c r="A27" s="3" t="s">
        <v>873</v>
      </c>
    </row>
    <row r="28" spans="1:3">
      <c r="A28" s="4" t="s">
        <v>874</v>
      </c>
      <c r="B28" s="5" t="n">
        <v>849</v>
      </c>
      <c r="C28" s="5" t="n">
        <v>0</v>
      </c>
    </row>
    <row r="29" spans="1:3">
      <c r="A29" s="4" t="s">
        <v>875</v>
      </c>
      <c r="B29" s="5" t="n">
        <v>849</v>
      </c>
      <c r="C29" s="5" t="n">
        <v>0</v>
      </c>
    </row>
    <row r="30" spans="1:3">
      <c r="A30" s="4" t="s">
        <v>169</v>
      </c>
    </row>
    <row r="31" spans="1:3">
      <c r="A31" s="3" t="s">
        <v>873</v>
      </c>
    </row>
    <row r="32" spans="1:3">
      <c r="A32" s="4" t="s">
        <v>874</v>
      </c>
      <c r="B32" s="5" t="n">
        <v>0</v>
      </c>
      <c r="C32" s="5" t="n">
        <v>1201</v>
      </c>
    </row>
    <row r="33" spans="1:3">
      <c r="A33" s="4" t="s">
        <v>875</v>
      </c>
      <c r="B33" s="5" t="n">
        <v>0</v>
      </c>
      <c r="C33" s="5" t="n">
        <v>1201</v>
      </c>
    </row>
    <row r="34" spans="1:3">
      <c r="A34" s="4" t="s">
        <v>47</v>
      </c>
    </row>
    <row r="35" spans="1:3">
      <c r="A35" s="3" t="s">
        <v>873</v>
      </c>
    </row>
    <row r="36" spans="1:3">
      <c r="A36" s="4" t="s">
        <v>874</v>
      </c>
      <c r="B36" s="5" t="n">
        <v>12965</v>
      </c>
      <c r="C36" s="5" t="n">
        <v>24139</v>
      </c>
    </row>
    <row r="37" spans="1:3">
      <c r="A37" s="4" t="s">
        <v>875</v>
      </c>
      <c r="B37" s="5" t="n">
        <v>12965</v>
      </c>
      <c r="C37" s="5" t="n">
        <v>24139</v>
      </c>
    </row>
    <row r="38" spans="1:3">
      <c r="A38" s="4" t="s">
        <v>48</v>
      </c>
    </row>
    <row r="39" spans="1:3">
      <c r="A39" s="3" t="s">
        <v>873</v>
      </c>
    </row>
    <row r="40" spans="1:3">
      <c r="A40" s="4" t="s">
        <v>874</v>
      </c>
      <c r="B40" s="5" t="n">
        <v>0</v>
      </c>
      <c r="C40" s="5" t="n">
        <v>47747</v>
      </c>
    </row>
    <row r="41" spans="1:3">
      <c r="A41" s="4" t="s">
        <v>875</v>
      </c>
      <c r="B41" s="5" t="n">
        <v>0</v>
      </c>
      <c r="C41" s="5" t="n">
        <v>47747</v>
      </c>
    </row>
    <row r="42" spans="1:3">
      <c r="A42" s="4" t="s">
        <v>166</v>
      </c>
    </row>
    <row r="43" spans="1:3">
      <c r="A43" s="3" t="s">
        <v>873</v>
      </c>
    </row>
    <row r="44" spans="1:3">
      <c r="A44" s="4" t="s">
        <v>874</v>
      </c>
      <c r="B44" s="5" t="n">
        <v>10216</v>
      </c>
      <c r="C44" s="5" t="n">
        <v>10765</v>
      </c>
    </row>
    <row r="45" spans="1:3">
      <c r="A45" s="4" t="s">
        <v>875</v>
      </c>
      <c r="B45" s="5" t="n">
        <v>10216</v>
      </c>
      <c r="C45" s="5" t="n">
        <v>10765</v>
      </c>
    </row>
    <row r="46" spans="1:3">
      <c r="A46" s="4" t="s">
        <v>228</v>
      </c>
    </row>
    <row r="47" spans="1:3">
      <c r="A47" s="3" t="s">
        <v>873</v>
      </c>
    </row>
    <row r="48" spans="1:3">
      <c r="A48" s="4" t="s">
        <v>874</v>
      </c>
      <c r="B48" s="5" t="n">
        <v>0</v>
      </c>
      <c r="C48" s="5" t="n">
        <v>0</v>
      </c>
    </row>
    <row r="49" spans="1:3">
      <c r="A49" s="4" t="s">
        <v>875</v>
      </c>
      <c r="B49" s="5" t="n">
        <v>0</v>
      </c>
      <c r="C49" s="5" t="n">
        <v>0</v>
      </c>
    </row>
    <row r="50" spans="1:3">
      <c r="A50" s="4" t="s">
        <v>225</v>
      </c>
    </row>
    <row r="51" spans="1:3">
      <c r="A51" s="3" t="s">
        <v>873</v>
      </c>
    </row>
    <row r="52" spans="1:3">
      <c r="A52" s="4" t="s">
        <v>874</v>
      </c>
      <c r="B52" s="5" t="n">
        <v>0</v>
      </c>
      <c r="C52" s="5" t="n">
        <v>11909</v>
      </c>
    </row>
    <row r="53" spans="1:3">
      <c r="A53" s="4" t="s">
        <v>875</v>
      </c>
      <c r="B53" s="6" t="n">
        <v>0</v>
      </c>
      <c r="C53" s="6" t="n">
        <v>119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0</v>
      </c>
      <c r="B1" s="2" t="s">
        <v>44</v>
      </c>
      <c r="C1" s="2" t="s">
        <v>45</v>
      </c>
    </row>
    <row r="2" spans="1:3">
      <c r="A2" s="4" t="s">
        <v>881</v>
      </c>
    </row>
    <row r="3" spans="1:3">
      <c r="A3" s="3" t="s">
        <v>873</v>
      </c>
    </row>
    <row r="4" spans="1:3">
      <c r="A4" s="4" t="s">
        <v>882</v>
      </c>
      <c r="C4" s="6" t="n">
        <v>0</v>
      </c>
    </row>
    <row r="5" spans="1:3">
      <c r="A5" s="4" t="s">
        <v>883</v>
      </c>
    </row>
    <row r="6" spans="1:3">
      <c r="A6" s="3" t="s">
        <v>873</v>
      </c>
    </row>
    <row r="7" spans="1:3">
      <c r="A7" s="4" t="s">
        <v>882</v>
      </c>
      <c r="B7" s="6" t="n">
        <v>0</v>
      </c>
      <c r="C7" s="5" t="n">
        <v>0</v>
      </c>
    </row>
    <row r="8" spans="1:3">
      <c r="A8" s="4" t="s">
        <v>884</v>
      </c>
    </row>
    <row r="9" spans="1:3">
      <c r="A9" s="3" t="s">
        <v>873</v>
      </c>
    </row>
    <row r="10" spans="1:3">
      <c r="A10" s="4" t="s">
        <v>882</v>
      </c>
      <c r="B10" s="5" t="n">
        <v>0</v>
      </c>
      <c r="C10" s="5" t="n">
        <v>0</v>
      </c>
    </row>
    <row r="11" spans="1:3">
      <c r="A11" s="4" t="s">
        <v>885</v>
      </c>
    </row>
    <row r="12" spans="1:3">
      <c r="A12" s="3" t="s">
        <v>873</v>
      </c>
    </row>
    <row r="13" spans="1:3">
      <c r="A13" s="4" t="s">
        <v>882</v>
      </c>
      <c r="C13" s="5" t="n">
        <v>0</v>
      </c>
    </row>
    <row r="14" spans="1:3">
      <c r="A14" s="4" t="s">
        <v>886</v>
      </c>
    </row>
    <row r="15" spans="1:3">
      <c r="A15" s="3" t="s">
        <v>873</v>
      </c>
    </row>
    <row r="16" spans="1:3">
      <c r="A16" s="4" t="s">
        <v>882</v>
      </c>
      <c r="B16" s="5" t="n">
        <v>0</v>
      </c>
    </row>
    <row r="17" spans="1:3">
      <c r="A17" s="4" t="s">
        <v>887</v>
      </c>
    </row>
    <row r="18" spans="1:3">
      <c r="A18" s="3" t="s">
        <v>873</v>
      </c>
    </row>
    <row r="19" spans="1:3">
      <c r="A19" s="4" t="s">
        <v>882</v>
      </c>
      <c r="B19" s="5" t="n">
        <v>0</v>
      </c>
    </row>
    <row r="20" spans="1:3">
      <c r="A20" s="4" t="s">
        <v>888</v>
      </c>
    </row>
    <row r="21" spans="1:3">
      <c r="A21" s="3" t="s">
        <v>873</v>
      </c>
    </row>
    <row r="22" spans="1:3">
      <c r="A22" s="4" t="s">
        <v>889</v>
      </c>
      <c r="B22" s="5" t="n">
        <v>0</v>
      </c>
    </row>
    <row r="23" spans="1:3">
      <c r="A23" s="4" t="s">
        <v>890</v>
      </c>
    </row>
    <row r="24" spans="1:3">
      <c r="A24" s="3" t="s">
        <v>873</v>
      </c>
    </row>
    <row r="25" spans="1:3">
      <c r="A25" s="4" t="s">
        <v>889</v>
      </c>
      <c r="C25" s="5" t="n">
        <v>0</v>
      </c>
    </row>
    <row r="26" spans="1:3">
      <c r="A26" s="4" t="s">
        <v>891</v>
      </c>
    </row>
    <row r="27" spans="1:3">
      <c r="A27" s="3" t="s">
        <v>873</v>
      </c>
    </row>
    <row r="28" spans="1:3">
      <c r="A28" s="4" t="s">
        <v>882</v>
      </c>
      <c r="C28" s="5" t="n">
        <v>0</v>
      </c>
    </row>
    <row r="29" spans="1:3">
      <c r="A29" s="4" t="s">
        <v>892</v>
      </c>
    </row>
    <row r="30" spans="1:3">
      <c r="A30" s="3" t="s">
        <v>873</v>
      </c>
    </row>
    <row r="31" spans="1:3">
      <c r="A31" s="4" t="s">
        <v>882</v>
      </c>
      <c r="B31" s="5" t="n">
        <v>0</v>
      </c>
      <c r="C31" s="5" t="n">
        <v>0</v>
      </c>
    </row>
    <row r="32" spans="1:3">
      <c r="A32" s="4" t="s">
        <v>893</v>
      </c>
    </row>
    <row r="33" spans="1:3">
      <c r="A33" s="3" t="s">
        <v>873</v>
      </c>
    </row>
    <row r="34" spans="1:3">
      <c r="A34" s="4" t="s">
        <v>882</v>
      </c>
      <c r="B34" s="5" t="n">
        <v>0</v>
      </c>
      <c r="C34" s="5" t="n">
        <v>0</v>
      </c>
    </row>
    <row r="35" spans="1:3">
      <c r="A35" s="4" t="s">
        <v>894</v>
      </c>
    </row>
    <row r="36" spans="1:3">
      <c r="A36" s="3" t="s">
        <v>873</v>
      </c>
    </row>
    <row r="37" spans="1:3">
      <c r="A37" s="4" t="s">
        <v>882</v>
      </c>
      <c r="C37" s="5" t="n">
        <v>0</v>
      </c>
    </row>
    <row r="38" spans="1:3">
      <c r="A38" s="4" t="s">
        <v>895</v>
      </c>
    </row>
    <row r="39" spans="1:3">
      <c r="A39" s="3" t="s">
        <v>873</v>
      </c>
    </row>
    <row r="40" spans="1:3">
      <c r="A40" s="4" t="s">
        <v>882</v>
      </c>
      <c r="B40" s="5" t="n">
        <v>0</v>
      </c>
    </row>
    <row r="41" spans="1:3">
      <c r="A41" s="4" t="s">
        <v>896</v>
      </c>
    </row>
    <row r="42" spans="1:3">
      <c r="A42" s="3" t="s">
        <v>873</v>
      </c>
    </row>
    <row r="43" spans="1:3">
      <c r="A43" s="4" t="s">
        <v>882</v>
      </c>
      <c r="B43" s="5" t="n">
        <v>0</v>
      </c>
    </row>
    <row r="44" spans="1:3">
      <c r="A44" s="4" t="s">
        <v>897</v>
      </c>
    </row>
    <row r="45" spans="1:3">
      <c r="A45" s="3" t="s">
        <v>873</v>
      </c>
    </row>
    <row r="46" spans="1:3">
      <c r="A46" s="4" t="s">
        <v>889</v>
      </c>
      <c r="B46" s="5" t="n">
        <v>0</v>
      </c>
    </row>
    <row r="47" spans="1:3">
      <c r="A47" s="4" t="s">
        <v>898</v>
      </c>
    </row>
    <row r="48" spans="1:3">
      <c r="A48" s="3" t="s">
        <v>873</v>
      </c>
    </row>
    <row r="49" spans="1:3">
      <c r="A49" s="4" t="s">
        <v>889</v>
      </c>
      <c r="C49" s="5" t="n">
        <v>0</v>
      </c>
    </row>
    <row r="50" spans="1:3">
      <c r="A50" s="4" t="s">
        <v>899</v>
      </c>
    </row>
    <row r="51" spans="1:3">
      <c r="A51" s="3" t="s">
        <v>873</v>
      </c>
    </row>
    <row r="52" spans="1:3">
      <c r="A52" s="4" t="s">
        <v>882</v>
      </c>
      <c r="C52" s="5" t="n">
        <v>546</v>
      </c>
    </row>
    <row r="53" spans="1:3">
      <c r="A53" s="4" t="s">
        <v>900</v>
      </c>
    </row>
    <row r="54" spans="1:3">
      <c r="A54" s="3" t="s">
        <v>873</v>
      </c>
    </row>
    <row r="55" spans="1:3">
      <c r="A55" s="4" t="s">
        <v>882</v>
      </c>
      <c r="B55" s="5" t="n">
        <v>872</v>
      </c>
      <c r="C55" s="5" t="n">
        <v>1496</v>
      </c>
    </row>
    <row r="56" spans="1:3">
      <c r="A56" s="4" t="s">
        <v>901</v>
      </c>
    </row>
    <row r="57" spans="1:3">
      <c r="A57" s="3" t="s">
        <v>873</v>
      </c>
    </row>
    <row r="58" spans="1:3">
      <c r="A58" s="4" t="s">
        <v>882</v>
      </c>
      <c r="B58" s="5" t="n">
        <v>1176</v>
      </c>
      <c r="C58" s="5" t="n">
        <v>2035</v>
      </c>
    </row>
    <row r="59" spans="1:3">
      <c r="A59" s="4" t="s">
        <v>902</v>
      </c>
    </row>
    <row r="60" spans="1:3">
      <c r="A60" s="3" t="s">
        <v>873</v>
      </c>
    </row>
    <row r="61" spans="1:3">
      <c r="A61" s="4" t="s">
        <v>882</v>
      </c>
      <c r="C61" s="5" t="n">
        <v>1201</v>
      </c>
    </row>
    <row r="62" spans="1:3">
      <c r="A62" s="4" t="s">
        <v>903</v>
      </c>
    </row>
    <row r="63" spans="1:3">
      <c r="A63" s="3" t="s">
        <v>873</v>
      </c>
    </row>
    <row r="64" spans="1:3">
      <c r="A64" s="4" t="s">
        <v>882</v>
      </c>
      <c r="B64" s="5" t="n">
        <v>1655</v>
      </c>
    </row>
    <row r="65" spans="1:3">
      <c r="A65" s="4" t="s">
        <v>904</v>
      </c>
    </row>
    <row r="66" spans="1:3">
      <c r="A66" s="3" t="s">
        <v>873</v>
      </c>
    </row>
    <row r="67" spans="1:3">
      <c r="A67" s="4" t="s">
        <v>882</v>
      </c>
      <c r="B67" s="5" t="n">
        <v>649</v>
      </c>
    </row>
    <row r="68" spans="1:3">
      <c r="A68" s="4" t="s">
        <v>905</v>
      </c>
    </row>
    <row r="69" spans="1:3">
      <c r="A69" s="3" t="s">
        <v>873</v>
      </c>
    </row>
    <row r="70" spans="1:3">
      <c r="A70" s="4" t="s">
        <v>889</v>
      </c>
      <c r="B70" s="6" t="n">
        <v>0</v>
      </c>
    </row>
    <row r="71" spans="1:3">
      <c r="A71" s="4" t="s">
        <v>906</v>
      </c>
    </row>
    <row r="72" spans="1:3">
      <c r="A72" s="3" t="s">
        <v>873</v>
      </c>
    </row>
    <row r="73" spans="1:3">
      <c r="A73" s="4" t="s">
        <v>889</v>
      </c>
      <c r="C73" s="6" t="n">
        <v>119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7</v>
      </c>
      <c r="B1" s="2" t="s">
        <v>503</v>
      </c>
      <c r="C1" s="2" t="s">
        <v>801</v>
      </c>
      <c r="D1" s="2" t="s">
        <v>529</v>
      </c>
      <c r="E1" s="2" t="s">
        <v>504</v>
      </c>
      <c r="F1" s="2" t="s">
        <v>908</v>
      </c>
    </row>
    <row r="2" spans="1:6">
      <c r="A2" s="3" t="s">
        <v>909</v>
      </c>
    </row>
    <row r="3" spans="1:6">
      <c r="A3" s="4" t="s">
        <v>166</v>
      </c>
      <c r="B3" s="6" t="n">
        <v>10216</v>
      </c>
      <c r="E3" s="6" t="n">
        <v>10765</v>
      </c>
    </row>
    <row r="4" spans="1:6">
      <c r="A4" s="4" t="s">
        <v>225</v>
      </c>
      <c r="D4" s="6" t="n">
        <v>3623</v>
      </c>
      <c r="E4" s="5" t="n">
        <v>11909</v>
      </c>
    </row>
    <row r="5" spans="1:6">
      <c r="A5" s="4" t="s">
        <v>57</v>
      </c>
      <c r="B5" s="5" t="n">
        <v>39</v>
      </c>
      <c r="E5" s="5" t="n">
        <v>117</v>
      </c>
    </row>
    <row r="6" spans="1:6">
      <c r="A6" s="4" t="s">
        <v>62</v>
      </c>
      <c r="B6" s="5" t="n">
        <v>-9384</v>
      </c>
      <c r="E6" s="5" t="n">
        <v>-14377</v>
      </c>
    </row>
    <row r="7" spans="1:6">
      <c r="A7" s="4" t="s">
        <v>910</v>
      </c>
      <c r="B7" s="5" t="n">
        <v>-517</v>
      </c>
      <c r="E7" s="5" t="n">
        <v>-1058</v>
      </c>
    </row>
    <row r="8" spans="1:6">
      <c r="A8" s="4" t="s">
        <v>876</v>
      </c>
      <c r="B8" s="5" t="n">
        <v>-872</v>
      </c>
      <c r="E8" s="5" t="n">
        <v>-1496</v>
      </c>
    </row>
    <row r="9" spans="1:6">
      <c r="A9" s="4" t="s">
        <v>877</v>
      </c>
      <c r="B9" s="5" t="n">
        <v>-649</v>
      </c>
    </row>
    <row r="10" spans="1:6">
      <c r="A10" s="4" t="s">
        <v>232</v>
      </c>
      <c r="B10" s="5" t="n">
        <v>-1176</v>
      </c>
      <c r="E10" s="6" t="n">
        <v>-2035</v>
      </c>
    </row>
    <row r="11" spans="1:6">
      <c r="A11" s="4" t="s">
        <v>879</v>
      </c>
      <c r="B11" s="6" t="n">
        <v>-1655</v>
      </c>
    </row>
    <row r="12" spans="1:6">
      <c r="A12" s="4" t="s">
        <v>911</v>
      </c>
    </row>
    <row r="13" spans="1:6">
      <c r="A13" s="3" t="s">
        <v>909</v>
      </c>
    </row>
    <row r="14" spans="1:6">
      <c r="A14" s="4" t="s">
        <v>912</v>
      </c>
      <c r="C14" s="6" t="n">
        <v>9518</v>
      </c>
      <c r="F14" s="6" t="n">
        <v>17428</v>
      </c>
    </row>
    <row r="15" spans="1:6">
      <c r="A15" s="4" t="s">
        <v>48</v>
      </c>
      <c r="C15" s="5" t="n">
        <v>0</v>
      </c>
      <c r="F15" s="5" t="n">
        <v>35000</v>
      </c>
    </row>
    <row r="16" spans="1:6">
      <c r="A16" s="4" t="s">
        <v>166</v>
      </c>
      <c r="C16" s="5" t="n">
        <v>7817</v>
      </c>
      <c r="F16" s="5" t="n">
        <v>7725</v>
      </c>
    </row>
    <row r="17" spans="1:6">
      <c r="A17" s="4" t="s">
        <v>225</v>
      </c>
      <c r="C17" s="5" t="n">
        <v>0</v>
      </c>
      <c r="F17" s="5" t="n">
        <v>8730</v>
      </c>
    </row>
    <row r="18" spans="1:6">
      <c r="A18" s="4" t="s">
        <v>57</v>
      </c>
      <c r="C18" s="5" t="n">
        <v>30</v>
      </c>
      <c r="F18" s="5" t="n">
        <v>0</v>
      </c>
    </row>
    <row r="19" spans="1:6">
      <c r="A19" s="4" t="s">
        <v>62</v>
      </c>
      <c r="C19" s="5" t="n">
        <v>-6714</v>
      </c>
      <c r="F19" s="5" t="n">
        <v>-9903</v>
      </c>
    </row>
    <row r="20" spans="1:6">
      <c r="A20" s="4" t="s">
        <v>910</v>
      </c>
      <c r="C20" s="5" t="n">
        <v>-398</v>
      </c>
      <c r="F20" s="5" t="n">
        <v>-776</v>
      </c>
    </row>
    <row r="21" spans="1:6">
      <c r="A21" s="4" t="s">
        <v>876</v>
      </c>
      <c r="C21" s="5" t="n">
        <v>-671</v>
      </c>
      <c r="F21" s="5" t="n">
        <v>-1096</v>
      </c>
    </row>
    <row r="22" spans="1:6">
      <c r="A22" s="4" t="s">
        <v>877</v>
      </c>
      <c r="C22" s="5" t="n">
        <v>-500</v>
      </c>
      <c r="F22" s="5" t="n">
        <v>0</v>
      </c>
    </row>
    <row r="23" spans="1:6">
      <c r="A23" s="4" t="s">
        <v>232</v>
      </c>
      <c r="C23" s="5" t="n">
        <v>-906</v>
      </c>
      <c r="F23" s="5" t="n">
        <v>-1492</v>
      </c>
    </row>
    <row r="24" spans="1:6">
      <c r="A24" s="4" t="s">
        <v>879</v>
      </c>
      <c r="C24" s="5" t="n">
        <v>-1275</v>
      </c>
      <c r="F24" s="5" t="n">
        <v>0</v>
      </c>
    </row>
    <row r="25" spans="1:6">
      <c r="A25" s="4" t="s">
        <v>913</v>
      </c>
      <c r="C25" s="5" t="n">
        <v>0</v>
      </c>
      <c r="F25" s="5" t="n">
        <v>-880</v>
      </c>
    </row>
    <row r="26" spans="1:6">
      <c r="A26" s="4" t="s">
        <v>914</v>
      </c>
      <c r="C26" s="6" t="n">
        <v>6901</v>
      </c>
      <c r="F26" s="6" t="n">
        <v>547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15</v>
      </c>
      <c r="B1" s="2" t="s">
        <v>1</v>
      </c>
    </row>
    <row r="2" spans="1:4">
      <c r="B2" s="2" t="s">
        <v>916</v>
      </c>
      <c r="C2" s="2" t="s">
        <v>917</v>
      </c>
      <c r="D2" s="2" t="s">
        <v>918</v>
      </c>
    </row>
    <row r="3" spans="1:4">
      <c r="A3" s="3" t="s">
        <v>873</v>
      </c>
    </row>
    <row r="4" spans="1:4">
      <c r="A4" s="4" t="s">
        <v>919</v>
      </c>
      <c r="B4" s="6" t="n">
        <v>6336</v>
      </c>
    </row>
    <row r="5" spans="1:4">
      <c r="A5" s="4" t="s">
        <v>920</v>
      </c>
      <c r="B5" s="4" t="s">
        <v>515</v>
      </c>
    </row>
    <row r="6" spans="1:4">
      <c r="A6" s="4" t="s">
        <v>921</v>
      </c>
      <c r="B6" s="4" t="s">
        <v>443</v>
      </c>
      <c r="C6" s="4" t="s">
        <v>444</v>
      </c>
      <c r="D6" s="4" t="s">
        <v>443</v>
      </c>
    </row>
    <row r="7" spans="1:4">
      <c r="A7" s="4" t="s">
        <v>922</v>
      </c>
      <c r="B7" s="5" t="n">
        <v>3</v>
      </c>
      <c r="C7" s="5" t="n">
        <v>3</v>
      </c>
      <c r="D7" s="5" t="n">
        <v>3</v>
      </c>
    </row>
    <row r="8" spans="1:4">
      <c r="A8" s="4" t="s">
        <v>923</v>
      </c>
      <c r="C8" s="4" t="s">
        <v>84</v>
      </c>
      <c r="D8" s="4" t="s">
        <v>84</v>
      </c>
    </row>
    <row r="9" spans="1:4">
      <c r="A9" s="4" t="s">
        <v>924</v>
      </c>
    </row>
    <row r="10" spans="1:4">
      <c r="A10" s="3" t="s">
        <v>873</v>
      </c>
    </row>
    <row r="11" spans="1:4">
      <c r="A11" s="4" t="s">
        <v>925</v>
      </c>
      <c r="B11" s="4" t="s">
        <v>926</v>
      </c>
    </row>
    <row r="12" spans="1:4">
      <c r="A12" s="4" t="s">
        <v>927</v>
      </c>
    </row>
    <row r="13" spans="1:4">
      <c r="A13" s="3" t="s">
        <v>873</v>
      </c>
    </row>
    <row r="14" spans="1:4">
      <c r="A14" s="4" t="s">
        <v>925</v>
      </c>
      <c r="B14" s="4" t="s">
        <v>926</v>
      </c>
    </row>
    <row r="15" spans="1:4">
      <c r="A15" s="4" t="s">
        <v>920</v>
      </c>
      <c r="B15" s="4" t="s">
        <v>928</v>
      </c>
    </row>
    <row r="16" spans="1:4">
      <c r="A16" s="4" t="s">
        <v>929</v>
      </c>
      <c r="B16" s="6" t="n">
        <v>28</v>
      </c>
    </row>
    <row r="17" spans="1:4">
      <c r="A17" s="4" t="s">
        <v>930</v>
      </c>
    </row>
    <row r="18" spans="1:4">
      <c r="A18" s="3" t="s">
        <v>873</v>
      </c>
    </row>
    <row r="19" spans="1:4">
      <c r="A19" s="4" t="s">
        <v>931</v>
      </c>
      <c r="B19" s="5" t="n">
        <v>448</v>
      </c>
      <c r="C19" s="5" t="n">
        <v>3700</v>
      </c>
    </row>
    <row r="20" spans="1:4">
      <c r="A20" s="4" t="s">
        <v>932</v>
      </c>
    </row>
    <row r="21" spans="1:4">
      <c r="A21" s="3" t="s">
        <v>873</v>
      </c>
    </row>
    <row r="22" spans="1:4">
      <c r="A22" s="4" t="s">
        <v>933</v>
      </c>
      <c r="B22" s="5" t="n">
        <v>130</v>
      </c>
      <c r="C22" s="5" t="n">
        <v>720</v>
      </c>
    </row>
    <row r="23" spans="1:4">
      <c r="A23" s="4" t="s">
        <v>809</v>
      </c>
    </row>
    <row r="24" spans="1:4">
      <c r="A24" s="3" t="s">
        <v>873</v>
      </c>
    </row>
    <row r="25" spans="1:4">
      <c r="A25" s="4" t="s">
        <v>934</v>
      </c>
      <c r="B25" s="5" t="n">
        <v>257</v>
      </c>
      <c r="C25" s="5" t="n">
        <v>211</v>
      </c>
    </row>
    <row r="26" spans="1:4">
      <c r="A26" s="4" t="s">
        <v>935</v>
      </c>
      <c r="B26" s="6" t="n">
        <v>15</v>
      </c>
      <c r="C26" s="5" t="n">
        <v>22</v>
      </c>
    </row>
    <row r="27" spans="1:4">
      <c r="A27" s="4" t="s">
        <v>899</v>
      </c>
    </row>
    <row r="28" spans="1:4">
      <c r="A28" s="3" t="s">
        <v>873</v>
      </c>
    </row>
    <row r="29" spans="1:4">
      <c r="A29" s="4" t="s">
        <v>936</v>
      </c>
      <c r="C29" s="6" t="n">
        <v>5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7</v>
      </c>
      <c r="B1" s="2" t="s">
        <v>44</v>
      </c>
      <c r="C1" s="2" t="s">
        <v>45</v>
      </c>
    </row>
    <row r="2" spans="1:3">
      <c r="A2" s="3" t="s">
        <v>938</v>
      </c>
    </row>
    <row r="3" spans="1:3">
      <c r="A3" s="4" t="s">
        <v>939</v>
      </c>
      <c r="B3" s="6" t="n">
        <v>10881</v>
      </c>
      <c r="C3" s="6" t="n">
        <v>2021</v>
      </c>
    </row>
    <row r="4" spans="1:3">
      <c r="A4" s="4" t="s">
        <v>940</v>
      </c>
    </row>
    <row r="5" spans="1:3">
      <c r="A5" s="3" t="s">
        <v>938</v>
      </c>
    </row>
    <row r="6" spans="1:3">
      <c r="A6" s="4" t="s">
        <v>939</v>
      </c>
      <c r="B6" s="5" t="n">
        <v>1282</v>
      </c>
      <c r="C6" s="5" t="n">
        <v>316</v>
      </c>
    </row>
    <row r="7" spans="1:3">
      <c r="A7" s="4" t="s">
        <v>760</v>
      </c>
    </row>
    <row r="8" spans="1:3">
      <c r="A8" s="3" t="s">
        <v>938</v>
      </c>
    </row>
    <row r="9" spans="1:3">
      <c r="A9" s="4" t="s">
        <v>939</v>
      </c>
      <c r="B9" s="6" t="n">
        <v>9599</v>
      </c>
      <c r="C9" s="6" t="n">
        <v>17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41</v>
      </c>
      <c r="B1" s="2" t="s">
        <v>1</v>
      </c>
    </row>
    <row r="2" spans="1:4">
      <c r="B2" s="2" t="s">
        <v>44</v>
      </c>
      <c r="C2" s="2" t="s">
        <v>45</v>
      </c>
      <c r="D2" s="2" t="s">
        <v>151</v>
      </c>
    </row>
    <row r="3" spans="1:4">
      <c r="A3" s="3" t="s">
        <v>942</v>
      </c>
    </row>
    <row r="4" spans="1:4">
      <c r="A4" s="4" t="s">
        <v>943</v>
      </c>
      <c r="B4" s="4" t="s">
        <v>944</v>
      </c>
      <c r="C4" s="4" t="s">
        <v>944</v>
      </c>
      <c r="D4" s="4" t="s">
        <v>944</v>
      </c>
    </row>
    <row r="5" spans="1:4">
      <c r="A5" s="4" t="s">
        <v>945</v>
      </c>
    </row>
    <row r="6" spans="1:4">
      <c r="A6" s="3" t="s">
        <v>942</v>
      </c>
    </row>
    <row r="7" spans="1:4">
      <c r="A7" s="4" t="s">
        <v>943</v>
      </c>
      <c r="B7" s="4" t="s">
        <v>944</v>
      </c>
      <c r="C7" s="4" t="s">
        <v>944</v>
      </c>
      <c r="D7" s="4" t="s">
        <v>9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6</v>
      </c>
      <c r="B1" s="2" t="s">
        <v>1</v>
      </c>
    </row>
    <row r="2" spans="1:4">
      <c r="B2" s="2" t="s">
        <v>44</v>
      </c>
      <c r="C2" s="2" t="s">
        <v>45</v>
      </c>
      <c r="D2" s="2" t="s">
        <v>151</v>
      </c>
    </row>
    <row r="3" spans="1:4">
      <c r="A3" s="3" t="s">
        <v>942</v>
      </c>
    </row>
    <row r="4" spans="1:4">
      <c r="A4" s="4" t="s">
        <v>943</v>
      </c>
      <c r="B4" s="4" t="s">
        <v>944</v>
      </c>
      <c r="C4" s="4" t="s">
        <v>944</v>
      </c>
      <c r="D4" s="4" t="s">
        <v>944</v>
      </c>
    </row>
    <row r="5" spans="1:4">
      <c r="A5" s="4" t="s">
        <v>947</v>
      </c>
      <c r="B5" s="5" t="n">
        <v>13</v>
      </c>
      <c r="C5" s="5" t="n">
        <v>8</v>
      </c>
      <c r="D5" s="5" t="n">
        <v>9</v>
      </c>
    </row>
    <row r="6" spans="1:4">
      <c r="A6" s="4" t="s">
        <v>948</v>
      </c>
      <c r="B6" s="5" t="n">
        <v>10</v>
      </c>
      <c r="C6" s="5" t="n">
        <v>5</v>
      </c>
      <c r="D6" s="5" t="n">
        <v>5</v>
      </c>
    </row>
    <row r="7" spans="1:4">
      <c r="A7" s="4" t="s">
        <v>445</v>
      </c>
    </row>
    <row r="8" spans="1:4">
      <c r="A8" s="3" t="s">
        <v>942</v>
      </c>
    </row>
    <row r="9" spans="1:4">
      <c r="A9" s="4" t="s">
        <v>943</v>
      </c>
      <c r="B9" s="4" t="s">
        <v>949</v>
      </c>
      <c r="C9" s="4" t="s">
        <v>950</v>
      </c>
      <c r="D9" s="4" t="s">
        <v>950</v>
      </c>
    </row>
    <row r="10" spans="1:4">
      <c r="A10" s="4" t="s">
        <v>448</v>
      </c>
    </row>
    <row r="11" spans="1:4">
      <c r="A11" s="3" t="s">
        <v>942</v>
      </c>
    </row>
    <row r="12" spans="1:4">
      <c r="A12" s="4" t="s">
        <v>943</v>
      </c>
      <c r="B12" s="4" t="s">
        <v>449</v>
      </c>
      <c r="C12" s="4" t="s">
        <v>449</v>
      </c>
      <c r="D12" s="4" t="s">
        <v>951</v>
      </c>
    </row>
    <row r="13" spans="1:4">
      <c r="A13" s="4" t="s">
        <v>451</v>
      </c>
    </row>
    <row r="14" spans="1:4">
      <c r="A14" s="3" t="s">
        <v>942</v>
      </c>
    </row>
    <row r="15" spans="1:4">
      <c r="A15" s="4" t="s">
        <v>943</v>
      </c>
      <c r="B15" s="4" t="s">
        <v>449</v>
      </c>
      <c r="C15" s="4" t="s">
        <v>950</v>
      </c>
      <c r="D15" s="4" t="s">
        <v>951</v>
      </c>
    </row>
    <row r="16" spans="1:4">
      <c r="A16" s="4" t="s">
        <v>952</v>
      </c>
    </row>
    <row r="17" spans="1:4">
      <c r="A17" s="3" t="s">
        <v>942</v>
      </c>
    </row>
    <row r="18" spans="1:4">
      <c r="A18" s="4" t="s">
        <v>943</v>
      </c>
      <c r="B18" s="4" t="s">
        <v>575</v>
      </c>
      <c r="C18" s="4" t="s">
        <v>575</v>
      </c>
      <c r="D18" s="4" t="s">
        <v>5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20:27:12Z</dcterms:created>
  <dcterms:modified xmlns:dcterms="http://purl.org/dc/terms/" xmlns:xsi="http://www.w3.org/2001/XMLSchema-instance" xsi:type="dcterms:W3CDTF">2020-04-15T20:27:12Z</dcterms:modified>
</cp:coreProperties>
</file>